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Accounts Receivable and Allowan" sheetId="10" r:id="rId10"/>
    <s:sheet name="Inventories" sheetId="11" r:id="rId11"/>
    <s:sheet name="Acquisitions" sheetId="12" r:id="rId12"/>
    <s:sheet name="Goodwill and Other Intangible A" sheetId="13" r:id="rId13"/>
    <s:sheet name="Other Accrued Expenses" sheetId="14" r:id="rId14"/>
    <s:sheet name="Long-Term Debt" sheetId="15" r:id="rId15"/>
    <s:sheet name="Shareholders' Equity" sheetId="16" r:id="rId16"/>
    <s:sheet name="Stock Option Plan and Stock Bas" sheetId="17" r:id="rId17"/>
    <s:sheet name="Pension Plan" sheetId="18" r:id="rId18"/>
    <s:sheet name="Income Taxes" sheetId="19" r:id="rId19"/>
    <s:sheet name="Earnings (loss) per Share" sheetId="20" r:id="rId20"/>
    <s:sheet name="Segment Information and Geograp" sheetId="21" r:id="rId21"/>
    <s:sheet name="Commitments and Contingencies" sheetId="22" r:id="rId22"/>
    <s:sheet name="Supplemental Cash Flow Informat" sheetId="23" r:id="rId23"/>
    <s:sheet name="Quarterly Consolidated Financia" sheetId="24" r:id="rId24"/>
    <s:sheet name="Concentrations of Risk" sheetId="25" r:id="rId25"/>
    <s:sheet name="Subsequent Events" sheetId="26" r:id="rId26"/>
    <s:sheet name="Significant Accounting Polici27" sheetId="27" r:id="rId27"/>
    <s:sheet name="Accounts Receivable and Allow28" sheetId="28" r:id="rId28"/>
    <s:sheet name="Inventories (Tables)" sheetId="29" r:id="rId29"/>
    <s:sheet name="Acquisitions (Tables)" sheetId="30" r:id="rId30"/>
    <s:sheet name="Goodwill and Other Intangible31" sheetId="31" r:id="rId31"/>
    <s:sheet name="Other Accrued Expenses (Tables)" sheetId="32" r:id="rId32"/>
    <s:sheet name="Long-Term Debt (Tables)" sheetId="33" r:id="rId33"/>
    <s:sheet name="Stock Option Plan and Stock B34" sheetId="34" r:id="rId34"/>
    <s:sheet name="Pension Plan (Tables)" sheetId="35" r:id="rId35"/>
    <s:sheet name="Income Taxes (Tables)" sheetId="36" r:id="rId36"/>
    <s:sheet name="Earnings (loss) per Share (Tabl" sheetId="37" r:id="rId37"/>
    <s:sheet name="Segment Information and Geogr38" sheetId="38" r:id="rId38"/>
    <s:sheet name="Commitments and Contingencies (" sheetId="39" r:id="rId39"/>
    <s:sheet name="Supplemental Cash Flow Inform40" sheetId="40" r:id="rId40"/>
    <s:sheet name="Quarterly Consolidated Financ41" sheetId="41" r:id="rId41"/>
    <s:sheet name="Significant Accounting Polici42" sheetId="42" r:id="rId42"/>
    <s:sheet name="Accounts Receivable and Allow43" sheetId="43" r:id="rId43"/>
    <s:sheet name="Inventories - Components of Inv" sheetId="44" r:id="rId44"/>
    <s:sheet name="Inventories - Additional Inform" sheetId="45" r:id="rId45"/>
    <s:sheet name="Acquisitions - Additional Infor" sheetId="46" r:id="rId46"/>
    <s:sheet name="Acquisitions - Summary of Preli" sheetId="47" r:id="rId47"/>
    <s:sheet name="Acquisitions - Summary of Opera" sheetId="48" r:id="rId48"/>
    <s:sheet name="Goodwill and Other Intangible49" sheetId="49" r:id="rId49"/>
    <s:sheet name="Goodwill and Other Intangible50" sheetId="50" r:id="rId50"/>
    <s:sheet name="Goodwill and Other Intangible51" sheetId="51" r:id="rId51"/>
    <s:sheet name="Goodwill and Other Intangible52" sheetId="52" r:id="rId52"/>
    <s:sheet name="Goodwill and Other Intangible53" sheetId="53" r:id="rId53"/>
    <s:sheet name="Goodwill and Other Intangible54" sheetId="54" r:id="rId54"/>
    <s:sheet name="Other Accrued Expenses - Compon" sheetId="55" r:id="rId55"/>
    <s:sheet name="Long-Term Debt - Summary of Lon" sheetId="56" r:id="rId56"/>
    <s:sheet name="Long-Term Debt - Additional Inf" sheetId="57" r:id="rId57"/>
    <s:sheet name="Shareholders' Equity - Addition" sheetId="58" r:id="rId58"/>
    <s:sheet name="Stock Option Plan and Stock B59" sheetId="59" r:id="rId59"/>
    <s:sheet name="Stock Option Plan and Stock B60" sheetId="60" r:id="rId60"/>
    <s:sheet name="Stock Option Plan and Stock B61" sheetId="61" r:id="rId61"/>
    <s:sheet name="Stock Option Plan and Stock B62" sheetId="62" r:id="rId62"/>
    <s:sheet name="Stock Option Plan and Stock B63" sheetId="63" r:id="rId63"/>
    <s:sheet name="Stock Option Plan and Stock B64" sheetId="64" r:id="rId64"/>
    <s:sheet name="Stock Option Plan and Stock B65" sheetId="65" r:id="rId65"/>
    <s:sheet name="Pension Plan - Additional Infor" sheetId="66" r:id="rId66"/>
    <s:sheet name="Pension Plan - Company's Pensio" sheetId="67" r:id="rId67"/>
    <s:sheet name="Pension Plan - Company's Target" sheetId="68" r:id="rId68"/>
    <s:sheet name="Pension Plan - Plan's Fair Valu" sheetId="69" r:id="rId69"/>
    <s:sheet name="Pension Plan - Summary of Pensi" sheetId="70" r:id="rId70"/>
    <s:sheet name="Pension Plan - Schedule of Assu" sheetId="71" r:id="rId71"/>
    <s:sheet name="Pension Plan - Schedule of Accu" sheetId="72" r:id="rId72"/>
    <s:sheet name="Pension Plan - Schedule of Esti" sheetId="73" r:id="rId73"/>
    <s:sheet name="Income Taxes - Components of Pr" sheetId="74" r:id="rId74"/>
    <s:sheet name="Income Taxes - Additional Infor" sheetId="75" r:id="rId75"/>
    <s:sheet name="Income Taxes - Statutory U.S. F" sheetId="76" r:id="rId76"/>
    <s:sheet name="Income Taxes - Components of De" sheetId="77" r:id="rId77"/>
    <s:sheet name="Income Taxes - Reconciliation o" sheetId="78" r:id="rId78"/>
    <s:sheet name="Earnings (Loss) Per Share - Com" sheetId="79" r:id="rId79"/>
    <s:sheet name="Earnings (Loss) Per Share - Add" sheetId="80" r:id="rId80"/>
    <s:sheet name="Segment Information and Geogr81" sheetId="81" r:id="rId81"/>
    <s:sheet name="Segment Information and Geogr82" sheetId="82" r:id="rId82"/>
    <s:sheet name="Segment Information and Geogr83" sheetId="83" r:id="rId83"/>
    <s:sheet name="Commitments and Contingencies -" sheetId="84" r:id="rId84"/>
    <s:sheet name="Commitments and Contingencies85" sheetId="85" r:id="rId85"/>
    <s:sheet name="Supplemental Cash Flow Inform86" sheetId="86" r:id="rId86"/>
    <s:sheet name="Quarterly Consolidated Financ87" sheetId="87" r:id="rId87"/>
    <s:sheet name="Quarterly Consolidated Financ88" sheetId="88" r:id="rId88"/>
    <s:sheet name="Concentrations of Risk - Additi" sheetId="89" r:id="rId89"/>
    <s:sheet name="Subsequent Events - Additional " sheetId="90" r:id="rId90"/>
  </s:sheets>
  <s:definedNames/>
  <s:calcPr calcId="124519" calcMode="auto" fullCalcOnLoad="1"/>
</s:workbook>
</file>

<file path=xl/sharedStrings.xml><?xml version="1.0" encoding="utf-8"?>
<sst xmlns="http://schemas.openxmlformats.org/spreadsheetml/2006/main" uniqueCount="862">
  <si>
    <t>Document and Entity Information - USD ($) $ in Millions</t>
  </si>
  <si>
    <t>12 Months Ended</t>
  </si>
  <si>
    <t>Feb. 29, 2016</t>
  </si>
  <si>
    <t>Apr. 29, 2016</t>
  </si>
  <si>
    <t>Aug. 31, 2015</t>
  </si>
  <si>
    <t>Document And Entity Information [Abstract]</t>
  </si>
  <si>
    <t>Document Type</t>
  </si>
  <si>
    <t>10-K</t>
  </si>
  <si>
    <t>Amendment Flag</t>
  </si>
  <si>
    <t>false</t>
  </si>
  <si>
    <t>Document Period End Date</t>
  </si>
  <si>
    <t>Feb. 29,
		2016</t>
  </si>
  <si>
    <t>Document Fiscal Year Focus</t>
  </si>
  <si>
    <t>Document Fiscal Period Focus</t>
  </si>
  <si>
    <t>FY</t>
  </si>
  <si>
    <t>Trading Symbol</t>
  </si>
  <si>
    <t>EBF</t>
  </si>
  <si>
    <t>Entity Registrant Name</t>
  </si>
  <si>
    <t>ENNIS, INC.</t>
  </si>
  <si>
    <t>Entity Central Index Key</t>
  </si>
  <si>
    <t>Current Fiscal Year End Date</t>
  </si>
  <si>
    <t>--02-29</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Feb. 28, 2015</t>
  </si>
  <si>
    <t>Current assets</t>
  </si>
  <si>
    <t>Cash</t>
  </si>
  <si>
    <t>Accounts receivable, net of allowance for doubtful receivables of $3,628 at February 29, 2016 and $3,559 at February 28, 2015</t>
  </si>
  <si>
    <t>Prepaid expenses</t>
  </si>
  <si>
    <t>Prepaid income taxes</t>
  </si>
  <si>
    <t>Inventories</t>
  </si>
  <si>
    <t>Deferred income taxes</t>
  </si>
  <si>
    <t>Assets held for sale</t>
  </si>
  <si>
    <t>Total current assets</t>
  </si>
  <si>
    <t>Property, plant and equipment, at cost</t>
  </si>
  <si>
    <t>Plant, machinery and equipment</t>
  </si>
  <si>
    <t>Land and buildings</t>
  </si>
  <si>
    <t>Other</t>
  </si>
  <si>
    <t>Total property, plant and equipment</t>
  </si>
  <si>
    <t>Less accumulated depreciation</t>
  </si>
  <si>
    <t>Net property, plant and equipment</t>
  </si>
  <si>
    <t>Goodwill</t>
  </si>
  <si>
    <t>Trademarks and trade names</t>
  </si>
  <si>
    <t>Other intangible assets, net</t>
  </si>
  <si>
    <t>Other assets</t>
  </si>
  <si>
    <t>Total assets</t>
  </si>
  <si>
    <t>Current liabilities</t>
  </si>
  <si>
    <t>Accounts payable</t>
  </si>
  <si>
    <t>Accrued expenses</t>
  </si>
  <si>
    <t>Employee compensation and benefits</t>
  </si>
  <si>
    <t>Taxes other than income</t>
  </si>
  <si>
    <t>Total current liabilities</t>
  </si>
  <si>
    <t>Long-term debt</t>
  </si>
  <si>
    <t>Liability for pension benefits</t>
  </si>
  <si>
    <t>Other liabilities</t>
  </si>
  <si>
    <t>Total liabilities</t>
  </si>
  <si>
    <t>Commitments and contingencies</t>
  </si>
  <si>
    <t xml:space="preserve"> </t>
  </si>
  <si>
    <t>Shareholders' equity</t>
  </si>
  <si>
    <t>Preferred stock $10 par value, authorized 1,000,000 shares; none issued</t>
  </si>
  <si>
    <t>Common stock $2.50 par value, authorized 40,000,000 shares; issued 30,053,443 shares in February 29, 2016 and February 28, 2015</t>
  </si>
  <si>
    <t>Additional paid-in capital</t>
  </si>
  <si>
    <t>Retained earnings</t>
  </si>
  <si>
    <t>Accumulated other comprehensive loss:</t>
  </si>
  <si>
    <t>Foreign currency translation, net of taxes</t>
  </si>
  <si>
    <t>Minimum pension liability, net of taxes</t>
  </si>
  <si>
    <t>Total accumulated other comprehensive loss</t>
  </si>
  <si>
    <t>Treasury stock</t>
  </si>
  <si>
    <t>Total shareholders' equity</t>
  </si>
  <si>
    <t>Total liabilities and shareholders' equity</t>
  </si>
  <si>
    <t>Consolidated Balance Sheets (Parenthetical) - USD ($) $ in Thousands</t>
  </si>
  <si>
    <t>Statement of Financial Position [Abstract]</t>
  </si>
  <si>
    <t>Allowance for doubtful receivables</t>
  </si>
  <si>
    <t>Preferred stock, par value</t>
  </si>
  <si>
    <t>Preferred stock, shares authorized</t>
  </si>
  <si>
    <t>Preferred stock, shares issued</t>
  </si>
  <si>
    <t>Common stock, par value</t>
  </si>
  <si>
    <t>Common stock, shares authorized</t>
  </si>
  <si>
    <t>Common stock, shares issued</t>
  </si>
  <si>
    <t>Consolidated Statements of Operations - USD ($) $ in Thousands</t>
  </si>
  <si>
    <t>Feb. 28, 2014</t>
  </si>
  <si>
    <t>Income Statement [Abstract]</t>
  </si>
  <si>
    <t>Net sales</t>
  </si>
  <si>
    <t>Cost of goods sold</t>
  </si>
  <si>
    <t>Gross profit margin</t>
  </si>
  <si>
    <t>Selling, general and administrative</t>
  </si>
  <si>
    <t>Impairment of goodwill and trademarks</t>
  </si>
  <si>
    <t>Gain from disposal of assets</t>
  </si>
  <si>
    <t>Income (loss) from operations</t>
  </si>
  <si>
    <t>Other income (expense)</t>
  </si>
  <si>
    <t>Interest expense</t>
  </si>
  <si>
    <t>Other, net</t>
  </si>
  <si>
    <t>Total other expense</t>
  </si>
  <si>
    <t>Earnings (loss) before income taxes</t>
  </si>
  <si>
    <t>Provision for income taxes</t>
  </si>
  <si>
    <t>Net earnings (loss)</t>
  </si>
  <si>
    <t>Weighted average common shares outstanding</t>
  </si>
  <si>
    <t>Basic</t>
  </si>
  <si>
    <t>Diluted</t>
  </si>
  <si>
    <t>Per share amounts</t>
  </si>
  <si>
    <t>Net earnings (loss) - basic</t>
  </si>
  <si>
    <t>Net earnings (loss) - diluted</t>
  </si>
  <si>
    <t>Cash dividends per share</t>
  </si>
  <si>
    <t>Consolidated Statements of Comprehensive Income (Loss) - USD ($) $ in Thousands</t>
  </si>
  <si>
    <t>Statement of Comprehensive Income [Abstract]</t>
  </si>
  <si>
    <t>Foreign currency translation adjustment, net of deferred taxes</t>
  </si>
  <si>
    <t>Adjustment to pension, net of deferred taxes</t>
  </si>
  <si>
    <t>Comprehensive income (loss)</t>
  </si>
  <si>
    <t>Consolidated Statements of Changes in Shareholders' Equity - USD ($) $ in Thousands</t>
  </si>
  <si>
    <t>Total</t>
  </si>
  <si>
    <t>Common Stock [Member]</t>
  </si>
  <si>
    <t>Additional Paid-in Capital [Member]</t>
  </si>
  <si>
    <t>Retained Earnings [Member]</t>
  </si>
  <si>
    <t>Accumulated Other Comprehensive Income (Loss) [Member]</t>
  </si>
  <si>
    <t>Treasury Stock [Member]</t>
  </si>
  <si>
    <t>Beginning balance at Mar. 01, 2013</t>
  </si>
  <si>
    <t>Beginning balance common stock, shares at Mar. 01, 2013</t>
  </si>
  <si>
    <t>Beginning balance, treasury stock, shares at Mar. 01, 2013</t>
  </si>
  <si>
    <t>Foreign currency translation, net of deferred tax of $910, $2,273 and $3,254 respectively</t>
  </si>
  <si>
    <t>Adjustment to pension, net of deferred tax of $2,435, $3,718 and $138 respectively</t>
  </si>
  <si>
    <t>Dividends paid ($0.525, $0.70 and $0.70 per share respectively)</t>
  </si>
  <si>
    <t>Excess tax benefit of stock option exercises and restricted stock grants</t>
  </si>
  <si>
    <t>Stock based compensation</t>
  </si>
  <si>
    <t>Exercise of stock options and restricted stock</t>
  </si>
  <si>
    <t>Exercise of stock options and restricted stock grants, shares</t>
  </si>
  <si>
    <t>Stock repurchases</t>
  </si>
  <si>
    <t>Stock repurchases, shares</t>
  </si>
  <si>
    <t>Ending balance at Feb. 28, 2014</t>
  </si>
  <si>
    <t>Ending balance common stock, shares at Feb. 28, 2014</t>
  </si>
  <si>
    <t>Ending balance treasury stock, shares at Feb. 28, 2014</t>
  </si>
  <si>
    <t>Ending balance at Feb. 28, 2015</t>
  </si>
  <si>
    <t>Ending balance common stock, shares at Feb. 28, 2015</t>
  </si>
  <si>
    <t>Ending balance treasury stock, shares at Feb. 28, 2015</t>
  </si>
  <si>
    <t>Ending balance at Feb. 29, 2016</t>
  </si>
  <si>
    <t>Ending balance common stock, shares at Feb. 29, 2016</t>
  </si>
  <si>
    <t>Ending balance treasury stock, shares at Feb. 29, 2016</t>
  </si>
  <si>
    <t>Consolidated Statements of Changes in Shareholders' Equity (Parenthetical) - USD ($) $ in Thousands</t>
  </si>
  <si>
    <t>Deferred tax adjusted to foreign currency translation</t>
  </si>
  <si>
    <t>Deferred tax adjusted to pension</t>
  </si>
  <si>
    <t>Dividends paid per share</t>
  </si>
  <si>
    <t>Consolidated Statements of Cash Flows - USD ($) $ in Thousands</t>
  </si>
  <si>
    <t>Cash flows from operating activities:</t>
  </si>
  <si>
    <t>Adjustments to reconcile net earnings (loss) to net cash provided by operating activities:</t>
  </si>
  <si>
    <t>Depreciation</t>
  </si>
  <si>
    <t>Amortization of deferred finance charges</t>
  </si>
  <si>
    <t>Amortization of trade names, customer lists, and patent</t>
  </si>
  <si>
    <t>Bad debt expense</t>
  </si>
  <si>
    <t>Excess tax benefit of stock based compensation</t>
  </si>
  <si>
    <t>Changes in operating assets and liabilities, net of the effects of acquisitions:</t>
  </si>
  <si>
    <t>Accounts receivable</t>
  </si>
  <si>
    <t>Other current assets</t>
  </si>
  <si>
    <t>Accounts payable and accrued expenses</t>
  </si>
  <si>
    <t>Net cash provided by operating activities</t>
  </si>
  <si>
    <t>Cash flows from investing activities:</t>
  </si>
  <si>
    <t>Capital expenditures</t>
  </si>
  <si>
    <t>Purchase price of businesses, net of cash acquired</t>
  </si>
  <si>
    <t>Proceeds from disposal of plant and property</t>
  </si>
  <si>
    <t>Net cash used in investing activities</t>
  </si>
  <si>
    <t>Cash flows from financing activities:</t>
  </si>
  <si>
    <t>Borrowings on debt</t>
  </si>
  <si>
    <t>Repayment of debt</t>
  </si>
  <si>
    <t>Dividends</t>
  </si>
  <si>
    <t>Purchase of treasury stock</t>
  </si>
  <si>
    <t>Proceeds from exercise of stock options</t>
  </si>
  <si>
    <t>Net cash provided by (used in) financing activities</t>
  </si>
  <si>
    <t>Effect of exchange rate changes on cash</t>
  </si>
  <si>
    <t>Net change in cash</t>
  </si>
  <si>
    <t>Cash at beginning of period</t>
  </si>
  <si>
    <t>Cash at end of period</t>
  </si>
  <si>
    <t>Significant Accounting Policies and General Matters</t>
  </si>
  <si>
    <t>Accounting Policies [Abstract]</t>
  </si>
  <si>
    <t>(1) Significant Accounting Policies and General
Matters
Nature of Operations.
Basis of Consolidation.
Accounts Receivable.
Inventories.
Property, Plant and Equipment
Goodwill and Other Intangible Assets.
Long-Lived Assets
Fair Value of Financial Instruments
Treasury Stock
Deferred Finance Charges
Revenue Recognition
Advertising Expenses
Income Taxes.
Earnings Per Share
Accumulated Other Comprehensive Income (Loss)
Foreign Currency Translation.
Transaction gains and losses that arise from exchange rate
fluctuations on transactions denominated in a currency other than
the functional currency are included in the results of operations
in other expense, net as incurred. Transaction (gains) and losses
totaled approximately $(1.7) million, $(667,000), and $35,000 for
fiscal years ended 2016, 2015 and 2014, respectively.
Estimates.
Shipping and Handling Costs.
Stock Based Compensation.
Pending Sale of Alstyle Apparel and Impairment Evaluation. Initial Purchase Agreement Initial
Buyer Gildan Gildan Purchase
Agreement Gildan Transaction
Management evaluated whether all of the held for sale criteria were
met as of February 29, 2016 in accordance with ASC 205-20,
Discontinued Operations.
Due to the proposed sale of the Apparel Segment, management
considered whether a triggering event occurred for the intangible
assets related to the Apparel Segment, which consists solely of
trademarks. Management determined that a triggering event did occur
as of February 29, 2016 as management deemed the sale of the
business as more likely than not. The trademark/trade name
impairment analysis was updated as of February 29, 2016 and it
was determined that an impairment charge of $4.1 million was
required as of that date. Management also determined that a
triggering event occurred for long-lived assets in the Apparel
Segment. An undiscounted cash flow analysis was prepared with a
probability weighting to the different cash flow streams based on
the facts and circumstances that existed as of the balance sheet
date. Based on the results of this analysis, management determined
that there was no impairment for long-lived assets in the Apparel
Segment as of February 29, 2016.
Recent Accounting Pronouncements
In January 2016, the Financial Accounting Standards Board
(“ FASB ASU Financial
Instruments – Overall (Subtopic 825-10): Recognition and
Measurement of Financial Assets and Financial Liabilities
In November 2015, the FASB issued ASU No. 2015-17, Income
Taxes (Topic 740): Balance Sheet Classification of Deferred
Taxes
In February 2016, the FASB issued ASU No. 2016-02, Leases (Topic 842),
In April 2015, the FASB issued ASU No. 2015-03, Interest
– Imputation of Interest (Subtopic 835-30) Interest
– Imputation of Interest (Subtopic 835-30) –
Presentation and Subsequent Measurement of Debt Issuance Costs
Associated with Line of Credit Arrangements
In April 2015, the FASB issued ASU No. 2015-05, Intangibles
– Goodwill and Other – Internal-Use Software (Subtopic
350-40): Customer’s Accounting for Fees Paid in a Cloud
Computing Arrangement
In May 2014, the FASB issued ASU No. 2014-09, Revenue from
Contracts with Customers (Topic 606) Revenue from Contracts with Customers
(Topic 606): Deferral of the Effective Date</t>
  </si>
  <si>
    <t>Accounts Receivable and Allowance for Doubtful Receivables</t>
  </si>
  <si>
    <t>Receivables [Abstract]</t>
  </si>
  <si>
    <t>(2) Accounts Receivable and Allowance for Doubtful
Receivables
Accounts receivable are reduced by an allowance for an estimate of
amounts that are uncollectible. Substantially all of the
Company’s receivables are due from customers in North
America.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The Company writes off accounts receivable when they become
uncollectible, and payments subsequently received on such
receivables are credited to the allowance in the period the payment
is received. Credit losses from continuing operations have
consistently been within management’s expectations.
The following table represents the activity in the Company’s
allowance for doubtful receivables for the fiscal years ended (in
thousands):
2016 2015 2014
Balance at beginning of period $ 3,559 $ 3,672 $ 3,952
Bad debt expense 1,132 1,326 3,024
Recoveries 169 60 42
Accounts written off (1,232 ) (1,499 ) (3,346 )
Balance at end of period $ 3,628 $ 3,559 $ 3,672</t>
  </si>
  <si>
    <t>Inventory Disclosure [Abstract]</t>
  </si>
  <si>
    <t>(3) Inventories
The following table summarizes the components of inventories at the
different stages of production as of February 29, 2016 and
February 28, 2015 (in thousands):
2016 2015
Raw material $ 21,030 $ 18,153
Work-in-process 9,245 7,195
Finished goods 70,035 94,466
$ 100,310 $ 119,814
The excess of current costs at FIFO over LIFO stated values was
approximately $4.7 million and $4.9 million as of fiscal years
ended 2016 and 2015, respectively. During both fiscal year 2016 and
2015, as inventory quantities were reduced, this resulted in a
liquidation of LIFO inventory quantities carried at lower costs
prevailing in prior years as compared with the cost of fiscal year
2015 and 2014. The effect decreased cost of sales by approximately
$205,000, $87,000 and $25,000 and increased net earnings by
approximately $129,000, $55,000 and $16,000 for fiscal years 2016,
2015 and 2014, respectively. Cost includes materials, labor and
overhead related to the purchase and production of inventories.</t>
  </si>
  <si>
    <t>Acquisitions</t>
  </si>
  <si>
    <t>Business Combinations [Abstract]</t>
  </si>
  <si>
    <t>(4) Acquisitions
On July 31, 2015, the Company acquired the assets of CMC
Group, Inc. for $0.3 million in cash plus the assumption of certain
accrued liabilities. Management considers this acquisition
immaterial and has omitted further discussion.
On December 31, 2014, the Company completed the acquisition of
Kay Toledo Tag and Special Service Partners and their related
entities (collectively “Kay Toledo”) for $16.2 million,
in a stock purchase transaction. An additional $1.0 million was
paid to the sellers under an earn-out provision. The goodwill
recognized as a part of this acquisition is not tax deductible. Kay
Toledo has locations in Toledo, Ohio and Neenah, Wisconsin through
Special Service Partners. Experts in digital printing and customer
short-run printing, Kay Toledo Tag produces tags, labels, tickets
and commercial printing. Kay Toledo, which generated approximately
$25.0 million in unaudited sales during calendar year 2014,
will continue to operate under its respective brand names. For the
fiscal years ended February 29, 2016 and February 28,
2015, the businesses added $26.5 million $3.9 million in sales,
respectively, and $2.8 million and $0.4 million in earnings
(pre-tax), respectively. The acquisition expands and strengthens
the tag and label operations of the Company.
The following is a summary of the purchase price allocations for
Kay Toledo (in thousands):
Accounts receivable $ 1,872
Inventories 2,168
Property, plant &amp; equipment 9,218
Customer lists 2,813
Trade names 1,690
Goodwill 4,249
Accounts payable and accrued liabilities (1,120 )
Deferred taxes (4,652 )
$ 16,238
On October 3, 2014, the Company acquired the assets of Hoosier
Data Forms for $0.2 million in cash plus the assumption of certain
trade payables. Management considers this acquisition immaterial
and has therefore omitted further discussion.
On June 16, 2014, the Company acquired the assets of Sovereign
Business Forms, and its related entities, TRI-C Business Forms,
Inc., Falcon Business Forms, Inc., Forms Manufacturers, Inc.,
Mutual Graphics, Inc., and Curtis Business Forms, Inc.
(collectively “Sovereign”) for $10.6 million in cash
plus the assumption of certain trade liabilities. In addition, if
certain financial metrics are met, up to an additional $1.0 million
is available to be paid to the sellers over the next 4 years under
an earn-out provision. The goodwill generated in this acquisition
is tax deductible. The cash portion of the purchase price was
funded by borrowing under the Company’s line of credit
facility. Sovereign, which generated approximately $27.1 million in
unaudited sales during the 2014 calendar year, will continue to
operate under its respective brand names. For the fiscal years
ended February 29, 2016 and February 28, 2015, Sovereign
added $24.3 million and $19.8 million in sales, respectively, and
$4.0 million and $2.9 million in earnings (pre-tax), respectively.
The acquisition expanded the geographic locations of producing
business forms for the Company.
The following is a summary of the purchase price allocations for
Sovereign (in thousands):
Accounts receivable $ 2,477
Inventories 1,305
Other assets 653
Property, plant &amp; equipment 3,300
Customer lists 1,550
Trade names 1,403
Goodwill 993
Accounts payable (1,048 )
$ 10,633
The results of operations for Sovereign and Kay Toledo are included
in the Company’s consolidated financial statements from the
dates of acquisition. The following table represents certain
operating information on a pro forma basis as though all operations
had been acquired as of March 1, 2014, after the estimated
impact of adjustments such as amortization of intangible assets,
interest expense, interest income, and related tax effects (in
thousands, except per share amounts):
Unaudited 2015
Pro forma net sales $608,195
Pro forma net earnings (43,791)
Pro forma earnings per share – diluted (1.69)
The pro forma results are not necessarily indicative of what would
have occurred if the acquisitions had been in effect for the
periods presented.</t>
  </si>
  <si>
    <t>Goodwill and Other Intangible Assets</t>
  </si>
  <si>
    <t>Goodwill and Intangible Assets Disclosure [Abstract]</t>
  </si>
  <si>
    <t>(5) Goodwill and Other Intangible Assets
Goodwill represents the excess of the purchase price over the fair
value of net assets of acquired businesses and is not amortized.
Goodwill and indefinite-lived intangibles are evaluated for
impairment on an annual basis as of November 30 of each year,
or more frequently if impairment indicators arise, using a
fair-value-based test that compares the fair value of the asset to
its carrying value. Goodwill and other intangible assets are tested
for impairment at a reporting unit level, which the Company has
determined is at the Print Segment and Apparel Segment level. The
impairment test for goodwill uses a two-step approach. Step one
compares the fair value of the reporting unit to which goodwill is
assigned to its carrying amount. If the carrying amount exceeds its
estimated value, a potential impairment is indicated and step two
is performed. Step two compares the carrying amount of the
reporting unit’s goodwill to its implied fair value. In
calculating the implied fair value of reporting unit goodwill, the
fair value of the reporting unit is allocated to all of the assets
and liabilities, including unrecognized intangible assets of that
reporting unit based on their fair values, similar to the
allocation that occurs in a business combination. The excess of the
fair value of a reporting unit over the amount assigned to its
assets and liabilities is the implied fair value of goodwill. If
the carrying value of goodwill exceeds its implied fair value, an
impairment charge is recognized in an amount equal to that excess.
If the implied fair value of goodwill exceeds the carrying amount,
goodwill is not impaired.
The cost of intangible assets is based on fair values at the date
of acquisition. Intangible assets with determinable lives are
amortized on a straight-line basis over their estimated useful life
(between 1 and 15 years). Trademarks and trade names with
indefinite lives are evaluated for impairment on an annual basis,
or more frequently if impairment indicators arise. The Company
assesses the recoverability of its definite-lived intangible assets
primarily based on its current and anticipated future undiscounted
cash flows. After conducting its fiscal year 2016 test as of our
annual testing date of November 30, 2015, the Company
determined there was no impairment in either the Print or Apparel
Segments. Subsequent to year end, with the proposed sale of the
Apparel Segment, management considered whether a triggering event
occurred for the intangible assets related to the Apparel Segment,
which consists solely of trademarks. Management determined that a
triggering event did occur as of February 29, 2016 as
management deemed the sale of the business as more likely than not.
As a result, the Company reevaluated for possible impairment based
on current events and determined that an impairment charge of
$4.1 million was required for the Apparel Segment’s
recorded trademarks, or approximately 31% of its carrying value
prior to such impairment charge, to reduce the carrying value of
those assets to its estimated fair values. Management also
determined that a triggering event occurred for long-lived assets
in the Apparel Segment. An undiscounted cash flow analysis was
prepared with a probability weighing to the different cash flow
streams based on the facts and circumstances that existed as of the
balance sheet date. Based on the results of this analysis,
management determined that there was no impairment for long-lived
assets in the Apparel Segment as of February 29, 2016.
During the preparation of the impairment analysis on the Apparel
Segment for fiscal years 2015 and 2014, it was determined that an
estimated impairment charge of $93.3 million ($55.9 million
goodwill and $37.4 million trademarks) and $24.2 million
($18.6 million goodwill and $5.6 million trademarks) was
required to the Apparel Segment’s recorded goodwill and
trademarks. The Company determined that no impairment charge was
required in such years for the Print Segment.
The Company must make assumptions regarding estimated future cash
flows and other factors to determine the fair value of the
respective assets in assessing the recoverability of its goodwill
and other intangibles. If these estimates or the related
assumptions change, the Company may be required to record
additional impairment charges relating to these assets in the
future.
The carrying amount and accumulated amortization of the
Company’s intangible assets at each balance sheet date are as
follows (in thousands):
As of February 29, 2016 Weighted Average Remaining Life (in years) Gross Carrying Amount Accumulated Amortization Net
Amortized intangible assets
Trade names
— $ 1,234 $ 1,234 $
—
Customer lists 8.7 75,518 33,353 42,165
Noncompete 1.8 75 29 46
Patent 2.0 783 522 261
Total 8.7 $ 77,610 $ 35,138 $ 42,472
As of February 28, 2015 Average Remaining Life (in years) Gross Carrying Amount Accumulated Amortization Net
Amortized intangible assets
Trade names
— $ 1,234 $ 1,234 $
—
Customer lists 9.6 74,670 27,486 47,184
Noncompete 2.8 75 4 71
Patent 3.0 773 392 381
Total 9.5 $ 76,752 $ 29,116 $ 47,636
Fiscal years
ended
2016 2015
Non-amortizing intangible assets
Trademarks and trade names $ 24,461 $ 28,591
Amortizing and non-amortizing intangible assets by segment as of
the date indicated are as follow (in thousands):
February 29, 2016
Print Apparel
Category Segment Segment Total
Amortizing intangibles, net $ 36,973 $ 5,499 $ 42,472
Non-amortizing intangibles 15,291 9,170 24,461
Total $ 52,264 $ 14,669 $ 66,933
February 28, 2015
Print Apparel
Category Segment Segment Total
Amortizing intangibles, net $ 40,670 $ 6,966 $ 47,636
Non-amortizing intangibles 15,291 13,300 28,591
Total $ 55,961 $ 20,266 $ 76,227
Aggregate amortization expense for each of the fiscal years 2016,
2015 and 2014 was approximately $6.0 million
($4.5 million – Print and $1.5 million – Apparel),
$5.8 million ($4.3 million – Print and $1.5 million –
Apparel) and $4.2 million ($2.7 million – Print and
$1.5 million – Apparel), respectively.
The Company’s estimated amortization expense for the next
five fiscal years is as follows (in thousands):
Print Segment Apparel Segment Total
2017 $ 4,666 $ 1,467 $ 6,133
2018 4,452 1,467 5,919
2019 3,935 1,467 5,402
2020 3,847 1,099 4,946
2021 3,778
— 3,778
Changes in the net carrying amount of goodwill for fiscal years
2015 and 2016 are as follows (in thousands):
Print Segment Apparel Segment Total
Balance as of March 1, 2014 $ 59,284 $ 55,923 $ 115,207
Goodwill acquired 5,205
— 5,205
Goodwill impairment
— (55,923 ) (55,923 )
Balance as of February 28, 2015 64,489
— 64,489
Goodwill acquired 48
— 48
Goodwill impairment
—
—
—
Balance as of February 29, 2016 $ 64,537 $
— $ 64,537
During the fiscal year ended February 28, 2015, $12,000 was
added to goodwill related to the adjustment of the fair values of
certain Wisco assets, $945,000 was added to goodwill related to the
acquisition of Sovereign, $4.2 million was added to goodwill
related to the acquisition of Kay Toledo, and an adjustment of
$(55.9) million reflects an impairment charge related to goodwill
recorded in the Apparel Segment. During the fiscal year ended
February 29, 2016, $48,000 was added to goodwill related to
the adjustment of the fair value of certain Sovereign assets.</t>
  </si>
  <si>
    <t>Other Accrued Expenses</t>
  </si>
  <si>
    <t>Text Block [Abstract]</t>
  </si>
  <si>
    <t>(6) Other Accrued Expenses
The following table summarizes the components of other accrued
expenses for the fiscal years ended (in thousands):
February 29,
February 28,
2016 2015
Accrued taxes $ 156 $ 380
Accrued legal and professional fees 479 558
Accrued interest 147 425
Accrued utilities 112 131
Accrued acquisition related obligations 666 127
Accrued credit card fees 266 277
Other accrued expenses 691 454
$ 2,517 $ 2,352</t>
  </si>
  <si>
    <t>Long-Term Debt</t>
  </si>
  <si>
    <t>Debt Disclosure [Abstract]</t>
  </si>
  <si>
    <t>(7) Long-Term Debt
Long-term debt consisted of the following at fiscal years ended (in
thousands):
February 29, February 28,
Revolving credit facility $ 40,000 $ 106,500
On September 19, 2013, the Company entered into the Third
Amendment and Consent to Second Amended and Restated Credit
Agreement (the “ Agreement Facility
As a result of this agreement, the Company’s debt is
classified as long-term. The Facility bears interest at the London
Interbank Offered Rate (“ LIBOR EBITDA</t>
  </si>
  <si>
    <t>Shareholders' Equity</t>
  </si>
  <si>
    <t>Equity [Abstract]</t>
  </si>
  <si>
    <t>(8) Shareholders’ Equity
On October 20, 2008, the Board of Directors authorized the
repurchase of up to $5.0 million of our common stock through a
stock repurchase program. Under the Board-approved repurchase
program, share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The Board increased the authorized
amount available to repurchase the Company’s shares by an
additional $5.0 million on April 20, 2012 and by another
$10.0 million on December 19, 2014. There were no
repurchases of common stock during fiscal year 2016 and there have
been 718,511 common shares repurchased under the program since its
inception at an average price of $13.74 per share. There is
currently $10.1 million available to repurchase the Company’s
common stock under the program.
The Company’s revolving credit facility maintains certain
restrictions on the amount of treasury shares that may be purchased
and distributions to its shareholders.</t>
  </si>
  <si>
    <t>Stock Option Plan and Stock Based Compensation</t>
  </si>
  <si>
    <t>Disclosure of Compensation Related Costs, Share-based Payments [Abstract]</t>
  </si>
  <si>
    <t>(9) Stock Option Plan and Stock Based
Compensation
The Company grants stock options and restricted stock to key
executives and managerial employees and non-employee directors. At
fiscal year ended 2016, the Company has one stock option plan: the
2004 Long-Term Incentive Plan of Ennis, Inc., as amended and
restated as of June 30, 2011, formerly the 1998 Option and
Restricted Stock Plan amended and restated as of May 14, 2008
(the “ Plan
The Company recognizes compensation expense for stock options and
restricted stock grants on a straight-line basis over the requisite
service period. For the years ended 2016, 2015 and 2014, the
Company included in selling, general and administrative expenses,
compensation expense related to share based compensation of $1.3
million ($0.8 million net of tax), $1.3 million ($0.8 million net
of tax) and $1.5 million ($1.0 million net of tax),
respectively.
Stock Options
The Company had the following stock option activity for the three
years ended February 29, 2016:
Number of Shares (exact quantity) Weighted Average Exercise Price Weighted Average Remaining Contractual Life (in years) Aggregate Intrinsic Value(a) (in thousands)
Outstanding at March 1, 2013 363,000 $ 15.79 6.4 $ 421
Granted 36,155 14.05
Terminated (7,750 ) 13.30
Exercised (22,000 ) 12.59
Outstanding at February 28, 2014 369,405 $ 15.86 6.0 $ 416
Granted 31,418 15.78
Terminated (20,000 ) 16.21
Exercised (6,000 ) 8.94
Outstanding at February 28, 2015 374,823 $ 15.95 5.7 $ 210
Granted 43,426 13.69
Terminated (47,300 ) 18.31
Exercised
—
—
Outstanding at February 29, 2016 370,949 $ 15.38 5.9 $ 1,616
Exercisable at February 29, 2016 294,524 $ 15.66 5.2 $ 1,201
(a) Intrinsic value is measured as the
excess fair market value of the Company’s Common Stock as
reported on the New York Stock Exchange over the applicable
exercise price.
The following is a summary of the assumptions used and the weighted
average grant-date fair value of the stock options granted during
fiscal years ended 2016, 2015 and 2014:
2016 2015 2014
Expected volatility 24.06 % 29.25 % 30.41 %
Expected term (years) 3 3 3
Risk free interest rate 0.89 % 0.91 % 0.35 %
Dividend yield 4.92 % 4.11 % 4.63 %
Weighted average grant-date fair value $ 2.24 $ 2.70 $ 1.96
A summary of the stock options exercised and tax benefits realized
from stock based compensation is presented below for the three
fiscal years ended (in thousands):
Fiscal years ended
2016 2015 2014
Total cash received $
— $ 54 $ 94
Income tax (expense) benefit (46 ) (106 ) 17
Total grant-date fair value
— 9 50
Intrinsic value
— 36 117
A summary of the status of the Company’s unvested stock
options at February 29, 2016, and changes during the fiscal
year ended February 29, 2016 is presented below:
Number of Options Weighted Average Grant Date Fair Value
Unvested at February 28, 2015 79,760 $ 2.51
New grants 43,426 2.24
Vested (46,761 ) 2.58
Forfeited
—
—
Unvested at February 29, 2016 76,425 $ 2.32
As of February 29, 2016, there was $78,000 of unrecognized
compensation cost related to unvested stock options granted under
the Plan. The weighted average remaining requisite service period
of the unvested stock options was 1.5 years. The total fair value
of shares underlying the options vested during the fiscal year
ended February 29, 2016 was $0.9 million.
The following table summarizes information about stock options
outstanding at the end of fiscal year 2016:
Options Outstanding Options Exercisable
Exercise
Prices Number Weighted Average Weighted Number Weighted
$8.94 to
$13.69 85,426 6.2 $ 11.35 42,000 $ 8.94
14.05 to
15.78 140,280 6.8 15.18 107,281 15.19
17.57 to
18.46 145,243 4.7 17.95 145,243 17.95
370,949 5.9 15.38 294,524 15.66
Restricted Stock
The Company had the following restricted stock grants activity for
each of the three fiscal years ended February 29, 2016:
Number of Shares Weighted Average Grant Date Fair Value
Outstanding at March 1, 2013 187,048 $ 16.49
Granted 55,607 14.05
Terminated
—
—
Vested (61,753 ) 16.40
Outstanding at February 28, 2014 180,902 $ 15.77
Granted 85,807 15.78
Terminated
—
—
Vested (113,061 ) 16.42
Outstanding at February 28, 2015 153,648 $ 15.30
Granted 113,648 13.69
Terminated
—
—
Vested (77,900 ) 15.24
Outstanding at February 29, 2016 189,396 $ 14.36
As of February 29, 2016, the total remaining unrecognized
compensation cost related to unvested restricted stock was
approximately $1.6 million. The weighted average remaining
requisite service period of the unvested restricted stock awards
was 1.6 years. As of February 29, 2016, the Company’s
outstanding restricted stock had an underlying fair value of $2.7
million at date of grant.</t>
  </si>
  <si>
    <t>Pension Plan</t>
  </si>
  <si>
    <t>Compensation and Retirement Disclosure [Abstract]</t>
  </si>
  <si>
    <t>(10) Pension Plan
The Company and certain subsidiaries have a noncontributory defined
benefit retirement plan (the “ Pension Plan ERISA
The Company’s pension plan asset allocation, by asset
category, is as follows for the fiscal years ended:
2016 2015
Equity securities 55 % 55 %
Debt securities 38 % 37 %
Cash and cash equivalents 7 % 8 %
Total 100 % 100 %
The current asset allocation is being managed to meet the
Company’s stated objective of asset growth and capital
preservation. The factor is based upon the combined judgments of
the Company’s Administrative Committee and its investment
advisors to meet the Company’s investment needs, objectives,
and risk tolerance. The Company’s target asset allocation
percentage, by asset class, for the year ended February 29,
2016 is as follows:
Asset Class Target Allocation
Cash 1 - 5%
Fixed Income 35 - 55%
Equity 45 - 60%
The Company estimates the long-term rate of return on plan assets
will be 8.0% based upon target asset allocation. Expected returns
are developed based upon the information obtained from the
Company’s investment advisors. The advisors provide ten-year
historical and five-year expected returns on the fund in the target
asset allocation. The return information is weighted based upon the
asset allocation at the end of the fiscal year. The expected rate
of return at the beginning of the fiscal year ended 2016 was 8.0%,
the rate used in the calculation of the current year pension
expense.
Fair value is the price that would be received to sell an asset or
paid to transfer a liability in an orderly transaction between
market participant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Inputs utilize quoted prices
(unadjusted) in active markets for identical assets or
liabilities that the Company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he following tables present the Plan’s fair value hierarchy
for those assets measured at fair value as of February 29,
2016 and February 28, 2015 (in thousands):
Assets Measured at Fair Value at 2/29/16 Fair Value Measurements
Description (Level 1) (Level 2) (Level 3)
Cash and cash equivalents $ 3,576 $ 3,576 $
— $
—
Government bonds 10,887
— 10,887
—
Corporate bonds 7,134
— 7,134
—
Domestic equities 20,226 20,226
—
—
Foreign equities 5,724 5,724
—
—
$ 47,547 $ 29,526 $ 18,021 $
—
Assets Measured at Fair Value at 2/28/15 Fair Value Measurements
Description (Level 1) (Level 2) (Level 3)
Cash and cash equivalents $ 4,262 $ 4,262 $
— $
—
Government bonds 10,642
— 10,642
—
Corporate bonds 8,154
— 8,154
—
Domestic equities 21,974 21,974
—
—
Foreign equities 5,961 5,961
—
—
$ 50,993 $ 32,197 $ 18,796 $
—
Fair value estimates are made at a specific point in time, based on
available market information and judgments about the financial
asset, including estimates of timing, amount of expected future
cash flows, and the credit standing of the issuer. In some cases,
the fair value estimates cannot be substantiated by comparison to
independent markets. The disclosed fair value may not be realized
in the immediate settlement of the financial asset. In addition,
the disclosed fair values do not reflect any premium or discount
that could result from offering for sale at one time an entire
holding of a particular financial asset. Potential taxes and other
expenses that would be incurred in an actual sale or settlement are
not reflected in amounts disclosed.
Pension expense is composed of the following components included in
cost of goods sold and selling, general and administrative expenses
in the Company’s consolidated statements of earnings for
fiscal years ended (in thousands):
2016 2015 2014
Components of net periodic benefit cost
Service cost $ 1,301 $ 1,122 $ 1,262
Interest cost 2,369 2,447 2,402
Expected return on plan assets (3,928 ) (3,856 ) (3,490 )
Amortization of:
Prior service cost (86 ) (145 ) (145 )
Unrecognized net loss 2,551 1,524 2,052
Net periodic benefit cost 2,207 1,092 2,081
Other changes in Plan Assets and Projected Benefit Obligation
Recognized in Other comprehensive Income
Net actuarial loss (gain) 2,102 11,224 (4,600 )
Amortization of net actuarial loss (2,551 ) (1,524 ) (2,052 )
Amortization of prior service credit 86 145 145
(363 ) 9,845 (6,507 )
Total recognized in net periodic pension cost and other
comprehensive income $ 1,844 $ 10,937 $ (4,426 )
The following table represents the assumptions used to determine
benefit obligations and net periodic pension cost for fiscal years
ended:
2016 2015 2014
Weighted average discount rate (net periodic pension cost) 4.00 % 4.90 % 4.60 %
Earnings progression (net periodic pension cost) 3.00 % 3.00 % 3.00 %
Expected long-term rate of return on plan assets 8.00 % 8.00 % 8.00 %
Weighted average discount rate (benefit obligations) 4.30 % 4.00 % 4.90 %
Earnings progression (benefit obligations) 3.00 % 3.00 % 3.00 %
During the current fiscal year, the Company adopted the new MP-2015
improvement scale to determine their benefit obligations under the
plan. The accumulated benefit obligation
(“ ABO PBO
2016 2015
Change in benefit obligation
Projected benefit obligation at beginning of year $ 60,845 $ 51,339
Service cost 1,301 1,122
Interest cost 2,369 2,447
Actuarial (gain)/loss (2,661 ) 6,637
Other assumption change (1,603 ) 3,695
Benefits paid (4,008 ) (4,395 )
Projected benefit obligation at end of year $ 56,243 $ 60,845
Change in plan assets:
Fair value of plan assets at beginning of year $ 50,993 $ 49,423
Company contributions 3,000 3,000
Gain (loss) on plan assets (2,438 ) 2,965
Benefits paid (4,008 ) (4,395 )
Fair value of plan assets at end of year $ 47,547 $ 50,993
Funded status (benefit obligation less plan assets) $ (8,696 ) $ (9,852 )
Accumulated benefit obligation at end of year $ 51,948 $ 56,170
The measurement dates used to determine pension and other
postretirement benefits is the Company’s fiscal year end. The
Company contributed $3.0 million during fiscal year 2016 and
would expect to contribute a similar amount during fiscal year
2017.
Estimated future benefit payments which reflect expected future
service, as appropriate, are expected to be paid in the fiscal
years ended (in thousands):
Projected
Year Payments
2017 $ 3,200
2018 3,800
2019 2,700
2020 3,400
2021 4,200
2022 – 2026 16,900
Effective February 1, 1994, the Company adopted a Defined
Contribution 401(k) Plan (the “ 401(k) Plan
In addition, the Northstar Computer Forms, Inc. 401(k) Profit
Sharing Plan was merged into the 401(k) Plan on February 1,
2001. The Company declared profit sharing contributions on behalf
of the former employees of Northstar Computer Forms, Inc. in
accordance with its original plan in the amounts of $229,000,
$227,000, and $254,000, in fiscal years ended 2016, 2015 and 2014,
respectively.</t>
  </si>
  <si>
    <t>Income Taxes</t>
  </si>
  <si>
    <t>Income Tax Disclosure [Abstract]</t>
  </si>
  <si>
    <t>(11) Income Taxes
The following table represents components of the provision for
income taxes for fiscal years ended (in thousands):
2016 2015 2014
Current:
Federal $ 18,421 $ 14,006 $ 17,755
State and local 2,724 2,451 2,946
Foreign 1,161 322 183
Total current 22,306 16,779 20,884
Deferred:
Federal (1,269 ) (9,920 ) (1,550 )
State and local (201 ) (1,459 ) (731 )
Total deferred (1,470 ) (11,379 ) (2,281 )
Total provision for income taxes $ 20,836 $ 5,400 $ 18,603
The Company’s effective tax rate on earnings from operations
for the year ended February 29, 2016, was 36.8%, as compared
with a (13.8)% and 58.5% in 2015 and 2014, respectively. The
following summary reconciles the statutory U.S. Federal income tax
rate to the Company’s effective tax rate for the fiscal years
ended:
2016 2015 2014
Statutory rate 35.0 % 35.0 % 35.0 %
Provision for state income taxes, net of Federal income tax
benefit 2.9 (1.9 ) 3.9
Domestic production activities deduction (2.2 ) 3.5 (4.8 )
Impairment of goodwill
— (50.0 ) 20.5
Other 1.1 (0.4 ) 3.9
36.8 % (13.8 )% 58.5 %
Deferred taxes are recorded to give recognition to temporary
differences between the tax basis of assets and liabilities and
their reported amounts in the financial statements. The tax effects
of these temporary differences are recorded as deferred tax assets
and deferred tax liabilities. Deferred tax assets generally
represent items that can be used as a tax deduction or credit in
future years. Deferred tax liabilities generally represent items
that have been deducted for tax purposes, but have not yet been
recorded in the consolidated statements of earnings. To the extent
there are deferred tax assets that are more likely than not to be
realized, a valuation allowance would not be recorded. The
components of deferred income tax assets and liabilities are
summarized as follows (in thousands) for fiscal years ended:
2016 2015
Current deferred tax assets (liabilities) related to:
Allowance for doubtful receivables $ 1,378 $ 1,356
Inventories 3,093 2,745
Employee compensation and benefits 1,925 2,305
Other (111 ) (134 )
$ 6,285 $ 6,272
Non-current deferred tax (liabilities) assets related to:
Property, plant and equipment $ (8,885 ) $ (9,087 )
Goodwill and other intangible assets (10,044 ) (10,556 )
Pension and noncurrent employee compensation benefits 6,948 6,064
Net operating loss and foreign tax credits 3,480 113
Property tax (560 ) (367 )
Currency exchange 6,090 2,842
Stock options 785 747
Valuation allowance (1,380 )
—
Other (3 ) (4 )
$ (3,569 ) $ (10,248 )
Included in other assets on the consolidated balance sheets for the
years ended February 28, 2015 and 2014 is approximately
$2.3 million of refund receivable related to amended Canadian
tax returns for fiscal years 2006-2008. In fiscal year 2016, the
refund related to amended Canadian tax returns was reclassified as
a foreign tax credit.
The Company established a valuation allowance related to its
foreign tax credit of $1.4 million. As of the fiscal year ended
2016, the Company has federal net operating loss carry forwards of
approximately $203,655 expiring in fiscal years 2024 through 2025.
Based on historical earnings and expected sufficient future taxable
income, management believes it will be able to fully utilize the
net operating loss carry forwards.
Accounting standards require a two-step approach to determine how
to recognize tax benefits in the financial statements where
recognition and measurement of a tax benefit must be evaluated
separately. A tax benefit will be recognized only if it meets a
“more-likely-than-not” recognition threshold. For tax
positions that meet this threshold, the tax benefit recognized is
based on the largest amount of tax benefit that is greater than 50
percent likely of being realized upon ultimate settlement with the
taxing authority.
At fiscal year-end 2016 and 2015, unrecognized tax benefits related
to uncertain tax positions, including accrued interest and
penalties of $261,000 and $330,000, respectively, are included in
other liabilities on the consolidated balance sheets and would
impact the effective rate if recognized. For fiscal year 2016, the
unrecognized tax benefit includes an aggregate of $18,000 of
interest expense. Approximately $18,000 of unrecognized tax
benefits relate to items that are affected by expiring statutes of
limitations within the next 12 months. A reconciliation of the
change in the unrecognized tax benefits for fiscal years ended 2016
and 2015 is as follows (in thousands):
2016 2015
Balance at beginning of year $ 330 $ 246
Additions based on tax positions related to the current year 41 166
Reductions due to lapses of statutes of limitations (110 ) (82 )
Balance at end of year $ 261 $ 330
The Company is subject to U.S. federal income tax as well as income
tax of multiple state jurisdictions and foreign tax jurisdictions.
The Company has concluded all U.S. Federal income tax matters for
years through 2010. All material state and local income tax matters
have been concluded for years through 2010 and foreign tax
jurisdictions through 2010.
The Company recognizes interest expense on underpayments of income
taxes and accrued penalties related to unrecognized non-current tax
benefits as part of the income tax provision. Other than amounts
included in the unrecognized tax benefits, the Company did not
recognize any interest or penalties for the fiscal years ended
2016, 2015 and 2014.</t>
  </si>
  <si>
    <t>Earnings (loss) per Share</t>
  </si>
  <si>
    <t>Earnings Per Share [Abstract]</t>
  </si>
  <si>
    <t>(12) Earnings (loss) per Share
Basic earnings (loss) per share have been computed by dividing net
earnings (loss) by the weighted average number of common shares
outstanding during the applicable period. Diluted earnings (loss)
per share reflect the potential dilution that could occur if stock
options or other contracts to issue common shares were exercised or
converted into common stock. The following table sets forth the
computation for basic and diluted earnings (loss) per share for the
fiscal years ended:
2016 2015 2014
Basic weighted average common shares outstanding 25,688,273 25,864,352 26,125,348
Effect of dilutive options 34,094
— 20,977
Diluted weighted average common shares outstanding 25,722,367 25,864,352 26,146,325
Per share amounts:
Net earnings (loss) – basic $ 1.39 $ (1.72 ) $ 0.50
Net earnings (loss) – diluted $ 1.39 $ (1.72 ) $ 0.50
Cash dividends $ 0.70 $ 0.70 $ 0.53
The Company treats unvested share-based payment awards that contain
non-forfeitable rights to dividends or dividend equivalents
(whether paid or unpaid) as participating securities, which are
included in the computation of earnings (loss) per share pursuant
to the two-class method. The Company’s participating
securities are comprised of unvested restricted stock. At fiscal
year-end 2016 and 2014, 145,243 and 172,543 stock options,
respectively, were excluded from the calculation above, as their
effect would be anti-dilutive.</t>
  </si>
  <si>
    <t>Segment Information and Geographic Information</t>
  </si>
  <si>
    <t>Segment Reporting [Abstract]</t>
  </si>
  <si>
    <t>(13) Segment Information and Geographic
Information
The Company operates in two segments – the Print Segment and
the Apparel Segment.
The Print Segment, which represented 68% of the Company’s
consolidated net sales for fiscal year 2016, is in the business of
manufacturing, designing, and selling business forms and other
printed business products primarily to distributors located in the
United States. The Print Segment operates 57 manufacturing plants
throughout the United States in 21 strategically located states.
Approximately 96% of the business products manufactured by the
Print Segment are custom and semi-custom products, constructed in a
wide variety of sizes, colors, number of parts and quantities on an
individual job basis depending upon the customers’
specifications.
The products sold include snap sets, continuous forms, laser cut
sheets, tags, labels, envelopes, integrated products, jumbo rolls
and pressure sensitive products in short, medium and long runs
under the following labels: Ennis ® ® ® ® SM ® ® ® ® ® ® ® SM ® SM ® SM SM SM SM SM ® ® ® ® SM ® SM SM ® ® ® ® ® ®
The Print Segment sells predominantly through private printers and
independent distributors. Northstar also sells direct to a small
number of customers. Northstar has continued its focus with large
banking organizations on a direct basis (where a distributor is not
acceptable or available to the end-user) and has acquired several
of the top 25 banks in the United States as customers and is
actively working on other large banks within the top 25 tier of
banks in the United States. Adams McClure sales are generally
provided through advertising agencies. Assets in this segment
increased in 2015 primarily as a result of the Company’s
acquisition of Sovereign Business Forms and Kay Toledo.
The Apparel Segment, which accounted for 32% of the Company’s
fiscal year 2016 consolidated net sales, consists of Alstyle
Apparel. This group is primarily engaged in the production and sale
of activewear including T-shirts, fleece goods, and other
wearables. Alstyle sales are seasonal, with sales in the first and
second quarters generally being the highest. Substantially all of
the Apparel Segment sales are to customers in the United
States.
Corporate information is included to reconcile segment data to the
consolidated financial statements and includes assets and expenses
related to the Company’s corporate headquarters and other
administrative costs.
Segment data for the fiscal years ended 2016, 2015 and 2014 were as
follows (in thousands):
Print Segment Apparel Segment Corporate Consolidated Totals
Fiscal year ended February 29, 2016:
Net sales $ 385,946 $ 183,027 $
— $ 568,973
Depreciation 7,530 3,529 268 11,327
Amortization of identifiable intangibles 4,555 1,467
— 6,022
Impairment of trademarks
— 4,130
— 4,130
Segment earnings (loss) before income tax 65,379 9,430 (18,237 ) 56,572
Segment assets 234,257 142,506 15,425 392,188
Capital expenditures 4,187 596 40 4,823
Print Apparel
Consolidated
Segment Segment Corporate Totals
Fiscal year ended February 28, 2015:
Net sales $ 380,379 $ 199,861 $
— $ 580,240
Depreciation 6,510 3,727 268 10,505
Amortization of identifiable intangibles 4,312 1,467
— 5,779
Impairment of goodwill and trademarks
— 93,324
— 93,324
Segment earnings (loss) before income tax 66,374 (89,632 ) (15,875 ) (39,133 )
Segment assets 248,916 183,778 20,568 453,262
Capital expenditures 1,977 460 42 2,479
Fiscal year ended February 28, 2014:
Net sales $ 339,947 $ 202,495 $
— $ 542,442
Depreciation 5,804 3,845 205 9,854
Amortization of identifiable intangibles 2,749 1,467
— 4,216
Impairment of goodwill and trademarks
— 24,226
— 24,226
Segment earnings (loss) before income tax 57,390 (9,467 ) (16,131 ) 31,792
Segment assets 221,937 302,020 12,390 536,347
Capital expenditures 2,746 1,228 672 4,646
Identifiable long-lived assets by country include property, plant,
and equipment, net of accumulated depreciation. The Company
attributes revenues from external customers to individual
geographic areas based on the country where the sale originated.
Information about the Company’s operations in different
geographic areas as of and for the fiscal years ended is as follows
(in thousands):
United Canada Mexico Total
2016
Net sales to unaffiliated customers
Print Segment $ 385,946 $
— $
— $ 385,946
Apparel Segment 164,549 17,233 1,245 183,027
$ 550,495 $ 17,233 $ 1,245 $ 568,973
Identifiable long-lived assets
Print Segment $ 164,272 $
— $
— $ 164,272
Apparel Segment 14,730 53 30,430 45,213
Corporate 3,319
—
— 3,319
$ 182,321 $ 53 $ 30,430 $ 212,804
United States Canada Mexico Total
2015
Net sales to unaffiliated customers
Print Segment $ 380,379 $
— $
— $ 380,379
Apparel Segment 180,988 17,503 1,370 199,861
$ 561,367 $ 17,503 $ 1,370 $ 580,240
Identifiable long-lived assets
Print Segment $ 172,074 $
— $
— $ 172,074
Apparel Segment 20,359 54 37,556 57,969
Corporate 3,548
—
— 3,548
$ 195,981 $ 54 $ 37,556 $ 233,591
2014
Net sales to unaffiliated customers
Print Segment $ 339,947 $
— $
— $ 339,947
Apparel Segment 183,335 18,694 466 202,495
$ 523,282 $ 18,694 $ 466 $ 542,442
Identifiable long-lived assets
Print Segment $ 155,773 $
— $
— $ 155,773
Apparel Segment 115,204 40 43,757 159,001
Corporate 3,773
—
— 3,773
$ 274,750 $ 40 $ 43,757 $ 318,547</t>
  </si>
  <si>
    <t>Commitments and Contingencies</t>
  </si>
  <si>
    <t>Commitments and Contingencies Disclosure [Abstract]</t>
  </si>
  <si>
    <t>(14) Commitments and Contingencies
The Company leases certain of its facilities under operating leases
that expire on various dates through fiscal year ended 2022. Future
minimum lease commitments under non-cancelable operating leases for
each of the fiscal years ending are as follows (in thousands):
Operating Lease Commitments
2017 $ 5,976
2018 3,892
2019 2,460
2020 2,244
2021 1,595
Thereafter 127
$ 16,294
Rent expense attributable to such leases totaled $7.9 million, $7.7
million, and $7.0 million for the fiscal years ended 2016, 2015 and
2014, respectively.
In the ordinary course of business, the Company also enters into
real property leases, which require the Company as lessee to
indemnify the lessor from liabilities arising out of the
Company’s occupancy of the properties. The Company’s
indemnification obligations are generally covered under the
Company’s general insurance policies.
From time to time, the Company is involved in various litigation
matters arising in the ordinary course of business. The Company
does not believe the disposition of any current matter will have a
material adverse effect on its consolidated financial position or
results of operations.</t>
  </si>
  <si>
    <t>Supplemental Cash Flow Information</t>
  </si>
  <si>
    <t>Supplemental Cash Flow Elements [Abstract]</t>
  </si>
  <si>
    <t xml:space="preserve">(15) Supplemental Cash Flow Information
Net cash flows from operating activities reflect cash payments for
interest and income taxes as follows for the three fiscal years
ended (in thousands):
2016 2015 2014
Interest paid $ 1,636 $ 1,793 $ 1,195
Income taxes paid $ 20,835 $ 19,523 $ 17,799 </t>
  </si>
  <si>
    <t>Quarterly Consolidated Financial Information (Unaudited)</t>
  </si>
  <si>
    <t>Quarterly Financial Information Disclosure [Abstract]</t>
  </si>
  <si>
    <t>(16) Quarterly Consolidated Financial Information
(Unaudited)
The following table represents the unaudited quarterly financial
data of the Company for fiscal years ended 2016 and 2015 (in
thousands, except per share amounts and quarter over quarter
comparison):
For the Three Months Ended May 31 August 31 November 30 February 29
Fiscal year ended 2016:
Net sales $ 150,576 $ 150,761 $ 139,451 $ 128,185
Gross profit margin 37,544 40,630 40,574 33,991
Net earnings 9,171 11,046 10,674 4,845
Dividends paid 4,496 4,516 4,516 4,516
Per share of common stock:
Basic net earnings $ 0.36 $ 0.43 $ 0.42 $ 0.19
Diluted net earnings $ 0.36 $ 0.43 $ 0.41 $ 0.19
Dividends $ 0.175 $ 0.175 $ 0.175 $ 0.175
Fiscal year ended 2015:
Net sales $ 141,186 $ 151,841 $ 146,971 $ 140,242
Gross profit margin 35,388 38,188 36,516 35,384
Net earnings (loss) 8,032 10,016 (71,179 ) 8,598
Dividends paid 4,567 4,574 4,548 4,502
Per share of common stock:
Basic net earnings (loss) $ 0.31 $ 0.39 $ (2.76 ) $ 0.34
Diluted net earnings (loss) $ 0.31 $ 0.39 $ (2.76 ) $ 0.34
Dividends $ 0.175 $ 0.175 $ 0.175 $ 0.175
Current Quarter Compared to Same Quarter Last Year
For fiscal year ended February 29, 2016, except for the fourth
quarter, both gross profit margin and net earnings for each quarter
increased in comparison to each of the quarters of the previous
fiscal year. For the third quarter of fiscal year 2015 and in the
fourth quarter of fiscal year 2016, the Company recorded a non-cash
impairment charge of $93.3 million ($55.9 million to goodwill and
$37.4 million to trademarks) and $4.1 million (trademarks),
respectively, related to the Apparel Segment. The primary reason
for the increase in gross profit margin and net earnings in fiscal
year 2016 was due to the continued realization of operational
synergies with acquired businesses by the elimination of duplicate
costs in the Print Segment and improving manufacturing
efficiencies, relatively stable selling prices, and lower input
costs in the Apparel Segment. The decline in gross profit and
operating margins during the fourth quarter of fiscal year 2016,
absent the impairment charge, related primarily to a one-time
earn-out payment required to be paid in connection with one of the
Company’s acquisitions and the extraordinary costs associated
with moving one of the Company’s folder operations from
Omaha, Nebraska to Columbus, Kansas.</t>
  </si>
  <si>
    <t>Concentrations of Risk</t>
  </si>
  <si>
    <t>Risks and Uncertainties [Abstract]</t>
  </si>
  <si>
    <t>(17) Concentrations of Risk
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
The Company, for quality and pricing reasons, purchases its paper,
cotton and yarn products from a limited number of suppliers. To
maintain its high standard of color control associated with its
apparel products, the Company purchases its dyeing chemicals from
limited sources. While other sources may be available to the
Company to purchase these products, they may not be available at
the cost or at the quality the Company has come to expect.
For the purposes of the Consolidated Statements of Cash Flows, the
Company considers cash to include cash on hand and in bank
accounts. The Federal Deposit Insurance Corporation
(“ FDIC</t>
  </si>
  <si>
    <t>Subsequent Events</t>
  </si>
  <si>
    <t>Subsequent Events [Abstract]</t>
  </si>
  <si>
    <t>(18) Subsequent Events
On March 19, 2016, the Company acquired the assets of Major
Business Systems, Inc. (“ Major
On April 1, 2016, the Company entered into a Unit Purchase
Agreement (the “ Initial Purchase Agreement Initial
Buyer
Under the Initial Purchase Agreement, the Company retained the
right to terminate such agreement in the event that the Company
were to receive an unsolicited purchase offer for the Apparel
Segment that was not matched by the Initial Buyer, which, in the
judgment of the Board of Directors of the Company in the exercise
of its fiduciary duties on behalf of the Company’s
stockholders, constituted a superior offer to the transactions
contemplated by the Initial Purchase Agreement.
On May 4, 2016, the Company received what was determined to be
a superior offer from Gildan Activewear Inc.
(“ Gildan Gildan Purchase
Agreement Gildan Transaction
Based on presently available information, on a preliminary and
unaudited basis, and assuming a closing date by the end of June
2016, the Company anticipates that it will incur a pre-tax loss on
the sale of Alstyle Apparel to Gildan pursuant to the Gildan
Purchase Agreement of between $25.0 million and $35.0 million.
Based on certain tax elections expected to be made, the Company is
expecting to be able to treat the loss as an operating loss for tax
purposes.</t>
  </si>
  <si>
    <t>Significant Accounting Policies and General Matters (Policies)</t>
  </si>
  <si>
    <t>Nature of Operations</t>
  </si>
  <si>
    <t>Nature of Operations.</t>
  </si>
  <si>
    <t>Basis of Consolidation</t>
  </si>
  <si>
    <t>Basis of Consolidation.</t>
  </si>
  <si>
    <t>Accounts Receivable</t>
  </si>
  <si>
    <t>Accounts Receivable.</t>
  </si>
  <si>
    <t>Inventories.</t>
  </si>
  <si>
    <t>Property, Plant and Equipment</t>
  </si>
  <si>
    <t>Goodwill and Other Intangible Assets.</t>
  </si>
  <si>
    <t>Long-Lived Assets</t>
  </si>
  <si>
    <t>Fair Value of Financial Instruments</t>
  </si>
  <si>
    <t>Treasury Stock</t>
  </si>
  <si>
    <t>Deferred Finance Charges</t>
  </si>
  <si>
    <t>Revenue Recognition</t>
  </si>
  <si>
    <t>Advertising Expenses</t>
  </si>
  <si>
    <t>Income Taxes.</t>
  </si>
  <si>
    <t>Earnings Per Share</t>
  </si>
  <si>
    <t>Accumulated Other Comprehensive Income (Loss)</t>
  </si>
  <si>
    <t>Foreign Currency Translation</t>
  </si>
  <si>
    <t>Foreign Currency Translation.
Transaction gains and losses that arise from exchange rate
fluctuations on transactions denominated in a currency other than
the functional currency are included in the results of operations
in other expense, net as incurred. Transaction (gains) and losses
totaled approximately $(1.7) million, $(667,000), and $35,000 for
fiscal years ended 2016, 2015 and 2014, respectively.</t>
  </si>
  <si>
    <t>Estimates</t>
  </si>
  <si>
    <t>Estimates.</t>
  </si>
  <si>
    <t>Shipping and Handling Costs</t>
  </si>
  <si>
    <t>Shipping and Handling Costs.</t>
  </si>
  <si>
    <t>Stock Based Compensation</t>
  </si>
  <si>
    <t>Stock Based Compensation.</t>
  </si>
  <si>
    <t>Pending Sale of Alstyle Apparel and Impairment Evaluation</t>
  </si>
  <si>
    <t>Pending Sale of Alstyle Apparel and Impairment Evaluation. Initial Purchase Agreement Initial
Buyer Gildan Gildan Purchase
Agreement Gildan Transaction
Management evaluated whether all of the held for sale criteria were
met as of February 29, 2016 in accordance with ASC 205-20,
Discontinued Operations.
Due to the proposed sale of the Apparel Segment, management
considered whether a triggering event occurred for the intangible
assets related to the Apparel Segment, which consists solely of
trademarks. Management determined that a triggering event did occur
as of February 29, 2016 as management deemed the sale of the
business as more likely than not. The trademark/trade name
impairment analysis was updated as of February 29, 2016 and it
was determined that an impairment charge of $4.1 million was
required as of that date. Management also determined that a
triggering event occurred for long-lived assets in the Apparel
Segment. An undiscounted cash flow analysis was prepared with a
probability weighting to the different cash flow streams based on
the facts and circumstances that existed as of the balance sheet
date. Based on the results of this analysis, management determined
that there was no impairment for long-lived assets in the Apparel
Segment as of February 29, 2016.</t>
  </si>
  <si>
    <t>Recent Accounting Pronouncements</t>
  </si>
  <si>
    <t>Recent Accounting Pronouncements
In January 2016, the Financial Accounting Standards Board
(“ FASB ASU Financial
Instruments – Overall (Subtopic 825-10): Recognition and
Measurement of Financial Assets and Financial Liabilities
In November 2015, the FASB issued ASU No. 2015-17, Income
Taxes (Topic 740): Balance Sheet Classification of Deferred
Taxes
In February 2016, the FASB issued ASU No. 2016-02, Leases (Topic 842),
In April 2015, the FASB issued ASU No. 2015-03, Interest
– Imputation of Interest (Subtopic 835-30) Interest
– Imputation of Interest (Subtopic 835-30) –
Presentation and Subsequent Measurement of Debt Issuance Costs
Associated with Line of Credit Arrangements
In April 2015, the FASB issued ASU No. 2015-05, Intangibles
– Goodwill and Other – Internal-Use Software (Subtopic
350-40): Customer’s Accounting for Fees Paid in a Cloud
Computing Arrangement
In May 2014, the FASB issued ASU No. 2014-09, Revenue from
Contracts with Customers (Topic 606) Revenue from Contracts with Customers
(Topic 606): Deferral of the Effective Date</t>
  </si>
  <si>
    <t>Accounts Receivable and Allowance for Doubtful Receivables (Tables)</t>
  </si>
  <si>
    <t>Allowance for Doubtful Receivables</t>
  </si>
  <si>
    <t>The following table represents the activity in the Company’s
allowance for doubtful receivables for the fiscal years ended (in
thousands):
2016 2015 2014
Balance at beginning of period $ 3,559 $ 3,672 $ 3,952
Bad debt expense 1,132 1,326 3,024
Recoveries 169 60 42
Accounts written off (1,232 ) (1,499 ) (3,346 )
Balance at end of period $ 3,628 $ 3,559 $ 3,672</t>
  </si>
  <si>
    <t>Inventories (Tables)</t>
  </si>
  <si>
    <t>Components of Inventories</t>
  </si>
  <si>
    <t>The following table summarizes the components of inventories at the
different stages of production as of February 29, 2016 and
February 28, 2015 (in thousands):
2016 2015
Raw material $ 21,030 $ 18,153
Work-in-process 9,245 7,195
Finished goods 70,035 94,466
$ 100,310 $ 119,814</t>
  </si>
  <si>
    <t>Acquisitions (Tables)</t>
  </si>
  <si>
    <t>Summary of Preliminary Purchase Price Allocations</t>
  </si>
  <si>
    <t>The following is a summary of the purchase price allocations for
Kay Toledo (in thousands):
Accounts receivable $ 1,872
Inventories 2,168
Property, plant &amp; equipment 9,218
Customer lists 2,813
Trade names 1,690
Goodwill 4,249
Accounts payable and accrued liabilities (1,120 )
Deferred taxes (4,652 )
$ 16,238
The following is a summary of the purchase price allocations for
Sovereign (in thousands):
Accounts receivable $ 2,477
Inventories 1,305
Other assets 653
Property, plant &amp; equipment 3,300
Customer lists 1,550
Trade names 1,403
Goodwill 993
Accounts payable (1,048 )
$ 10,633</t>
  </si>
  <si>
    <t>Summary of Operating Information on a Pro Forma Basis</t>
  </si>
  <si>
    <t>The following table represents certain operating information on a
pro forma basis as though all operations had been acquired as of
March 1, 2014, after the estimated impact of adjustments such
as amortization of intangible assets, interest expense, interest
income, and related tax effects (in thousands, except per share
amounts):
Unaudited 2015
Pro forma net sales $608,195
Pro forma net earnings (43,791)
Pro forma earnings per share – diluted (1.69)</t>
  </si>
  <si>
    <t>Goodwill and Other Intangible Assets (Tables)</t>
  </si>
  <si>
    <t>Carrying Amount and Accumulated Amortization of Intangible Assets</t>
  </si>
  <si>
    <t>The carrying amount and accumulated amortization of the
Company’s intangible assets at each balance sheet date are as
follows (in thousands):
As of February 29, 2016 Weighted Average Remaining Life (in years) Gross Carrying Amount Accumulated Amortization Net
Amortized intangible assets
Trade names
— $ 1,234 $ 1,234 $
—
Customer lists 8.7 75,518 33,353 42,165
Noncompete 1.8 75 29 46
Patent 2.0 783 522 261
Total 8.7 $ 77,610 $ 35,138 $ 42,472
As of February 28, 2015 Average Remaining Life (in years) Gross Carrying Amount Accumulated Amortization Net
Amortized intangible assets
Trade names
— $ 1,234 $ 1,234 $
—
Customer lists 9.6 74,670 27,486 47,184
Noncompete 2.8 75 4 71
Patent 3.0 773 392 381
Total 9.5 $ 76,752 $ 29,116 $ 47,636</t>
  </si>
  <si>
    <t>Non-amortizing Intangible Assets</t>
  </si>
  <si>
    <t>Fiscal years
ended
2016 2015
Non-amortizing intangible assets
Trademarks and trade names $ 24,461 $ 28,591</t>
  </si>
  <si>
    <t>Schedule of Amortizing and Non-Amortizing Intangible Assets by Segment</t>
  </si>
  <si>
    <t>Amortizing and non-amortizing intangible assets by segment as of
the date indicated are as follow (in thousands):
February 29, 2016
Print Apparel
Category Segment Segment Total
Amortizing intangibles, net $ 36,973 $ 5,499 $ 42,472
Non-amortizing intangibles 15,291 9,170 24,461
Total $ 52,264 $ 14,669 $ 66,933
February 28, 2015
Print Apparel
Category Segment Segment Total
Amortizing intangibles, net $ 40,670 $ 6,966 $ 47,636
Non-amortizing intangibles 15,291 13,300 28,591
Total $ 55,961 $ 20,266 $ 76,227</t>
  </si>
  <si>
    <t>Estimated Amortization Expense</t>
  </si>
  <si>
    <t xml:space="preserve">The Company’s estimated amortization expense for the next
five fiscal years is as follows (in thousands):
Print Segment Apparel Segment Total
2017 $ 4,666 $ 1,467 $ 6,133
2018 4,452 1,467 5,919
2019 3,935 1,467 5,402
2020 3,847 1,099 4,946
2021 3,778
— 3,778 </t>
  </si>
  <si>
    <t>Changes in Net Carrying Amount of Goodwill</t>
  </si>
  <si>
    <t>Changes in the net carrying amount of goodwill for fiscal years
2015 and 2016 are as follows (in thousands):
Print Segment Apparel Segment Total
Balance as of March 1, 2014 $ 59,284 $ 55,923 $ 115,207
Goodwill acquired 5,205
— 5,205
Goodwill impairment
— (55,923 ) (55,923 )
Balance as of February 28, 2015 64,489
— 64,489
Goodwill acquired 48
— 48
Goodwill impairment
—
—
—
Balance as of February 29, 2016 $ 64,537 $
— $ 64,537</t>
  </si>
  <si>
    <t>Other Accrued Expenses (Tables)</t>
  </si>
  <si>
    <t>Components of Other Accrued Expenses</t>
  </si>
  <si>
    <t>The following table summarizes the components of other accrued
expenses for the fiscal years ended (in thousands):
February 29,
February 28,
2016 2015
Accrued taxes $ 156 $ 380
Accrued legal and professional fees 479 558
Accrued interest 147 425
Accrued utilities 112 131
Accrued acquisition related obligations 666 127
Accrued credit card fees 266 277
Other accrued expenses 691 454
$ 2,517 $ 2,352</t>
  </si>
  <si>
    <t>Long-Term Debt (Tables)</t>
  </si>
  <si>
    <t>Summary of Long-Term Debt</t>
  </si>
  <si>
    <t xml:space="preserve">Long-term debt consisted of the following at fiscal years ended (in
thousands):
February 29, February 28,
Revolving credit facility $ 40,000 $ 106,500 </t>
  </si>
  <si>
    <t>Stock Option Plan and Stock Based Compensation (Tables)</t>
  </si>
  <si>
    <t>Stock Option Activity</t>
  </si>
  <si>
    <t>The Company had the following stock option activity for the three
years ended February 29, 2016:
Number of Shares (exact quantity) Weighted Average Exercise Price Weighted Average Remaining Contractual Life (in years) Aggregate Intrinsic Value(a) (in thousands)
Outstanding at March 1, 2013 363,000 $ 15.79 6.4 $ 421
Granted 36,155 14.05
Terminated (7,750 ) 13.30
Exercised (22,000 ) 12.59
Outstanding at February 28, 2014 369,405 $ 15.86 6.0 $ 416
Granted 31,418 15.78
Terminated (20,000 ) 16.21
Exercised (6,000 ) 8.94
Outstanding at February 28, 2015 374,823 $ 15.95 5.7 $ 210
Granted 43,426 13.69
Terminated (47,300 ) 18.31
Exercised
—
—
Outstanding at February 29, 2016 370,949 $ 15.38 5.9 $ 1,616
Exercisable at February 29, 2016 294,524 $ 15.66 5.2 $ 1,201
(a) Intrinsic value is measured as the
excess fair market value of the Company’s Common Stock as
reported on the New York Stock Exchange over the applicable
exercise price.</t>
  </si>
  <si>
    <t>Summary of Assumptions Used and Weighted Average Grant-Date Fair Value of Stock Options Granted</t>
  </si>
  <si>
    <t xml:space="preserve">The following is a summary of the assumptions used and the weighted
average grant-date fair value of the stock options granted during
fiscal years ended 2016, 2015 and 2014:
2016 2015 2014
Expected volatility 24.06 % 29.25 % 30.41 %
Expected term (years) 3 3 3
Risk free interest rate 0.89 % 0.91 % 0.35 %
Dividend yield 4.92 % 4.11 % 4.63 %
Weighted average grant-date fair value $ 2.24 $ 2.70 $ 1.96 </t>
  </si>
  <si>
    <t>Summary of Stock Options Exercised and Tax Benefits Realized from Stock Based Compensation</t>
  </si>
  <si>
    <t xml:space="preserve">A summary of the stock options exercised and tax benefits realized
from stock based compensation is presented below for the three
fiscal years ended (in thousands):
Fiscal years ended
2016 2015 2014
Total cash received $
— $ 54 $ 94
Income tax (expense) benefit (46 ) (106 ) 17
Total grant-date fair value
— 9 50
Intrinsic value
— 36 117 </t>
  </si>
  <si>
    <t>Summary of Unvested Stock Options</t>
  </si>
  <si>
    <t>A summary of the status of the Company’s unvested stock
options at February 29, 2016, and changes during the fiscal
year ended February 29, 2016 is presented below:
Number of Options Weighted Average Grant Date Fair Value
Unvested at February 28, 2015 79,760 $ 2.51
New grants 43,426 2.24
Vested (46,761 ) 2.58
Forfeited
—
—
Unvested at February 29, 2016 76,425 $ 2.32</t>
  </si>
  <si>
    <t>Summary of Stock Options Outstanding</t>
  </si>
  <si>
    <t>The following table summarizes information about stock options
outstanding at the end of fiscal year 2016:
Options Outstanding Options Exercisable
Exercise
Prices Number Weighted Average Weighted Number Weighted
$8.94 to
$13.69 85,426 6.2 $ 11.35 42,000 $ 8.94
14.05 to
15.78 140,280 6.8 15.18 107,281 15.19
17.57 to
18.46 145,243 4.7 17.95 145,243 17.95
370,949 5.9 15.38 294,524 15.66</t>
  </si>
  <si>
    <t>Restricted Stock Grants Activity</t>
  </si>
  <si>
    <t>The Company had the following restricted stock grants activity for
each of the three fiscal years ended February 29, 2016:
Number of Shares Weighted Average Grant Date Fair Value
Outstanding at March 1, 2013 187,048 $ 16.49
Granted 55,607 14.05
Terminated
—
—
Vested (61,753 ) 16.40
Outstanding at February 28, 2014 180,902 $ 15.77
Granted 85,807 15.78
Terminated
—
—
Vested (113,061 ) 16.42
Outstanding at February 28, 2015 153,648 $ 15.30
Granted 113,648 13.69
Terminated
—
—
Vested (77,900 ) 15.24
Outstanding at February 29, 2016 189,396 $ 14.36</t>
  </si>
  <si>
    <t>Pension Plan (Tables)</t>
  </si>
  <si>
    <t>Company's Pension Plan Asset Allocation, by Asset Category</t>
  </si>
  <si>
    <t>The Company’s pension plan asset allocation, by asset
category, is as follows for the fiscal years ended:
2016 2015
Equity securities 55 % 55 %
Debt securities 38 % 37 %
Cash and cash equivalents 7 % 8 %
Total 100 % 100 %</t>
  </si>
  <si>
    <t>Company's Target Asset Allocation Percentage, by Asset Class</t>
  </si>
  <si>
    <t>The Company’s target asset allocation percentage, by asset
class, for the year ended February 29, 2016 is as follows:
Asset Class Target Allocation
Cash 1 - 5%
Fixed Income 35 - 55%
Equity 45 - 60%</t>
  </si>
  <si>
    <t>Plan's Fair Value Hierarchy for Assets Measured at Fair Value</t>
  </si>
  <si>
    <t>The following tables present the Plan’s fair value hierarchy
for those assets measured at fair value as of February 29,
2016 and February 28, 2015 (in thousands):
Assets Measured at Fair Value at 2/29/16 Fair Value Measurements
Description (Level 1) (Level 2) (Level 3)
Cash and cash equivalents $ 3,576 $ 3,576 $
— $
—
Government bonds 10,887
— 10,887
—
Corporate bonds 7,134
— 7,134
—
Domestic equities 20,226 20,226
—
—
Foreign equities 5,724 5,724
—
—
$ 47,547 $ 29,526 $ 18,021 $
—
Assets Measured at Fair Value at 2/28/15 Fair Value Measurements
Description (Level 1) (Level 2) (Level 3)
Cash and cash equivalents $ 4,262 $ 4,262 $
— $
—
Government bonds 10,642
— 10,642
—
Corporate bonds 8,154
— 8,154
—
Domestic equities 21,974 21,974
—
—
Foreign equities 5,961 5,961
—
—
$ 50,993 $ 32,197 $ 18,796 $
—</t>
  </si>
  <si>
    <t>Summary of Pension Expense Composed of Components Included in Cost of Goods Sold and Selling, General and Administrative Expenses</t>
  </si>
  <si>
    <t>Pension expense is composed of the following components included in
cost of goods sold and selling, general and administrative expenses
in the Company’s consolidated statements of earnings for
fiscal years ended (in thousands):
2016 2015 2014
Components of net periodic benefit cost
Service cost $ 1,301 $ 1,122 $ 1,262
Interest cost 2,369 2,447 2,402
Expected return on plan assets (3,928 ) (3,856 ) (3,490 )
Amortization of:
Prior service cost (86 ) (145 ) (145 )
Unrecognized net loss 2,551 1,524 2,052
Net periodic benefit cost 2,207 1,092 2,081
Other changes in Plan Assets and Projected Benefit Obligation
Recognized in Other comprehensive Income
Net actuarial loss (gain) 2,102 11,224 (4,600 )
Amortization of net actuarial loss (2,551 ) (1,524 ) (2,052 )
Amortization of prior service credit 86 145 145
(363 ) 9,845 (6,507 )
Total recognized in net periodic pension cost and other
comprehensive income $ 1,844 $ 10,937 $ (4,426 )</t>
  </si>
  <si>
    <t>Schedule of Assumptions Used to Determine Benefit Obligations and Net Periodic Pension Cost</t>
  </si>
  <si>
    <t xml:space="preserve">The following table represents the assumptions used to determine
benefit obligations and net periodic pension cost for fiscal years
ended:
2016 2015 2014
Weighted average discount rate (net periodic pension cost) 4.00 % 4.90 % 4.60 %
Earnings progression (net periodic pension cost) 3.00 % 3.00 % 3.00 %
Expected long-term rate of return on plan assets 8.00 % 8.00 % 8.00 %
Weighted average discount rate (benefit obligations) 4.30 % 4.00 % 4.90 %
Earnings progression (benefit obligations) 3.00 % 3.00 % 3.00 % </t>
  </si>
  <si>
    <t>Schedule of Accumulated Benefit Obligation, Change in Projected Benefit Obligation, Change in Plan Assets, Funded Status, and Reconciliation to Amounts Recognized in Consolidated Balance Sheets</t>
  </si>
  <si>
    <t>The accumulated benefit obligation (“ ABO PBO
2016 2015
Change in benefit obligation
Projected benefit obligation at beginning of year $ 60,845 $ 51,339
Service cost 1,301 1,122
Interest cost 2,369 2,447
Actuarial (gain)/loss (2,661 ) 6,637
Other assumption change (1,603 ) 3,695
Benefits paid (4,008 ) (4,395 )
Projected benefit obligation at end of year $ 56,243 $ 60,845
Change in plan assets:
Fair value of plan assets at beginning of year $ 50,993 $ 49,423
Company contributions 3,000 3,000
Gain (loss) on plan assets (2,438 ) 2,965
Benefits paid (4,008 ) (4,395 )
Fair value of plan assets at end of year $ 47,547 $ 50,993
Funded status (benefit obligation less plan assets) $ (8,696 ) $ (9,852 )
Accumulated benefit obligation at end of year $ 51,948 $ 56,170</t>
  </si>
  <si>
    <t>Schedule of Estimated Future Benefit Payments which Reflect Expected Future Service</t>
  </si>
  <si>
    <t xml:space="preserve">Estimated future benefit payments which reflect expected future
service, as appropriate, are expected to be paid in the fiscal
years ended (in thousands):
Projected
Year Payments
2017 $ 3,200
2018 3,800
2019 2,700
2020 3,400
2021 4,200
2022 – 2026 16,900 </t>
  </si>
  <si>
    <t>Income Taxes (Tables)</t>
  </si>
  <si>
    <t>Components of Provision for Income Taxes</t>
  </si>
  <si>
    <t>The following table represents components of the provision for
income taxes for fiscal years ended (in thousands):
2016 2015 2014
Current:
Federal $ 18,421 $ 14,006 $ 17,755
State and local 2,724 2,451 2,946
Foreign 1,161 322 183
Total current 22,306 16,779 20,884
Deferred:
Federal (1,269 ) (9,920 ) (1,550 )
State and local (201 ) (1,459 ) (731 )
Total deferred (1,470 ) (11,379 ) (2,281 )
Total provision for income taxes $ 20,836 $ 5,400 $ 18,603</t>
  </si>
  <si>
    <t>Statutory U.S. Federal Income Tax Rate to Company's Effective Tax Rate</t>
  </si>
  <si>
    <t>The following summary reconciles the statutory U.S. Federal income
tax rate to the Company’s effective tax rate for the fiscal
years ended:
2016 2015 2014
Statutory rate 35.0 % 35.0 % 35.0 %
Provision for state income taxes, net of Federal income tax
benefit 2.9 (1.9 ) 3.9
Domestic production activities deduction (2.2 ) 3.5 (4.8 )
Impairment of goodwill
— (50.0 ) 20.5
Other 1.1 (0.4 ) 3.9
36.8 % (13.8 )% 58.5 %</t>
  </si>
  <si>
    <t>Components of Deferred Income Tax Assets and Liabilities</t>
  </si>
  <si>
    <t>The components of deferred income tax assets and liabilities are
summarized as follows (in thousands) for fiscal years ended:
2016 2015
Current deferred tax assets (liabilities) related to:
Allowance for doubtful receivables $ 1,378 $ 1,356
Inventories 3,093 2,745
Employee compensation and benefits 1,925 2,305
Other (111 ) (134 )
$ 6,285 $ 6,272
Non-current deferred tax (liabilities) assets related to:
Property, plant and equipment $ (8,885 ) $ (9,087 )
Goodwill and other intangible assets (10,044 ) (10,556 )
Pension and noncurrent employee compensation benefits 6,948 6,064
Net operating loss and foreign tax credits 3,480 113
Property tax (560 ) (367 )
Currency exchange 6,090 2,842
Stock options 785 747
Valuation allowance (1,380 )
—
Other (3 ) (4 )
$ (3,569 ) $ (10,248 )</t>
  </si>
  <si>
    <t>Reconciliation of Change in Unrecognized Tax Benefits</t>
  </si>
  <si>
    <t>A reconciliation of the change in the unrecognized tax benefits for
fiscal years ended 2016 and 2015 is as follows (in thousands):
2016 2015
Balance at beginning of year $ 330 $ 246
Additions based on tax positions related to the current year 41 166
Reductions due to lapses of statutes of limitations (110 ) (82 )
Balance at end of year $ 261 $ 330</t>
  </si>
  <si>
    <t>Earnings (loss) per Share (Tables)</t>
  </si>
  <si>
    <t>Computation for Basic and Diluted Earnings (Loss) Per Share</t>
  </si>
  <si>
    <t>The following table sets forth the computation for basic and
diluted earnings (loss) per share for the fiscal years ended:
2016 2015 2014
Basic weighted average common shares outstanding 25,688,273 25,864,352 26,125,348
Effect of dilutive options 34,094
— 20,977
Diluted weighted average common shares outstanding 25,722,367 25,864,352 26,146,325
Per share amounts:
Net earnings (loss) – basic $ 1.39 $ (1.72 ) $ 0.50
Net earnings (loss) – diluted $ 1.39 $ (1.72 ) $ 0.50
Cash dividends $ 0.70 $ 0.70 $ 0.53</t>
  </si>
  <si>
    <t>Segment Information and Geographic Information (Tables)</t>
  </si>
  <si>
    <t>Schedule of Segment Data</t>
  </si>
  <si>
    <t xml:space="preserve">Segment data for the fiscal years ended 2016, 2015 and 2014 were as
follows (in thousands):
Print Segment Apparel Segment Corporate Consolidated Totals
Fiscal year ended February 29, 2016:
Net sales $ 385,946 $ 183,027 $
— $ 568,973
Depreciation 7,530 3,529 268 11,327
Amortization of identifiable intangibles 4,555 1,467
— 6,022
Impairment of trademarks
— 4,130
— 4,130
Segment earnings (loss) before income tax 65,379 9,430 (18,237 ) 56,572
Segment assets 234,257 142,506 15,425 392,188
Capital expenditures 4,187 596 40 4,823
Print Apparel
Consolidated
Segment Segment Corporate Totals
Fiscal year ended February 28, 2015:
Net sales $ 380,379 $ 199,861 $
— $ 580,240
Depreciation 6,510 3,727 268 10,505
Amortization of identifiable intangibles 4,312 1,467
— 5,779
Impairment of goodwill and trademarks
— 93,324
— 93,324
Segment earnings (loss) before income tax 66,374 (89,632 ) (15,875 ) (39,133 )
Segment assets 248,916 183,778 20,568 453,262
Capital expenditures 1,977 460 42 2,479
Fiscal year ended February 28, 2014:
Net sales $ 339,947 $ 202,495 $
— $ 542,442
Depreciation 5,804 3,845 205 9,854
Amortization of identifiable intangibles 2,749 1,467
— 4,216
Impairment of goodwill and trademarks
— 24,226
— 24,226
Segment earnings (loss) before income tax 57,390 (9,467 ) (16,131 ) 31,792
Segment assets 221,937 302,020 12,390 536,347
Capital expenditures 2,746 1,228 672 4,646 </t>
  </si>
  <si>
    <t>Summary of Company's Operations in Different Geographic Areas</t>
  </si>
  <si>
    <t>Information about the Company’s operations in different
geographic areas as of and for the fiscal years ended is as follows
(in thousands):
United Canada Mexico Total
2016
Net sales to unaffiliated customers
Print Segment $ 385,946 $
— $
— $ 385,946
Apparel Segment 164,549 17,233 1,245 183,027
$ 550,495 $ 17,233 $ 1,245 $ 568,973
Identifiable long-lived assets
Print Segment $ 164,272 $
— $
— $ 164,272
Apparel Segment 14,730 53 30,430 45,213
Corporate 3,319
—
— 3,319
$ 182,321 $ 53 $ 30,430 $ 212,804
United States Canada Mexico Total
2015
Net sales to unaffiliated customers
Print Segment $ 380,379 $
— $
— $ 380,379
Apparel Segment 180,988 17,503 1,370 199,861
$ 561,367 $ 17,503 $ 1,370 $ 580,240
Identifiable long-lived assets
Print Segment $ 172,074 $
— $
— $ 172,074
Apparel Segment 20,359 54 37,556 57,969
Corporate 3,548
—
— 3,548
$ 195,981 $ 54 $ 37,556 $ 233,591
2014
Net sales to unaffiliated customers
Print Segment $ 339,947 $
— $
— $ 339,947
Apparel Segment 183,335 18,694 466 202,495
$ 523,282 $ 18,694 $ 466 $ 542,442
Identifiable long-lived assets
Print Segment $ 155,773 $
— $
— $ 155,773
Apparel Segment 115,204 40 43,757 159,001
Corporate 3,773
—
— 3,773
$ 274,750 $ 40 $ 43,757 $ 318,547</t>
  </si>
  <si>
    <t>Commitments and Contingencies (Tables)</t>
  </si>
  <si>
    <t>Schedule of Future Minimum Lease Commitments Under Non-cancelable Operating Leases</t>
  </si>
  <si>
    <t>Future minimum lease commitments under non-cancelable operating
leases for each of the fiscal years ending are as follows (in
thousands):
Operating Lease Commitments
2017 $ 5,976
2018 3,892
2019 2,460
2020 2,244
2021 1,595
Thereafter 127
$ 16,294</t>
  </si>
  <si>
    <t>Supplemental Cash Flow Information (Tables)</t>
  </si>
  <si>
    <t>Net Cash Flows from Operating Activities Reflect Cash Payments for Interest and Income Taxes</t>
  </si>
  <si>
    <t xml:space="preserve">Net cash flows from operating activities reflect cash payments for
interest and income taxes as follows for the three fiscal years
ended (in thousands):
2016 2015 2014
Interest paid $ 1,636 $ 1,793 $ 1,195
Income taxes paid $ 20,835 $ 19,523 $ 17,799 </t>
  </si>
  <si>
    <t>Quarterly Consolidated Financial Information (Unaudited) (Tables)</t>
  </si>
  <si>
    <t>Schedule of Unaudited Quarterly Financial Data of Company</t>
  </si>
  <si>
    <t xml:space="preserve">The following table represents the unaudited quarterly financial
data of the Company for fiscal years ended 2016 and 2015 (in
thousands, except per share amounts and quarter over quarter
comparison):
For the Three Months Ended May 31 August 31 November 30 February 29
Fiscal year ended 2016:
Net sales $ 150,576 $ 150,761 $ 139,451 $ 128,185
Gross profit margin 37,544 40,630 40,574 33,991
Net earnings 9,171 11,046 10,674 4,845
Dividends paid 4,496 4,516 4,516 4,516
Per share of common stock:
Basic net earnings $ 0.36 $ 0.43 $ 0.42 $ 0.19
Diluted net earnings $ 0.36 $ 0.43 $ 0.41 $ 0.19
Dividends $ 0.175 $ 0.175 $ 0.175 $ 0.175
Fiscal year ended 2015:
Net sales $ 141,186 $ 151,841 $ 146,971 $ 140,242
Gross profit margin 35,388 38,188 36,516 35,384
Net earnings (loss) 8,032 10,016 (71,179 ) 8,598
Dividends paid 4,567 4,574 4,548 4,502
Per share of common stock:
Basic net earnings (loss) $ 0.31 $ 0.39 $ (2.76 ) $ 0.34
Diluted net earnings (loss) $ 0.31 $ 0.39 $ (2.76 ) $ 0.34
Dividends $ 0.175 $ 0.175 $ 0.175 $ 0.175 </t>
  </si>
  <si>
    <t>Significant Accounting Policies and General Matters - Additional Information (Detail) - USD ($)</t>
  </si>
  <si>
    <t>May. 04, 2016</t>
  </si>
  <si>
    <t>Nov. 30, 2014</t>
  </si>
  <si>
    <t>Apr. 01, 2016</t>
  </si>
  <si>
    <t>Basis Of Presentation And Significant Accounting Policies [Line Items]</t>
  </si>
  <si>
    <t>Trade receivable maturity period</t>
  </si>
  <si>
    <t>30 days</t>
  </si>
  <si>
    <t>Percentage of inventories exempted valued at lower of LIFO</t>
  </si>
  <si>
    <t>10.00%</t>
  </si>
  <si>
    <t>Percentage of Inventories valued at LIFO</t>
  </si>
  <si>
    <t>2.60%</t>
  </si>
  <si>
    <t>2.00%</t>
  </si>
  <si>
    <t>Reserves for excess and obsolete inventory</t>
  </si>
  <si>
    <t>Building and improvements</t>
  </si>
  <si>
    <t>Period within which company prints and stores custom print product for customer specified future delivery</t>
  </si>
  <si>
    <t>12 months</t>
  </si>
  <si>
    <t>Revenue recognized</t>
  </si>
  <si>
    <t>Advertising expense</t>
  </si>
  <si>
    <t>Amortization of advertising expense</t>
  </si>
  <si>
    <t>Unamortized direct advertising costs included in prepaid expenses</t>
  </si>
  <si>
    <t>Stock options not included in the diluted earnings per share computation</t>
  </si>
  <si>
    <t>Transaction (gains) and losses</t>
  </si>
  <si>
    <t>Impairment charge</t>
  </si>
  <si>
    <t>Employee Stock Option [Member]</t>
  </si>
  <si>
    <t>Stock-based compensation expense, estimated forfeiture rate</t>
  </si>
  <si>
    <t>1.00%</t>
  </si>
  <si>
    <t>Subsequent Event [Member] | Alstyle Apparel, LLC [Member]</t>
  </si>
  <si>
    <t>Purchase agreement, aggregate purchase price</t>
  </si>
  <si>
    <t>Purchase price, cash to be received</t>
  </si>
  <si>
    <t>Purchase agreement, purchase price to be received pursuant to a capital lease</t>
  </si>
  <si>
    <t>Purchase agreement, termination fee</t>
  </si>
  <si>
    <t>Subsequent Event [Member] | Gildan Transaction [Member]</t>
  </si>
  <si>
    <t>Trademark/Trade Name [Member]</t>
  </si>
  <si>
    <t>Minimum [Member]</t>
  </si>
  <si>
    <t>Amortization period for advertising expense</t>
  </si>
  <si>
    <t>3 Months</t>
  </si>
  <si>
    <t>Minimum [Member] | Buildings and Improvements [Member]</t>
  </si>
  <si>
    <t>Property, Plant and Equipment, Useful Life</t>
  </si>
  <si>
    <t>10 years</t>
  </si>
  <si>
    <t>Minimum [Member] | Machinery and Equipment [Member]</t>
  </si>
  <si>
    <t>3 years</t>
  </si>
  <si>
    <t>Maximum [Member]</t>
  </si>
  <si>
    <t>12 Months</t>
  </si>
  <si>
    <t>Maximum [Member] | Buildings and Improvements [Member]</t>
  </si>
  <si>
    <t>33 years</t>
  </si>
  <si>
    <t>Maximum [Member] | Machinery and Equipment [Member]</t>
  </si>
  <si>
    <t>11 years</t>
  </si>
  <si>
    <t>Accounts Receivable and Allowance for Doubtful Receivables - Allowance for Doubtful Receivables (Detail) - USD ($) $ in Thousands</t>
  </si>
  <si>
    <t>Balance at beginning of period</t>
  </si>
  <si>
    <t>Recoveries</t>
  </si>
  <si>
    <t>Accounts written off</t>
  </si>
  <si>
    <t>Balance at end of period</t>
  </si>
  <si>
    <t>Inventories - Components of Inventories (Detail) - USD ($) $ in Thousands</t>
  </si>
  <si>
    <t>Raw material</t>
  </si>
  <si>
    <t>Work-in-process</t>
  </si>
  <si>
    <t>Finished goods</t>
  </si>
  <si>
    <t>Inventories - Additional Information (Detail) - USD ($) $ in Thousands</t>
  </si>
  <si>
    <t>Excess of current costs at FIFO over LIFO stated values</t>
  </si>
  <si>
    <t>Decrease in cost of sales</t>
  </si>
  <si>
    <t>Net earnings</t>
  </si>
  <si>
    <t>Acquisitions - Additional Information (Detail) - USD ($) $ in Thousands</t>
  </si>
  <si>
    <t>Dec. 31, 2014</t>
  </si>
  <si>
    <t>Jun. 16, 2014</t>
  </si>
  <si>
    <t>Nov. 30, 2015</t>
  </si>
  <si>
    <t>May. 31, 2015</t>
  </si>
  <si>
    <t>Aug. 31, 2014</t>
  </si>
  <si>
    <t>May. 31, 2014</t>
  </si>
  <si>
    <t>Jul. 31, 2015</t>
  </si>
  <si>
    <t>Oct. 03, 2014</t>
  </si>
  <si>
    <t>Business Acquisition [Line Items]</t>
  </si>
  <si>
    <t>CMC Group, Inc. [Member]</t>
  </si>
  <si>
    <t>Total purchase consideration</t>
  </si>
  <si>
    <t>Kay Toledo [Member]</t>
  </si>
  <si>
    <t>Additional amount paid to sellers</t>
  </si>
  <si>
    <t>Earnings before income taxes</t>
  </si>
  <si>
    <t>Sovereign [Member]</t>
  </si>
  <si>
    <t>Earn out provision period</t>
  </si>
  <si>
    <t>4 years</t>
  </si>
  <si>
    <t>Hoosier Data Forms [Member]</t>
  </si>
  <si>
    <t>Acquisitions - Summary of Preliminary Purchase Price Allocations (Detail) - USD ($) $ in Thousands</t>
  </si>
  <si>
    <t>Accounts payable and accrued liabilities</t>
  </si>
  <si>
    <t>Deferred taxes</t>
  </si>
  <si>
    <t>Property, plant &amp; equipment</t>
  </si>
  <si>
    <t>Kay Toledo [Member] | Trade Names [Member]</t>
  </si>
  <si>
    <t>Customer lists and Trade names</t>
  </si>
  <si>
    <t>Kay Toledo [Member] | Customer Lists [Member]</t>
  </si>
  <si>
    <t>Sovereign [Member] | Trade Names [Member]</t>
  </si>
  <si>
    <t>Sovereign [Member] | Customer Lists [Member]</t>
  </si>
  <si>
    <t>Acquisitions - Summary of Operating Information on Pro Forma Basis (Detail) $ / shares in Units, $ in Thousands</t>
  </si>
  <si>
    <t>Feb. 28, 2015USD ($)$ / shares</t>
  </si>
  <si>
    <t>Pro forma net sales</t>
  </si>
  <si>
    <t>Pro forma net earnings</t>
  </si>
  <si>
    <t>Pro forma earnings per share - diluted | $ / shares</t>
  </si>
  <si>
    <t>Goodwill and Other Intangible Assets - Additional Information (Detail) - USD ($)</t>
  </si>
  <si>
    <t>Finite-Lived Intangible Assets [Line Items]</t>
  </si>
  <si>
    <t>Estimated useful life of asset</t>
  </si>
  <si>
    <t>8 years 8 months 12 days</t>
  </si>
  <si>
    <t>9 years 6 months</t>
  </si>
  <si>
    <t>Non-cash impairment charge of goodwill and trademarks, Total</t>
  </si>
  <si>
    <t>Trademarks impairment charges</t>
  </si>
  <si>
    <t>Goodwill impairment</t>
  </si>
  <si>
    <t>Goodwill acquired</t>
  </si>
  <si>
    <t>Wisco [Member]</t>
  </si>
  <si>
    <t>Print Segment [Member]</t>
  </si>
  <si>
    <t>Apparel Segment [Member]</t>
  </si>
  <si>
    <t>Percentage of carrying value of goodwill and impairment</t>
  </si>
  <si>
    <t>31.00%</t>
  </si>
  <si>
    <t>Apparel Segment [Member] | Trademarks [Member]</t>
  </si>
  <si>
    <t>1 year</t>
  </si>
  <si>
    <t>15 years</t>
  </si>
  <si>
    <t>Goodwill and Other Intangible Assets - Carrying Amount and Accumulated Amortization of Intangible Assets (Detail) - USD ($) $ in Thousands</t>
  </si>
  <si>
    <t>Weighted Average Remaining Life (in years)</t>
  </si>
  <si>
    <t>Gross Carrying Amount</t>
  </si>
  <si>
    <t>Accumulated Amortization</t>
  </si>
  <si>
    <t>Amortized intangible assets, Net</t>
  </si>
  <si>
    <t>Trade Names [Member]</t>
  </si>
  <si>
    <t>0 years</t>
  </si>
  <si>
    <t>Customer Lists [Member]</t>
  </si>
  <si>
    <t>9 years 7 months 6 days</t>
  </si>
  <si>
    <t>Noncompete [Member]</t>
  </si>
  <si>
    <t>1 year 9 months 18 days</t>
  </si>
  <si>
    <t>2 years 9 months 18 days</t>
  </si>
  <si>
    <t>Patent [Member]</t>
  </si>
  <si>
    <t>2 years</t>
  </si>
  <si>
    <t>Goodwill and Other Intangible Assets - Non-amortizing Intangible Assets (Detail) - USD ($) $ in Thousands</t>
  </si>
  <si>
    <t>Non-amortizing intangible assets</t>
  </si>
  <si>
    <t>Non-amortizing intangible assets, Trademarks and trade names</t>
  </si>
  <si>
    <t>Goodwill and Other Intangible Assets - Schedule of Amortizing and Non-Amortizing Intangible Assets by Segment (Detail) - USD ($) $ in Thousands</t>
  </si>
  <si>
    <t>Finite Lived And Indefinite Lived Intangible Assets [Line Items]</t>
  </si>
  <si>
    <t>Amortizing intangibles, net</t>
  </si>
  <si>
    <t>Non-amortizing intangibles</t>
  </si>
  <si>
    <t>Goodwill and Other Intangible Assets - Estimated Amortization Expense (Detail) $ in Thousands</t>
  </si>
  <si>
    <t>Feb. 29, 2016USD ($)</t>
  </si>
  <si>
    <t>Goodwill and Other Intangible Assets - Changes in Net Carrying Amount of Goodwill (Detail) - USD ($) $ in Thousands</t>
  </si>
  <si>
    <t>3 Months Ended</t>
  </si>
  <si>
    <t>Goodwill, Beginning balance</t>
  </si>
  <si>
    <t>Goodwill, Ending balance</t>
  </si>
  <si>
    <t>Other Accrued Expenses - Components of Other Accrued Expenses (Detail) - USD ($) $ in Thousands</t>
  </si>
  <si>
    <t>Payables and Accruals [Abstract]</t>
  </si>
  <si>
    <t>Accrued taxes</t>
  </si>
  <si>
    <t>Accrued legal and professional fees</t>
  </si>
  <si>
    <t>Accrued interest</t>
  </si>
  <si>
    <t>Accrued utilities</t>
  </si>
  <si>
    <t>Accrued acquisition related obligations</t>
  </si>
  <si>
    <t>Accrued credit card fees</t>
  </si>
  <si>
    <t>Other accrued expenses</t>
  </si>
  <si>
    <t>Other accrued expenses, Total</t>
  </si>
  <si>
    <t>Long-Term Debt - Summary of Long-Term Debt (Detail) - USD ($) $ in Thousands</t>
  </si>
  <si>
    <t>Revolving Credit Facility [Member]</t>
  </si>
  <si>
    <t>Line of Credit Facility [Line Items]</t>
  </si>
  <si>
    <t>Revolving credit facility</t>
  </si>
  <si>
    <t>Long-Term Debt - Additional Information (Detail) - USD ($)</t>
  </si>
  <si>
    <t>Sep. 19, 2013</t>
  </si>
  <si>
    <t>Revolving credit facility, outstanding borrowings</t>
  </si>
  <si>
    <t>Revolving credit facility, percentage of capital securities of direct foreign subsidiary</t>
  </si>
  <si>
    <t>65.00%</t>
  </si>
  <si>
    <t>Third Amendment [Member] | Revolving Credit Facility [Member]</t>
  </si>
  <si>
    <t>Revolving credit facility, initiation date</t>
  </si>
  <si>
    <t>Sep. 19,
		2013</t>
  </si>
  <si>
    <t>Minimum tangible net worth, amount</t>
  </si>
  <si>
    <t>Minimum tangible net worth percentage</t>
  </si>
  <si>
    <t>25.00%</t>
  </si>
  <si>
    <t>Third Amendment [Member] | Standby Letters of Credit [Member]</t>
  </si>
  <si>
    <t>Revolving credit facility, remaining borrowing capacity</t>
  </si>
  <si>
    <t>Second Amendment [Member] | Revolving Credit Facility [Member]</t>
  </si>
  <si>
    <t>Revolving credit facility, maximum borrowing capacity</t>
  </si>
  <si>
    <t>Revolving credit facility, additional borrowing capacity</t>
  </si>
  <si>
    <t>Revolving credit facility, maturity date</t>
  </si>
  <si>
    <t>Aug. 18,
		2016</t>
  </si>
  <si>
    <t>Revolving credit facility, interest rate description</t>
  </si>
  <si>
    <t>London Interbank Offered Rate ("LIBOR") plus a spread ranging from 1.0% to 2.25%, or 1.76%</t>
  </si>
  <si>
    <t>Revolving credit facility, interest rate variable basis spread, option one</t>
  </si>
  <si>
    <t>1.76%</t>
  </si>
  <si>
    <t>1.75%</t>
  </si>
  <si>
    <t>Revolving credit facility, interest rate variable basis spread, option two</t>
  </si>
  <si>
    <t>1.25%</t>
  </si>
  <si>
    <t>1.50%</t>
  </si>
  <si>
    <t>Second Amendment [Member] | Revolving Credit Facility [Member] | Minimum [Member]</t>
  </si>
  <si>
    <t>Revolving credit facility, variable basis spread</t>
  </si>
  <si>
    <t>Second Amendment [Member] | Revolving Credit Facility [Member] | Maximum [Member]</t>
  </si>
  <si>
    <t>2.25%</t>
  </si>
  <si>
    <t>Shareholders' Equity - Additional Information (Detail) - USD ($)</t>
  </si>
  <si>
    <t>Dec. 19, 2014</t>
  </si>
  <si>
    <t>Apr. 20, 2012</t>
  </si>
  <si>
    <t>Oct. 20, 2008</t>
  </si>
  <si>
    <t>Statement of Stockholders' Equity [Abstract]</t>
  </si>
  <si>
    <t>Repurchase of common stock through a stock repurchase program</t>
  </si>
  <si>
    <t>Common stock shares repurchased</t>
  </si>
  <si>
    <t>Common stock average price, repurchased</t>
  </si>
  <si>
    <t>Additional authorized amount available to repurchase shares</t>
  </si>
  <si>
    <t>Total amount available to repurchase of shares</t>
  </si>
  <si>
    <t>Repurchase of common stock</t>
  </si>
  <si>
    <t>Stock Option Plan and Stock Based Compensation - Additional Information (Detail) - USD ($)</t>
  </si>
  <si>
    <t>Share-based Compensation Arrangement by Share-based Payment Award [Line Items]</t>
  </si>
  <si>
    <t>Unissued common stock reserved</t>
  </si>
  <si>
    <t>Stock option award maximum term</t>
  </si>
  <si>
    <t>Share based compensation arrangements by share based payment award vesting period maximum</t>
  </si>
  <si>
    <t>5 years</t>
  </si>
  <si>
    <t>Unrecognized compensation cost related to unvested stock options granted</t>
  </si>
  <si>
    <t>Fair value of shares underlying the options vested</t>
  </si>
  <si>
    <t>Remaining unrecognized compensation cost related to unvested restricted stock</t>
  </si>
  <si>
    <t>Weighted average remaining requisite service period of the unvested restricted stock awards</t>
  </si>
  <si>
    <t>1 year 7 months 6 days</t>
  </si>
  <si>
    <t>Outstanding restricted stock underlying fair value at grant date</t>
  </si>
  <si>
    <t>Unvested Stock Options [Member]</t>
  </si>
  <si>
    <t>Weighted average remaining requisite service period of the unvested stock options</t>
  </si>
  <si>
    <t>1 year 6 months</t>
  </si>
  <si>
    <t>Selling, General and Administrative [Member]</t>
  </si>
  <si>
    <t>Compensation expense related share based compensation before tax</t>
  </si>
  <si>
    <t>Compensation expense related share based compensation net of tax</t>
  </si>
  <si>
    <t>Stock Option Plan and Stock Based Compensation - Stock Option Activity (Detail) - USD ($) $ / shares in Units, $ in Thousands</t>
  </si>
  <si>
    <t>Mar. 01, 2013</t>
  </si>
  <si>
    <t>Number of Shares, Options Outstanding, Beginning Balance</t>
  </si>
  <si>
    <t>Number of Shares, Granted</t>
  </si>
  <si>
    <t>Number of Shares, Terminated</t>
  </si>
  <si>
    <t>Number of Shares, Exercised</t>
  </si>
  <si>
    <t>Number of Shares, Options Outstanding, Ending Balance</t>
  </si>
  <si>
    <t>Weighted Average Exercise Price, Beginning Balance</t>
  </si>
  <si>
    <t>Weighted Average Exercise Price, Granted</t>
  </si>
  <si>
    <t>Weighted Average Exercise Price, Terminated</t>
  </si>
  <si>
    <t>Weighted Average Exercise Price, Exercised</t>
  </si>
  <si>
    <t>Weighted Average Exercise Price, Ending Balance</t>
  </si>
  <si>
    <t>Weighted Average Remaining Contractual Life, Ending Balance</t>
  </si>
  <si>
    <t>6 years 4 months 24 days</t>
  </si>
  <si>
    <t>5 years 10 months 24 days</t>
  </si>
  <si>
    <t>5 years 8 months 12 days</t>
  </si>
  <si>
    <t>6 years</t>
  </si>
  <si>
    <t>Aggregate Intrinsic Value</t>
  </si>
  <si>
    <t>Number of Shares, Exercisable</t>
  </si>
  <si>
    <t>Weighted Average Exercise Price, Exercisable</t>
  </si>
  <si>
    <t>Weighted Average Remaining Contractual Life, Exercisable</t>
  </si>
  <si>
    <t>5 years 2 months 12 days</t>
  </si>
  <si>
    <t>Aggregate Intrinsic Value, Exercisable</t>
  </si>
  <si>
    <t>Stock Option Plan and Stock Based Compensation - Summary of Assumptions Used and Weighted Average Grant-Date Fair Value of Stock Options Granted (Detail) - $ / shares</t>
  </si>
  <si>
    <t>Expected volatility</t>
  </si>
  <si>
    <t>24.06%</t>
  </si>
  <si>
    <t>29.25%</t>
  </si>
  <si>
    <t>30.41%</t>
  </si>
  <si>
    <t>Expected term (years)</t>
  </si>
  <si>
    <t>Risk free interest rate</t>
  </si>
  <si>
    <t>0.89%</t>
  </si>
  <si>
    <t>0.91%</t>
  </si>
  <si>
    <t>0.35%</t>
  </si>
  <si>
    <t>Dividend yield</t>
  </si>
  <si>
    <t>4.92%</t>
  </si>
  <si>
    <t>4.11%</t>
  </si>
  <si>
    <t>4.63%</t>
  </si>
  <si>
    <t>Weighted average grant-date fair value</t>
  </si>
  <si>
    <t>Stock Option Plan and Stock Based Compensation - Summary of Stock Options Exercised and Tax Benefits Realized from Stock Based Compensation (Detail) - USD ($) $ in Thousands</t>
  </si>
  <si>
    <t>Total cash received</t>
  </si>
  <si>
    <t>Income tax (expense) benefit</t>
  </si>
  <si>
    <t>Total grant-date fair value</t>
  </si>
  <si>
    <t>Intrinsic value</t>
  </si>
  <si>
    <t>Stock Option Plan and Stock Based Compensation - Summary of Unvested Stock Options (Detail) - $ / shares</t>
  </si>
  <si>
    <t>Unvested Beginning Balance, Number of Options</t>
  </si>
  <si>
    <t>New grants, Number of Options</t>
  </si>
  <si>
    <t>Vested, Number of Options</t>
  </si>
  <si>
    <t>Forfeited, Number of Options</t>
  </si>
  <si>
    <t>Unvested Ending Balance, Number of Options</t>
  </si>
  <si>
    <t>Unvested Beginning Balance, Weighted Average Grant Date Fair Value</t>
  </si>
  <si>
    <t>New grants, Weighted Average Grant Date Fair Value</t>
  </si>
  <si>
    <t>Vested, Weighted Average Grant Date Fair Value</t>
  </si>
  <si>
    <t>Forfeited, Weighted Average Grant Date Fair Value</t>
  </si>
  <si>
    <t>Unvested Ending Balance, Weighted Average Grant Date Fair Value</t>
  </si>
  <si>
    <t>Stock Option Plan and Stock Based Compensation - Summary of Stock Options Outstanding (Detail)</t>
  </si>
  <si>
    <t>Feb. 29, 2016$ / sharesshares</t>
  </si>
  <si>
    <t>Share-based Compensation, Shares Authorized under Stock Option Plans, Exercise Price Range [Line Items]</t>
  </si>
  <si>
    <t>Number Outstanding, Options Outstanding | shares</t>
  </si>
  <si>
    <t>Weighted Average Remaining Contractual Life (in Years), Options Outstanding</t>
  </si>
  <si>
    <t>Weight Average Exercise Price, Options Outstanding</t>
  </si>
  <si>
    <t>Number Exercisable, Options Exercisable | shares</t>
  </si>
  <si>
    <t>Weight Average Exercise Price, Options Exercisable</t>
  </si>
  <si>
    <t>Range One [Member]</t>
  </si>
  <si>
    <t>Exercise Prices, Lower range</t>
  </si>
  <si>
    <t>Exercise Prices, Upper range</t>
  </si>
  <si>
    <t>6 years 2 months 12 days</t>
  </si>
  <si>
    <t>Range Two [Member]</t>
  </si>
  <si>
    <t>6 years 9 months 18 days</t>
  </si>
  <si>
    <t>Range Three [Member]</t>
  </si>
  <si>
    <t>4 years 8 months 12 days</t>
  </si>
  <si>
    <t>Stock Option Plan and Stock Based Compensation - Restricted Stock Grants Activity (Detail) - Restricted Stock [Member] - $ / shares</t>
  </si>
  <si>
    <t>Restricted stock grant activity</t>
  </si>
  <si>
    <t>Outstanding at Beginning, Number of Shares</t>
  </si>
  <si>
    <t>Number of shares, Terminated</t>
  </si>
  <si>
    <t>Number of Shares, Vested</t>
  </si>
  <si>
    <t>Outstanding at Ending, Number of Shares</t>
  </si>
  <si>
    <t>Outstanding at Beginning, Weighted Average Grant Date Fair value</t>
  </si>
  <si>
    <t>Weighted Average Grant Date Fair Value, Granted</t>
  </si>
  <si>
    <t>Weighted Average Grant Date Fair Value, Terminated</t>
  </si>
  <si>
    <t>Weighted Average Grant Date Fair Value, Vested</t>
  </si>
  <si>
    <t>Outstanding at Ending, Weighted Average Grant Date Fair value</t>
  </si>
  <si>
    <t>Pension Plan - Additional Information (Detail) - USD ($)</t>
  </si>
  <si>
    <t>Feb. 28, 2017</t>
  </si>
  <si>
    <t>Defined Benefit Plan Disclosure [Line Items]</t>
  </si>
  <si>
    <t>Employees covered under noncontributory Pension Plan</t>
  </si>
  <si>
    <t>8.00%</t>
  </si>
  <si>
    <t>Compensation period preceding retirement and termination</t>
  </si>
  <si>
    <t>Company estimates the long-term rate of return on plan assets</t>
  </si>
  <si>
    <t>Target asset allocation, historical period</t>
  </si>
  <si>
    <t>Target asset allocation, expected returns</t>
  </si>
  <si>
    <t>Expected rate of return</t>
  </si>
  <si>
    <t>Expected contributions</t>
  </si>
  <si>
    <t>Matching contributions</t>
  </si>
  <si>
    <t>United States employees contribution</t>
  </si>
  <si>
    <t>100.00%</t>
  </si>
  <si>
    <t>Profit sharing contributions</t>
  </si>
  <si>
    <t>Scenario Forecast [Member]</t>
  </si>
  <si>
    <t>Pension Plan - Company's Pension Plan Asset Allocation, by Asset Category (Detail)</t>
  </si>
  <si>
    <t>Pension plan asset allocation by asset category</t>
  </si>
  <si>
    <t>Equity Securities [Member]</t>
  </si>
  <si>
    <t>55.00%</t>
  </si>
  <si>
    <t>Debt Securities [Member]</t>
  </si>
  <si>
    <t>38.00%</t>
  </si>
  <si>
    <t>37.00%</t>
  </si>
  <si>
    <t>Cash and Cash Equivalents [Member]</t>
  </si>
  <si>
    <t>7.00%</t>
  </si>
  <si>
    <t>Pension Plan - Company's Target Asset Allocation Percentage, by Asset Class (Detail)</t>
  </si>
  <si>
    <t>Minimum [Member] | Cash [Member]</t>
  </si>
  <si>
    <t>Target Allocation Percentage</t>
  </si>
  <si>
    <t>Minimum [Member] | Fixed Income [Member]</t>
  </si>
  <si>
    <t>35.00%</t>
  </si>
  <si>
    <t>Minimum [Member] | Equity Securities [Member]</t>
  </si>
  <si>
    <t>45.00%</t>
  </si>
  <si>
    <t>Maximum [Member] | Cash [Member]</t>
  </si>
  <si>
    <t>5.00%</t>
  </si>
  <si>
    <t>Maximum [Member] | Fixed Income [Member]</t>
  </si>
  <si>
    <t>Maximum [Member] | Equity Securities [Member]</t>
  </si>
  <si>
    <t>60.00%</t>
  </si>
  <si>
    <t>Pension Plan - Plan's Fair Value Hierarchy for Assets Measured at Fair Value (Detail) - USD ($) $ in Thousands</t>
  </si>
  <si>
    <t>Fair Value Measurements</t>
  </si>
  <si>
    <t>Government Bonds [Member]</t>
  </si>
  <si>
    <t>Corporate Bonds [Member]</t>
  </si>
  <si>
    <t>Domestic Equities [Member]</t>
  </si>
  <si>
    <t>Foreign Equities [Member]</t>
  </si>
  <si>
    <t>Level 1 [Member]</t>
  </si>
  <si>
    <t>Level 1 [Member] | Cash and Cash Equivalents [Member]</t>
  </si>
  <si>
    <t>Level 1 [Member] | Domestic Equities [Member]</t>
  </si>
  <si>
    <t>Level 1 [Member] | Foreign Equities [Member]</t>
  </si>
  <si>
    <t>Level 2 [Member]</t>
  </si>
  <si>
    <t>Level 2 [Member] | Government Bonds [Member]</t>
  </si>
  <si>
    <t>Level 2 [Member] | Corporate Bonds [Member]</t>
  </si>
  <si>
    <t>Pension Plan - Summary of Pension Expense Composed of Components Included in Cost of Goods Sold and Selling, General and Administrative Expenses (Detail) - USD ($) $ in Thousands</t>
  </si>
  <si>
    <t>Components of net periodic benefit cost</t>
  </si>
  <si>
    <t>Service cost</t>
  </si>
  <si>
    <t>Interest cost</t>
  </si>
  <si>
    <t>Expected return on plan assets</t>
  </si>
  <si>
    <t>Amortization of:</t>
  </si>
  <si>
    <t>Prior service cost</t>
  </si>
  <si>
    <t>Unrecognized net loss</t>
  </si>
  <si>
    <t>Net periodic benefit cost</t>
  </si>
  <si>
    <t>Recognized in Other comprehensive Income</t>
  </si>
  <si>
    <t>Net actuarial loss (gain)</t>
  </si>
  <si>
    <t>Amortization of net actuarial loss</t>
  </si>
  <si>
    <t>Amortization of prior service credit</t>
  </si>
  <si>
    <t>Net of recognized in Other comprehensive Income</t>
  </si>
  <si>
    <t>Total recognized in net periodic pension cost and other comprehensive income</t>
  </si>
  <si>
    <t>Pension Plan - Schedule of Assumptions Used to Determine Benefit Obligations and Net Periodic Pension Cost (Detail)</t>
  </si>
  <si>
    <t>Weighted average discount rate (net periodic pension cost)</t>
  </si>
  <si>
    <t>4.00%</t>
  </si>
  <si>
    <t>4.90%</t>
  </si>
  <si>
    <t>4.60%</t>
  </si>
  <si>
    <t>Earnings progression (net periodic pension cost)</t>
  </si>
  <si>
    <t>3.00%</t>
  </si>
  <si>
    <t>Expected long-term rate of return on plan assets</t>
  </si>
  <si>
    <t>Weighted average discount rate (benefit obligations)</t>
  </si>
  <si>
    <t>4.30%</t>
  </si>
  <si>
    <t>Earnings progression (benefit obligations)</t>
  </si>
  <si>
    <t>Pension Plan - Schedule of Accumulated Benefit Obligation, Change in Projected Benefit Obligation, Change in Plan Assets, Funded Status, and Reconciliation to Amounts Recognized in Consolidated Balance Sheets (Detail) - USD ($) $ in Thousands</t>
  </si>
  <si>
    <t>Change in benefit obligation</t>
  </si>
  <si>
    <t>Projected benefit obligation at beginning of year</t>
  </si>
  <si>
    <t>Actuarial (gain)/loss</t>
  </si>
  <si>
    <t>Other assumption change</t>
  </si>
  <si>
    <t>Benefits paid</t>
  </si>
  <si>
    <t>Projected benefit obligation at end of year</t>
  </si>
  <si>
    <t>Change in plan assets:</t>
  </si>
  <si>
    <t>Fair value of plan assets at beginning of year</t>
  </si>
  <si>
    <t>Company contributions</t>
  </si>
  <si>
    <t>Gain (loss) on plan assets</t>
  </si>
  <si>
    <t>Fair value of plan assets at end of year</t>
  </si>
  <si>
    <t>Funded status (benefit obligation less plan assets)</t>
  </si>
  <si>
    <t>Accumulated benefit obligation at end of year</t>
  </si>
  <si>
    <t>Pension Plan - Schedule of Estimated Future Benefit Payments which Reflect Expected Future Service (Detail) $ in Thousands</t>
  </si>
  <si>
    <t>Schedule Of Sale Of Subsidiary [Abstract]</t>
  </si>
  <si>
    <t>2022 - 2026</t>
  </si>
  <si>
    <t>Income Taxes - Components of Provision for Income Taxes (Detail) - USD ($) $ in Thousands</t>
  </si>
  <si>
    <t>Current:</t>
  </si>
  <si>
    <t>Federal</t>
  </si>
  <si>
    <t>State and local</t>
  </si>
  <si>
    <t>Foreign</t>
  </si>
  <si>
    <t>Total current</t>
  </si>
  <si>
    <t>Deferred:</t>
  </si>
  <si>
    <t>Total deferred</t>
  </si>
  <si>
    <t>Total provision for income taxes</t>
  </si>
  <si>
    <t>Income Taxes - Additional Information (Detail) - USD ($)</t>
  </si>
  <si>
    <t>Income Tax [Line Items]</t>
  </si>
  <si>
    <t>Effective tax rate on earnings from operations</t>
  </si>
  <si>
    <t>36.80%</t>
  </si>
  <si>
    <t>(13.80%)</t>
  </si>
  <si>
    <t>58.50%</t>
  </si>
  <si>
    <t>Refund receivable related to amended Canadian tax returns</t>
  </si>
  <si>
    <t>Tax benefit recognized</t>
  </si>
  <si>
    <t>50.00%</t>
  </si>
  <si>
    <t>Unrecognized tax benefits, including accrued interest and penalties</t>
  </si>
  <si>
    <t>Unrecognized tax benefit includes an aggregate of interest expense</t>
  </si>
  <si>
    <t>Unrecognized tax benefits expiring</t>
  </si>
  <si>
    <t>Unrecognized interest or penalties other than tax benefits</t>
  </si>
  <si>
    <t>Foreign Tax Authority [Member]</t>
  </si>
  <si>
    <t>Foreign tax credit valuation allowance</t>
  </si>
  <si>
    <t>Internal Revenue Service (IRS) [Member]</t>
  </si>
  <si>
    <t>Operating Loss Carryforwards</t>
  </si>
  <si>
    <t>Internal Revenue Service (IRS) [Member] | Minimum [Member]</t>
  </si>
  <si>
    <t>Net operating loss carry forwards expiring</t>
  </si>
  <si>
    <t>Internal Revenue Service (IRS) [Member] | Maximum [Member]</t>
  </si>
  <si>
    <t>Income Taxes - Statutory U.S. Federal Income Tax Rate to Company's Effective Tax Rate (Detail)</t>
  </si>
  <si>
    <t>Statutory rate</t>
  </si>
  <si>
    <t>Provision for state income taxes, net of Federal income tax benefit</t>
  </si>
  <si>
    <t>2.90%</t>
  </si>
  <si>
    <t>(1.90%)</t>
  </si>
  <si>
    <t>3.90%</t>
  </si>
  <si>
    <t>Domestic production activities deduction</t>
  </si>
  <si>
    <t>(2.20%)</t>
  </si>
  <si>
    <t>3.50%</t>
  </si>
  <si>
    <t>(4.80%)</t>
  </si>
  <si>
    <t>Impairment of goodwill</t>
  </si>
  <si>
    <t>(50.00%)</t>
  </si>
  <si>
    <t>20.50%</t>
  </si>
  <si>
    <t>1.10%</t>
  </si>
  <si>
    <t>(0.40%)</t>
  </si>
  <si>
    <t>Income Taxes - Components of Deferred Income Tax Assets and Liabilities (Detail) - USD ($) $ in Thousands</t>
  </si>
  <si>
    <t>Current deferred tax assets (liabilities) related to:</t>
  </si>
  <si>
    <t>Non-current deferred tax (liabilities) assets related to:</t>
  </si>
  <si>
    <t>Property, plant and equipment</t>
  </si>
  <si>
    <t>Goodwill and other intangible assets</t>
  </si>
  <si>
    <t>Pension and noncurrent employee compensation benefits</t>
  </si>
  <si>
    <t>Net operating loss and foreign tax credits</t>
  </si>
  <si>
    <t>Property tax</t>
  </si>
  <si>
    <t>Currency exchange</t>
  </si>
  <si>
    <t>Stock options</t>
  </si>
  <si>
    <t>Valuation allowance</t>
  </si>
  <si>
    <t>Income Taxes - Reconciliation of Change in Unrecognized Tax Benefits (Detail) - USD ($) $ in Thousands</t>
  </si>
  <si>
    <t>Balance at beginning of year</t>
  </si>
  <si>
    <t>Additions based on tax positions related to the current year</t>
  </si>
  <si>
    <t>Reductions due to lapses of statutes of limitations</t>
  </si>
  <si>
    <t>Balance at end of year</t>
  </si>
  <si>
    <t>Earnings (Loss) Per Share - Computation for Basic and Diluted Earnings (Loss) Per Share (Detail) - $ / shares</t>
  </si>
  <si>
    <t>Basic weighted average common shares outstanding</t>
  </si>
  <si>
    <t>Effect of dilutive options</t>
  </si>
  <si>
    <t>Diluted weighted average common shares outstanding</t>
  </si>
  <si>
    <t>Per share amounts:</t>
  </si>
  <si>
    <t>Cash dividends</t>
  </si>
  <si>
    <t>Earnings (Loss) Per Share - Additional Information (Detail) - shares</t>
  </si>
  <si>
    <t>Stock options not included in the earnings per share computation</t>
  </si>
  <si>
    <t>Segment Information and Geographic Information - Additional Information (Detail)</t>
  </si>
  <si>
    <t>Feb. 29, 2016SegmentBankManufacturingSites</t>
  </si>
  <si>
    <t>Segment Reporting Information [Line Items]</t>
  </si>
  <si>
    <t>Number of reportable segments | Segment</t>
  </si>
  <si>
    <t>Number of banks that are customer of segment | Bank</t>
  </si>
  <si>
    <t>Number of manufacturing units throughout United States</t>
  </si>
  <si>
    <t>Number of manufacturing units operated in strategically located domestic state</t>
  </si>
  <si>
    <t>Percentage of reportable segment portion of business product considered as custom and semi-custom</t>
  </si>
  <si>
    <t>96.00%</t>
  </si>
  <si>
    <t>Sales Revenue, Net [Member] | Product Concentration Risk [Member] | Print Segment [Member]</t>
  </si>
  <si>
    <t>Percentage of reportable segment net sales portion in net sales</t>
  </si>
  <si>
    <t>68.00%</t>
  </si>
  <si>
    <t>Sales Revenue, Net [Member] | Product Concentration Risk [Member] | Apparel Segment [Member]</t>
  </si>
  <si>
    <t>32.00%</t>
  </si>
  <si>
    <t>Segment Information and Geographic Information - Schedule of Segment Data (Detail) - USD ($)</t>
  </si>
  <si>
    <t>Amortization of identifiable intangibles</t>
  </si>
  <si>
    <t>Impairment of trademarks</t>
  </si>
  <si>
    <t>Segment earnings (loss) before income tax</t>
  </si>
  <si>
    <t>Segment assets</t>
  </si>
  <si>
    <t>Operating Segments [Member] | Print Segment [Member]</t>
  </si>
  <si>
    <t>Operating Segments [Member] | Apparel Segment [Member]</t>
  </si>
  <si>
    <t>Corporate [Member]</t>
  </si>
  <si>
    <t>Segment Information and Geographic Information - Summary of Company's Operations in Different Geographic Areas (Detail) - USD ($) $ in Thousands</t>
  </si>
  <si>
    <t>Net sales to unaffiliated customers</t>
  </si>
  <si>
    <t>Identifiable long-lived assets</t>
  </si>
  <si>
    <t>United States [Member]</t>
  </si>
  <si>
    <t>United States [Member] | Operating Segments [Member] | Print Segment [Member]</t>
  </si>
  <si>
    <t>United States [Member] | Operating Segments [Member] | Apparel Segment [Member]</t>
  </si>
  <si>
    <t>United States [Member] | Corporate [Member]</t>
  </si>
  <si>
    <t>Canada [Member]</t>
  </si>
  <si>
    <t>Canada [Member] | Operating Segments [Member] | Apparel Segment [Member]</t>
  </si>
  <si>
    <t>Mexico [Member]</t>
  </si>
  <si>
    <t>Mexico [Member] | Operating Segments [Member] | Apparel Segment [Member]</t>
  </si>
  <si>
    <t>Commitments and Contingencies - Schedule of Future Minimum Lease Commitments Under Non-cancelable Operating Leases (Detail) $ in Thousands</t>
  </si>
  <si>
    <t>Thereafter</t>
  </si>
  <si>
    <t>Commitments and Contingencies - Additional Information (Detail) - USD ($) $ in Millions</t>
  </si>
  <si>
    <t>Rent expense attributable to operating leases</t>
  </si>
  <si>
    <t>Supplemental Cash Flow Information - Net Cash Flows from Operating Activities Reflect Cash Payments for Interest and Income Taxes (Detail) - USD ($) $ in Thousands</t>
  </si>
  <si>
    <t>Interest paid</t>
  </si>
  <si>
    <t>Income taxes paid</t>
  </si>
  <si>
    <t>Quarterly Consolidated Financial Information (Unaudited) - Schedule of Unaudited Quarterly Financial Data of Company (Detail) - USD ($) $ / shares in Units, $ in Thousands</t>
  </si>
  <si>
    <t>Dividends paid</t>
  </si>
  <si>
    <t>Per share of common stock:</t>
  </si>
  <si>
    <t>Basic net earnings (loss)</t>
  </si>
  <si>
    <t>Diluted net earnings (loss)</t>
  </si>
  <si>
    <t>Quarterly Consolidated Financial Information (Unaudited) - Additional Information (Detail) - USD ($) $ in Thousands</t>
  </si>
  <si>
    <t>Non-cash impairment charge, Goodwill</t>
  </si>
  <si>
    <t>Non-cash impairment charge, Trademarks</t>
  </si>
  <si>
    <t>Concentrations of Risk - Additional Information (Detail) - USD ($)</t>
  </si>
  <si>
    <t>Concentration Risk [Line Items]</t>
  </si>
  <si>
    <t>Maximum insurance available to depositors under the FDIC's general deposit insurance rules</t>
  </si>
  <si>
    <t>Cash balances not federally insured</t>
  </si>
  <si>
    <t>Cash in bank accounts</t>
  </si>
  <si>
    <t>Subsequent Events - Additional Information (Detail) - USD ($)</t>
  </si>
  <si>
    <t>Jun. 30, 2016</t>
  </si>
  <si>
    <t>Mar. 19, 2016</t>
  </si>
  <si>
    <t>Scenario Forecast [Member] | Gildan Activewear Inc. [Member] | Gildan Purchase Agreement [Member] | Minimum [Member]</t>
  </si>
  <si>
    <t>Subsequent Event [Line Items]</t>
  </si>
  <si>
    <t>Pre-tax loss on sale of business</t>
  </si>
  <si>
    <t>Scenario Forecast [Member] | Gildan Activewear Inc. [Member] | Gildan Purchase Agreement [Member] | Maximum [Member]</t>
  </si>
  <si>
    <t>Subsequent Event [Member] | Major Business Systems, Inc [Member]</t>
  </si>
  <si>
    <t>Total cash purchase consideration for assets acquired</t>
  </si>
  <si>
    <t>Initial purchase agreement, aggregate purchase price</t>
  </si>
  <si>
    <t>Initial purchase agreement, purchase price to be received pursuant to a capital lease</t>
  </si>
  <si>
    <t>Period to provide transition services to the Initial Buyer</t>
  </si>
  <si>
    <t>18 months</t>
  </si>
  <si>
    <t>Subsequent Event [Member] | Alstyle Apparel, LLC [Member] | Gildan Activewear Inc. [Member] | Gildan Purchase Agree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s" r="B10" s="4">
        <v>18</v>
      </c>
    </row>
    <row r="11" spans="1:4">
      <c t="s" r="A11" s="4">
        <v>19</v>
      </c>
      <c t="n" r="B11" s="6">
        <v>33002</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26069164</v>
      </c>
    </row>
    <row r="18" spans="1:4">
      <c t="s" r="A18" s="4">
        <v>30</v>
      </c>
      <c t="n" r="D18" s="7">
        <v>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8</v>
      </c>
      <c t="s" r="B1" s="2">
        <v>1</v>
      </c>
    </row>
    <row r="2" spans="1:2">
      <c t="s" r="B2" s="2">
        <v>2</v>
      </c>
    </row>
    <row r="3" spans="1:2">
      <c t="s" r="A3" s="3">
        <v>183</v>
      </c>
    </row>
    <row r="4" spans="1:2">
      <c t="s" r="A4" s="4">
        <v>38</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0425</v>
      </c>
      <c t="n" r="C3" s="7">
        <v>15346</v>
      </c>
    </row>
    <row r="4" spans="1:3">
      <c t="s" r="A4" s="4">
        <v>35</v>
      </c>
      <c t="n" r="B4" s="6">
        <v>54871</v>
      </c>
      <c t="n" r="C4" s="6">
        <v>62865</v>
      </c>
    </row>
    <row r="5" spans="1:3">
      <c t="s" r="A5" s="4">
        <v>36</v>
      </c>
      <c t="n" r="B5" s="6">
        <v>5117</v>
      </c>
      <c t="n" r="C5" s="6">
        <v>8853</v>
      </c>
    </row>
    <row r="6" spans="1:3">
      <c t="s" r="A6" s="4">
        <v>37</v>
      </c>
      <c t="n" r="B6" s="6">
        <v>1503</v>
      </c>
      <c t="n" r="C6" s="6">
        <v>3198</v>
      </c>
    </row>
    <row r="7" spans="1:3">
      <c t="s" r="A7" s="4">
        <v>38</v>
      </c>
      <c t="n" r="B7" s="6">
        <v>100310</v>
      </c>
      <c t="n" r="C7" s="6">
        <v>119814</v>
      </c>
    </row>
    <row r="8" spans="1:3">
      <c t="s" r="A8" s="4">
        <v>39</v>
      </c>
      <c t="n" r="B8" s="6">
        <v>6285</v>
      </c>
      <c t="n" r="C8" s="6">
        <v>6272</v>
      </c>
    </row>
    <row r="9" spans="1:3">
      <c t="s" r="A9" s="4">
        <v>40</v>
      </c>
      <c t="n" r="B9" s="6">
        <v>464</v>
      </c>
      <c t="n" r="C9" s="6">
        <v>194</v>
      </c>
    </row>
    <row r="10" spans="1:3">
      <c t="s" r="A10" s="4">
        <v>41</v>
      </c>
      <c t="n" r="B10" s="6">
        <v>178975</v>
      </c>
      <c t="n" r="C10" s="6">
        <v>216542</v>
      </c>
    </row>
    <row r="11" spans="1:3">
      <c t="s" r="A11" s="3">
        <v>42</v>
      </c>
    </row>
    <row r="12" spans="1:3">
      <c t="s" r="A12" s="4">
        <v>43</v>
      </c>
      <c t="n" r="B12" s="6">
        <v>168918</v>
      </c>
      <c t="n" r="C12" s="6">
        <v>166890</v>
      </c>
    </row>
    <row r="13" spans="1:3">
      <c t="s" r="A13" s="4">
        <v>44</v>
      </c>
      <c t="n" r="B13" s="6">
        <v>78912</v>
      </c>
      <c t="n" r="C13" s="6">
        <v>83283</v>
      </c>
    </row>
    <row r="14" spans="1:3">
      <c t="s" r="A14" s="4">
        <v>45</v>
      </c>
      <c t="n" r="B14" s="6">
        <v>23810</v>
      </c>
      <c t="n" r="C14" s="6">
        <v>23574</v>
      </c>
    </row>
    <row r="15" spans="1:3">
      <c t="s" r="A15" s="4">
        <v>46</v>
      </c>
      <c t="n" r="B15" s="6">
        <v>271640</v>
      </c>
      <c t="n" r="C15" s="6">
        <v>273747</v>
      </c>
    </row>
    <row r="16" spans="1:3">
      <c t="s" r="A16" s="4">
        <v>47</v>
      </c>
      <c t="n" r="B16" s="6">
        <v>190306</v>
      </c>
      <c t="n" r="C16" s="6">
        <v>180872</v>
      </c>
    </row>
    <row r="17" spans="1:3">
      <c t="s" r="A17" s="4">
        <v>48</v>
      </c>
      <c t="n" r="B17" s="6">
        <v>81334</v>
      </c>
      <c t="n" r="C17" s="6">
        <v>92875</v>
      </c>
    </row>
    <row r="18" spans="1:3">
      <c t="s" r="A18" s="4">
        <v>49</v>
      </c>
      <c t="n" r="B18" s="6">
        <v>64537</v>
      </c>
      <c t="n" r="C18" s="6">
        <v>64489</v>
      </c>
    </row>
    <row r="19" spans="1:3">
      <c t="s" r="A19" s="4">
        <v>50</v>
      </c>
      <c t="n" r="B19" s="6">
        <v>24461</v>
      </c>
      <c t="n" r="C19" s="6">
        <v>28591</v>
      </c>
    </row>
    <row r="20" spans="1:3">
      <c t="s" r="A20" s="4">
        <v>51</v>
      </c>
      <c t="n" r="B20" s="6">
        <v>42472</v>
      </c>
      <c t="n" r="C20" s="6">
        <v>47636</v>
      </c>
    </row>
    <row r="21" spans="1:3">
      <c t="s" r="A21" s="4">
        <v>52</v>
      </c>
      <c t="n" r="B21" s="6">
        <v>409</v>
      </c>
      <c t="n" r="C21" s="6">
        <v>3129</v>
      </c>
    </row>
    <row r="22" spans="1:3">
      <c t="s" r="A22" s="4">
        <v>53</v>
      </c>
      <c t="n" r="B22" s="6">
        <v>392188</v>
      </c>
      <c t="n" r="C22" s="6">
        <v>453262</v>
      </c>
    </row>
    <row r="23" spans="1:3">
      <c t="s" r="A23" s="3">
        <v>54</v>
      </c>
    </row>
    <row r="24" spans="1:3">
      <c t="s" r="A24" s="4">
        <v>55</v>
      </c>
      <c t="n" r="B24" s="6">
        <v>21788</v>
      </c>
      <c t="n" r="C24" s="6">
        <v>21275</v>
      </c>
    </row>
    <row r="25" spans="1:3">
      <c t="s" r="A25" s="3">
        <v>56</v>
      </c>
    </row>
    <row r="26" spans="1:3">
      <c t="s" r="A26" s="4">
        <v>57</v>
      </c>
      <c t="n" r="B26" s="6">
        <v>15863</v>
      </c>
      <c t="n" r="C26" s="6">
        <v>15964</v>
      </c>
    </row>
    <row r="27" spans="1:3">
      <c t="s" r="A27" s="4">
        <v>58</v>
      </c>
      <c t="n" r="B27" s="6">
        <v>232</v>
      </c>
      <c t="n" r="C27" s="6">
        <v>656</v>
      </c>
    </row>
    <row r="28" spans="1:3">
      <c t="s" r="A28" s="4">
        <v>45</v>
      </c>
      <c t="n" r="B28" s="6">
        <v>2517</v>
      </c>
      <c t="n" r="C28" s="6">
        <v>2352</v>
      </c>
    </row>
    <row r="29" spans="1:3">
      <c t="s" r="A29" s="4">
        <v>59</v>
      </c>
      <c t="n" r="B29" s="6">
        <v>40400</v>
      </c>
      <c t="n" r="C29" s="6">
        <v>40247</v>
      </c>
    </row>
    <row r="30" spans="1:3">
      <c t="s" r="A30" s="4">
        <v>60</v>
      </c>
      <c t="n" r="B30" s="6">
        <v>40000</v>
      </c>
      <c t="n" r="C30" s="6">
        <v>106500</v>
      </c>
    </row>
    <row r="31" spans="1:3">
      <c t="s" r="A31" s="4">
        <v>61</v>
      </c>
      <c t="n" r="B31" s="6">
        <v>8696</v>
      </c>
      <c t="n" r="C31" s="6">
        <v>9852</v>
      </c>
    </row>
    <row r="32" spans="1:3">
      <c t="s" r="A32" s="4">
        <v>39</v>
      </c>
      <c t="n" r="B32" s="6">
        <v>3569</v>
      </c>
      <c t="n" r="C32" s="6">
        <v>10248</v>
      </c>
    </row>
    <row r="33" spans="1:3">
      <c t="s" r="A33" s="4">
        <v>62</v>
      </c>
      <c t="n" r="B33" s="6">
        <v>977</v>
      </c>
      <c t="n" r="C33" s="6">
        <v>1735</v>
      </c>
    </row>
    <row r="34" spans="1:3">
      <c t="s" r="A34" s="4">
        <v>63</v>
      </c>
      <c t="n" r="B34" s="7">
        <v>93642</v>
      </c>
      <c t="n" r="C34" s="7">
        <v>168582</v>
      </c>
    </row>
    <row r="35" spans="1:3">
      <c t="s" r="A35" s="4">
        <v>64</v>
      </c>
      <c t="s" r="B35" s="4">
        <v>65</v>
      </c>
      <c t="s" r="C35" s="4">
        <v>65</v>
      </c>
    </row>
    <row r="36" spans="1:3">
      <c t="s" r="A36" s="3">
        <v>66</v>
      </c>
    </row>
    <row r="37" spans="1:3">
      <c t="s" r="A37" s="4">
        <v>67</v>
      </c>
      <c t="s" r="B37" s="4">
        <v>65</v>
      </c>
      <c t="s" r="C37" s="4">
        <v>65</v>
      </c>
    </row>
    <row r="38" spans="1:3">
      <c t="s" r="A38" s="4">
        <v>68</v>
      </c>
      <c t="n" r="B38" s="7">
        <v>75134</v>
      </c>
      <c t="n" r="C38" s="7">
        <v>75134</v>
      </c>
    </row>
    <row r="39" spans="1:3">
      <c t="s" r="A39" s="4">
        <v>69</v>
      </c>
      <c t="n" r="B39" s="6">
        <v>121597</v>
      </c>
      <c t="n" r="C39" s="6">
        <v>121687</v>
      </c>
    </row>
    <row r="40" spans="1:3">
      <c t="s" r="A40" s="4">
        <v>70</v>
      </c>
      <c t="n" r="B40" s="6">
        <v>206105</v>
      </c>
      <c t="n" r="C40" s="6">
        <v>188413</v>
      </c>
    </row>
    <row r="41" spans="1:3">
      <c t="s" r="A41" s="3">
        <v>71</v>
      </c>
    </row>
    <row r="42" spans="1:3">
      <c t="s" r="A42" s="4">
        <v>72</v>
      </c>
      <c t="n" r="B42" s="6">
        <v>-9940</v>
      </c>
      <c t="n" r="C42" s="6">
        <v>-4627</v>
      </c>
    </row>
    <row r="43" spans="1:3">
      <c t="s" r="A43" s="4">
        <v>73</v>
      </c>
      <c t="n" r="B43" s="6">
        <v>-17345</v>
      </c>
      <c t="n" r="C43" s="6">
        <v>-17570</v>
      </c>
    </row>
    <row r="44" spans="1:3">
      <c t="s" r="A44" s="4">
        <v>74</v>
      </c>
      <c t="n" r="B44" s="6">
        <v>-27285</v>
      </c>
      <c t="n" r="C44" s="6">
        <v>-22197</v>
      </c>
    </row>
    <row r="45" spans="1:3">
      <c t="s" r="A45" s="4">
        <v>75</v>
      </c>
      <c t="n" r="B45" s="6">
        <v>-77005</v>
      </c>
      <c t="n" r="C45" s="6">
        <v>-78357</v>
      </c>
    </row>
    <row r="46" spans="1:3">
      <c t="s" r="A46" s="4">
        <v>76</v>
      </c>
      <c t="n" r="B46" s="6">
        <v>298546</v>
      </c>
      <c t="n" r="C46" s="6">
        <v>284680</v>
      </c>
    </row>
    <row r="47" spans="1:3">
      <c t="s" r="A47" s="4">
        <v>77</v>
      </c>
      <c t="n" r="B47" s="7">
        <v>392188</v>
      </c>
      <c t="n" r="C47" s="7">
        <v>4532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80"/>
  </cols>
  <sheetData>
    <row r="1" spans="1:2">
      <c t="s" r="A1" s="1">
        <v>230</v>
      </c>
      <c t="s" r="B1" s="2">
        <v>1</v>
      </c>
    </row>
    <row r="2" spans="1:2">
      <c t="s" r="B2" s="2">
        <v>2</v>
      </c>
    </row>
    <row r="3" spans="1:2">
      <c t="s" r="A3" s="3">
        <v>178</v>
      </c>
    </row>
    <row r="4" spans="1:2">
      <c t="s" r="A4" s="4">
        <v>231</v>
      </c>
      <c t="s" r="B4" s="4">
        <v>232</v>
      </c>
    </row>
    <row r="5" spans="1:2">
      <c t="s" r="A5" s="4">
        <v>233</v>
      </c>
      <c t="s" r="B5" s="4">
        <v>234</v>
      </c>
    </row>
    <row r="6" spans="1:2">
      <c t="s" r="A6" s="4">
        <v>235</v>
      </c>
      <c t="s" r="B6" s="4">
        <v>236</v>
      </c>
    </row>
    <row r="7" spans="1:2">
      <c t="s" r="A7" s="4">
        <v>38</v>
      </c>
      <c t="s" r="B7" s="4">
        <v>237</v>
      </c>
    </row>
    <row r="8" spans="1:2">
      <c t="s" r="A8" s="4">
        <v>238</v>
      </c>
      <c t="s" r="B8" s="4">
        <v>238</v>
      </c>
    </row>
    <row r="9" spans="1:2">
      <c t="s" r="A9" s="4">
        <v>188</v>
      </c>
      <c t="s" r="B9" s="4">
        <v>239</v>
      </c>
    </row>
    <row r="10" spans="1:2">
      <c t="s" r="A10" s="4">
        <v>240</v>
      </c>
      <c t="s" r="B10" s="4">
        <v>240</v>
      </c>
    </row>
    <row r="11" spans="1:2">
      <c t="s" r="A11" s="4">
        <v>241</v>
      </c>
      <c t="s" r="B11" s="4">
        <v>241</v>
      </c>
    </row>
    <row r="12" spans="1:2">
      <c t="s" r="A12" s="4">
        <v>242</v>
      </c>
      <c t="s" r="B12" s="4">
        <v>242</v>
      </c>
    </row>
    <row r="13" spans="1:2">
      <c t="s" r="A13" s="4">
        <v>243</v>
      </c>
      <c t="s" r="B13" s="4">
        <v>243</v>
      </c>
    </row>
    <row r="14" spans="1:2">
      <c t="s" r="A14" s="4">
        <v>244</v>
      </c>
      <c t="s" r="B14" s="4">
        <v>244</v>
      </c>
    </row>
    <row r="15" spans="1:2">
      <c t="s" r="A15" s="4">
        <v>245</v>
      </c>
      <c t="s" r="B15" s="4">
        <v>245</v>
      </c>
    </row>
    <row r="16" spans="1:2">
      <c t="s" r="A16" s="4">
        <v>206</v>
      </c>
      <c t="s" r="B16" s="4">
        <v>246</v>
      </c>
    </row>
    <row r="17" spans="1:2">
      <c t="s" r="A17" s="4">
        <v>247</v>
      </c>
      <c t="s" r="B17" s="4">
        <v>247</v>
      </c>
    </row>
    <row r="18" spans="1:2">
      <c t="s" r="A18" s="4">
        <v>248</v>
      </c>
      <c t="s" r="B18" s="4">
        <v>248</v>
      </c>
    </row>
    <row r="19" spans="1:2">
      <c t="s" r="A19" s="4">
        <v>249</v>
      </c>
      <c t="s" r="B19" s="4">
        <v>250</v>
      </c>
    </row>
    <row r="20" spans="1:2">
      <c t="s" r="A20" s="4">
        <v>251</v>
      </c>
      <c t="s" r="B20" s="4">
        <v>252</v>
      </c>
    </row>
    <row r="21" spans="1:2">
      <c t="s" r="A21" s="4">
        <v>253</v>
      </c>
      <c t="s" r="B21" s="4">
        <v>254</v>
      </c>
    </row>
    <row r="22" spans="1:2">
      <c t="s" r="A22" s="4">
        <v>255</v>
      </c>
      <c t="s" r="B22" s="4">
        <v>256</v>
      </c>
    </row>
    <row r="23" spans="1:2">
      <c t="s" r="A23" s="4">
        <v>257</v>
      </c>
      <c t="s" r="B23" s="4">
        <v>258</v>
      </c>
    </row>
    <row r="24" spans="1:2">
      <c t="s" r="A24" s="4">
        <v>259</v>
      </c>
      <c t="s" r="B2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1</v>
      </c>
      <c t="s" r="B1" s="2">
        <v>1</v>
      </c>
    </row>
    <row r="2" spans="1:2">
      <c t="s" r="B2" s="2">
        <v>2</v>
      </c>
    </row>
    <row r="3" spans="1:2">
      <c t="s" r="A3" s="3">
        <v>181</v>
      </c>
    </row>
    <row r="4" spans="1:2">
      <c t="s" r="A4" s="4">
        <v>262</v>
      </c>
      <c t="s" r="B4"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4</v>
      </c>
      <c t="s" r="B1" s="2">
        <v>1</v>
      </c>
    </row>
    <row r="2" spans="1:2">
      <c t="s" r="B2" s="2">
        <v>2</v>
      </c>
    </row>
    <row r="3" spans="1:2">
      <c t="s" r="A3" s="3">
        <v>183</v>
      </c>
    </row>
    <row r="4" spans="1:2">
      <c t="s" r="A4" s="4">
        <v>265</v>
      </c>
      <c t="s" r="B4"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8</v>
      </c>
      <c t="s" r="B1" s="2">
        <v>2</v>
      </c>
      <c t="s" r="C1" s="2">
        <v>32</v>
      </c>
    </row>
    <row r="2" spans="1:3">
      <c t="s" r="A2" s="3">
        <v>79</v>
      </c>
    </row>
    <row r="3" spans="1:3">
      <c t="s" r="A3" s="4">
        <v>80</v>
      </c>
      <c t="n" r="B3" s="7">
        <v>3628</v>
      </c>
      <c t="n" r="C3" s="7">
        <v>3559</v>
      </c>
    </row>
    <row r="4" spans="1:3">
      <c t="s" r="A4" s="4">
        <v>81</v>
      </c>
      <c t="n" r="B4" s="7">
        <v>10</v>
      </c>
      <c t="n" r="C4" s="7">
        <v>10</v>
      </c>
    </row>
    <row r="5" spans="1:3">
      <c t="s" r="A5" s="4">
        <v>82</v>
      </c>
      <c t="n" r="B5" s="6">
        <v>1000000</v>
      </c>
      <c t="n" r="C5" s="6">
        <v>1000000</v>
      </c>
    </row>
    <row r="6" spans="1:3">
      <c t="s" r="A6" s="4">
        <v>83</v>
      </c>
      <c t="n" r="B6" s="6">
        <v>0</v>
      </c>
      <c t="n" r="C6" s="6">
        <v>0</v>
      </c>
    </row>
    <row r="7" spans="1:3">
      <c t="s" r="A7" s="4">
        <v>84</v>
      </c>
      <c t="n" r="B7" s="8">
        <v>2.5</v>
      </c>
      <c t="n" r="C7" s="8">
        <v>2.5</v>
      </c>
    </row>
    <row r="8" spans="1:3">
      <c t="s" r="A8" s="4">
        <v>85</v>
      </c>
      <c t="n" r="B8" s="6">
        <v>40000000</v>
      </c>
      <c t="n" r="C8" s="6">
        <v>40000000</v>
      </c>
    </row>
    <row r="9" spans="1:3">
      <c t="s" r="A9" s="4">
        <v>86</v>
      </c>
      <c t="n" r="B9" s="6">
        <v>30053443</v>
      </c>
      <c t="n" r="C9" s="6">
        <v>300534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67</v>
      </c>
      <c t="s" r="B1" s="2">
        <v>1</v>
      </c>
    </row>
    <row r="2" spans="1:2">
      <c t="s" r="B2" s="2">
        <v>2</v>
      </c>
    </row>
    <row r="3" spans="1:2">
      <c t="s" r="A3" s="3">
        <v>186</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t="s" r="A1" s="1">
        <v>272</v>
      </c>
      <c t="s" r="B1" s="2">
        <v>1</v>
      </c>
    </row>
    <row r="2" spans="1:2">
      <c t="s" r="B2" s="2">
        <v>2</v>
      </c>
    </row>
    <row r="3" spans="1:2">
      <c t="s" r="A3" s="3">
        <v>189</v>
      </c>
    </row>
    <row r="4" spans="1:2">
      <c t="s" r="A4" s="4">
        <v>273</v>
      </c>
      <c t="s" r="B4" s="4">
        <v>274</v>
      </c>
    </row>
    <row r="5" spans="1:2">
      <c t="s" r="A5" s="4">
        <v>275</v>
      </c>
      <c t="s" r="B5" s="4">
        <v>276</v>
      </c>
    </row>
    <row r="6" spans="1:2">
      <c t="s" r="A6" s="4">
        <v>277</v>
      </c>
      <c t="s" r="B6" s="4">
        <v>278</v>
      </c>
    </row>
    <row r="7" spans="1:2">
      <c t="s" r="A7" s="4">
        <v>279</v>
      </c>
      <c t="s" r="B7" s="4">
        <v>280</v>
      </c>
    </row>
    <row r="8" spans="1:2">
      <c t="s" r="A8" s="4">
        <v>281</v>
      </c>
      <c t="s" r="B8"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83</v>
      </c>
      <c t="s" r="B1" s="2">
        <v>1</v>
      </c>
    </row>
    <row r="2" spans="1:2">
      <c t="s" r="B2" s="2">
        <v>2</v>
      </c>
    </row>
    <row r="3" spans="1:2">
      <c t="s" r="A3" s="3">
        <v>192</v>
      </c>
    </row>
    <row r="4" spans="1:2">
      <c t="s" r="A4" s="4">
        <v>284</v>
      </c>
      <c t="s" r="B4"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86</v>
      </c>
      <c t="s" r="B1" s="2">
        <v>1</v>
      </c>
    </row>
    <row r="2" spans="1:2">
      <c t="s" r="B2" s="2">
        <v>2</v>
      </c>
    </row>
    <row r="3" spans="1:2">
      <c t="s" r="A3" s="3">
        <v>195</v>
      </c>
    </row>
    <row r="4" spans="1:2">
      <c t="s" r="A4" s="4">
        <v>287</v>
      </c>
      <c t="s" r="B4"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01</v>
      </c>
    </row>
    <row r="4" spans="1:2">
      <c t="s" r="A4" s="4">
        <v>290</v>
      </c>
      <c t="s" r="B4" s="4">
        <v>291</v>
      </c>
    </row>
    <row r="5" spans="1:2">
      <c t="s" r="A5" s="4">
        <v>292</v>
      </c>
      <c t="s" r="B5" s="4">
        <v>293</v>
      </c>
    </row>
    <row r="6" spans="1:2">
      <c t="s" r="A6" s="4">
        <v>294</v>
      </c>
      <c t="s" r="B6" s="4">
        <v>295</v>
      </c>
    </row>
    <row r="7" spans="1:2">
      <c t="s" r="A7" s="4">
        <v>296</v>
      </c>
      <c t="s" r="B7" s="4">
        <v>297</v>
      </c>
    </row>
    <row r="8" spans="1:2">
      <c t="s" r="A8" s="4">
        <v>298</v>
      </c>
      <c t="s" r="B8" s="4">
        <v>299</v>
      </c>
    </row>
    <row r="9" spans="1:2">
      <c t="s" r="A9" s="4">
        <v>300</v>
      </c>
      <c t="s" r="B9" s="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3">
        <v>204</v>
      </c>
    </row>
    <row r="4" spans="1:2">
      <c t="s" r="A4" s="4">
        <v>303</v>
      </c>
      <c t="s" r="B4" s="4">
        <v>304</v>
      </c>
    </row>
    <row r="5" spans="1:2">
      <c t="s" r="A5" s="4">
        <v>305</v>
      </c>
      <c t="s" r="B5" s="4">
        <v>306</v>
      </c>
    </row>
    <row r="6" spans="1:2">
      <c t="s" r="A6" s="4">
        <v>307</v>
      </c>
      <c t="s" r="B6" s="4">
        <v>308</v>
      </c>
    </row>
    <row r="7" spans="1:2">
      <c t="s" r="A7" s="4">
        <v>309</v>
      </c>
      <c t="s" r="B7" s="4">
        <v>310</v>
      </c>
    </row>
    <row r="8" spans="1:2">
      <c t="s" r="A8" s="4">
        <v>311</v>
      </c>
      <c t="s" r="B8" s="4">
        <v>312</v>
      </c>
    </row>
    <row r="9" spans="1:2">
      <c t="s" r="A9" s="4">
        <v>313</v>
      </c>
      <c t="s" r="B9" s="4">
        <v>314</v>
      </c>
    </row>
    <row r="10" spans="1:2">
      <c t="s" r="A10" s="4">
        <v>315</v>
      </c>
      <c t="s" r="B10" s="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317</v>
      </c>
      <c t="s" r="B1" s="2">
        <v>1</v>
      </c>
    </row>
    <row r="2" spans="1:2">
      <c t="s" r="B2" s="2">
        <v>2</v>
      </c>
    </row>
    <row r="3" spans="1:2">
      <c t="s" r="A3" s="3">
        <v>207</v>
      </c>
    </row>
    <row r="4" spans="1:2">
      <c t="s" r="A4" s="4">
        <v>318</v>
      </c>
      <c t="s" r="B4" s="4">
        <v>319</v>
      </c>
    </row>
    <row r="5" spans="1:2">
      <c t="s" r="A5" s="4">
        <v>320</v>
      </c>
      <c t="s" r="B5" s="4">
        <v>321</v>
      </c>
    </row>
    <row r="6" spans="1:2">
      <c t="s" r="A6" s="4">
        <v>322</v>
      </c>
      <c t="s" r="B6" s="4">
        <v>323</v>
      </c>
    </row>
    <row r="7" spans="1:2">
      <c t="s" r="A7" s="4">
        <v>324</v>
      </c>
      <c t="s" r="B7" s="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26</v>
      </c>
      <c t="s" r="B1" s="2">
        <v>1</v>
      </c>
    </row>
    <row r="2" spans="1:2">
      <c t="s" r="B2" s="2">
        <v>2</v>
      </c>
    </row>
    <row r="3" spans="1:2">
      <c t="s" r="A3" s="3">
        <v>210</v>
      </c>
    </row>
    <row r="4" spans="1:2">
      <c t="s" r="A4" s="4">
        <v>327</v>
      </c>
      <c t="s" r="B4"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29</v>
      </c>
      <c t="s" r="B1" s="2">
        <v>1</v>
      </c>
    </row>
    <row r="2" spans="1:2">
      <c t="s" r="B2" s="2">
        <v>2</v>
      </c>
    </row>
    <row r="3" spans="1:2">
      <c t="s" r="A3" s="3">
        <v>213</v>
      </c>
    </row>
    <row r="4" spans="1:2">
      <c t="s" r="A4" s="4">
        <v>330</v>
      </c>
      <c t="s" r="B4" s="4">
        <v>331</v>
      </c>
    </row>
    <row r="5" spans="1:2">
      <c t="s" r="A5" s="4">
        <v>332</v>
      </c>
      <c t="s" r="B5" s="4">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216</v>
      </c>
    </row>
    <row r="4" spans="1:2">
      <c t="s" r="A4" s="4">
        <v>335</v>
      </c>
      <c t="s" r="B4" s="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87</v>
      </c>
      <c t="s" r="B1" s="2">
        <v>1</v>
      </c>
    </row>
    <row r="2" spans="1:4">
      <c t="s" r="B2" s="2">
        <v>2</v>
      </c>
      <c t="s" r="C2" s="2">
        <v>32</v>
      </c>
      <c t="s" r="D2" s="2">
        <v>88</v>
      </c>
    </row>
    <row r="3" spans="1:4">
      <c t="s" r="A3" s="3">
        <v>89</v>
      </c>
    </row>
    <row r="4" spans="1:4">
      <c t="s" r="A4" s="4">
        <v>90</v>
      </c>
      <c t="n" r="B4" s="7">
        <v>568973</v>
      </c>
      <c t="n" r="C4" s="7">
        <v>580240</v>
      </c>
      <c t="n" r="D4" s="7">
        <v>542442</v>
      </c>
    </row>
    <row r="5" spans="1:4">
      <c t="s" r="A5" s="4">
        <v>91</v>
      </c>
      <c t="n" r="B5" s="6">
        <v>416234</v>
      </c>
      <c t="n" r="C5" s="6">
        <v>434764</v>
      </c>
      <c t="n" r="D5" s="6">
        <v>398649</v>
      </c>
    </row>
    <row r="6" spans="1:4">
      <c t="s" r="A6" s="4">
        <v>92</v>
      </c>
      <c t="n" r="B6" s="6">
        <v>152739</v>
      </c>
      <c t="n" r="C6" s="6">
        <v>145476</v>
      </c>
      <c t="n" r="D6" s="6">
        <v>143793</v>
      </c>
    </row>
    <row r="7" spans="1:4">
      <c t="s" r="A7" s="4">
        <v>93</v>
      </c>
      <c t="n" r="B7" s="6">
        <v>92792</v>
      </c>
      <c t="n" r="C7" s="6">
        <v>89926</v>
      </c>
      <c t="n" r="D7" s="6">
        <v>86677</v>
      </c>
    </row>
    <row r="8" spans="1:4">
      <c t="s" r="A8" s="4">
        <v>94</v>
      </c>
      <c t="n" r="B8" s="6">
        <v>4130</v>
      </c>
      <c t="n" r="C8" s="6">
        <v>93324</v>
      </c>
      <c t="n" r="D8" s="6">
        <v>24226</v>
      </c>
    </row>
    <row r="9" spans="1:4">
      <c t="s" r="A9" s="4">
        <v>95</v>
      </c>
      <c t="n" r="B9" s="6">
        <v>-479</v>
      </c>
      <c t="n" r="C9" s="6">
        <v>-58</v>
      </c>
      <c t="n" r="D9" s="6">
        <v>-274</v>
      </c>
    </row>
    <row r="10" spans="1:4">
      <c t="s" r="A10" s="4">
        <v>96</v>
      </c>
      <c t="n" r="B10" s="6">
        <v>56296</v>
      </c>
      <c t="n" r="C10" s="6">
        <v>-37716</v>
      </c>
      <c t="n" r="D10" s="6">
        <v>33164</v>
      </c>
    </row>
    <row r="11" spans="1:4">
      <c t="s" r="A11" s="3">
        <v>97</v>
      </c>
    </row>
    <row r="12" spans="1:4">
      <c t="s" r="A12" s="4">
        <v>98</v>
      </c>
      <c t="n" r="B12" s="6">
        <v>-1358</v>
      </c>
      <c t="n" r="C12" s="6">
        <v>-2025</v>
      </c>
      <c t="n" r="D12" s="6">
        <v>-1268</v>
      </c>
    </row>
    <row r="13" spans="1:4">
      <c t="s" r="A13" s="4">
        <v>99</v>
      </c>
      <c t="n" r="B13" s="6">
        <v>1634</v>
      </c>
      <c t="n" r="C13" s="6">
        <v>608</v>
      </c>
      <c t="n" r="D13" s="6">
        <v>-104</v>
      </c>
    </row>
    <row r="14" spans="1:4">
      <c t="s" r="A14" s="4">
        <v>100</v>
      </c>
      <c t="n" r="B14" s="6">
        <v>276</v>
      </c>
      <c t="n" r="C14" s="6">
        <v>-1417</v>
      </c>
      <c t="n" r="D14" s="6">
        <v>-1372</v>
      </c>
    </row>
    <row r="15" spans="1:4">
      <c t="s" r="A15" s="4">
        <v>101</v>
      </c>
      <c t="n" r="B15" s="6">
        <v>56572</v>
      </c>
      <c t="n" r="C15" s="6">
        <v>-39133</v>
      </c>
      <c t="n" r="D15" s="6">
        <v>31792</v>
      </c>
    </row>
    <row r="16" spans="1:4">
      <c t="s" r="A16" s="4">
        <v>102</v>
      </c>
      <c t="n" r="B16" s="6">
        <v>20836</v>
      </c>
      <c t="n" r="C16" s="6">
        <v>5400</v>
      </c>
      <c t="n" r="D16" s="6">
        <v>18603</v>
      </c>
    </row>
    <row r="17" spans="1:4">
      <c t="s" r="A17" s="4">
        <v>103</v>
      </c>
      <c t="n" r="B17" s="7">
        <v>35736</v>
      </c>
      <c t="n" r="C17" s="7">
        <v>-44533</v>
      </c>
      <c t="n" r="D17" s="7">
        <v>13189</v>
      </c>
    </row>
    <row r="18" spans="1:4">
      <c t="s" r="A18" s="3">
        <v>104</v>
      </c>
    </row>
    <row r="19" spans="1:4">
      <c t="s" r="A19" s="4">
        <v>105</v>
      </c>
      <c t="n" r="B19" s="6">
        <v>25688273</v>
      </c>
      <c t="n" r="C19" s="6">
        <v>25864352</v>
      </c>
      <c t="n" r="D19" s="6">
        <v>26125348</v>
      </c>
    </row>
    <row r="20" spans="1:4">
      <c t="s" r="A20" s="4">
        <v>106</v>
      </c>
      <c t="n" r="B20" s="6">
        <v>25722367</v>
      </c>
      <c t="n" r="C20" s="6">
        <v>25864352</v>
      </c>
      <c t="n" r="D20" s="6">
        <v>26146325</v>
      </c>
    </row>
    <row r="21" spans="1:4">
      <c t="s" r="A21" s="3">
        <v>107</v>
      </c>
    </row>
    <row r="22" spans="1:4">
      <c t="s" r="A22" s="4">
        <v>108</v>
      </c>
      <c t="n" r="B22" s="8">
        <v>1.39</v>
      </c>
      <c t="n" r="C22" s="8">
        <v>-1.72</v>
      </c>
      <c t="n" r="D22" s="8">
        <v>0.5</v>
      </c>
    </row>
    <row r="23" spans="1:4">
      <c t="s" r="A23" s="4">
        <v>109</v>
      </c>
      <c t="n" r="B23" s="9">
        <v>1.39</v>
      </c>
      <c t="n" r="C23" s="9">
        <v>-1.72</v>
      </c>
      <c t="n" r="D23" s="9">
        <v>0.5</v>
      </c>
    </row>
    <row r="24" spans="1:4">
      <c t="s" r="A24" s="4">
        <v>110</v>
      </c>
      <c t="n" r="B24" s="10">
        <v>0.7</v>
      </c>
      <c t="n" r="C24" s="10">
        <v>0.7</v>
      </c>
      <c t="n" r="D24" s="10">
        <v>0.5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219</v>
      </c>
    </row>
    <row r="4" spans="1:2">
      <c t="s" r="A4" s="4">
        <v>338</v>
      </c>
      <c t="s" r="B4" s="4">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40</v>
      </c>
      <c t="s" r="B1" s="2">
        <v>1</v>
      </c>
    </row>
    <row r="2" spans="1:2">
      <c t="s" r="B2" s="2">
        <v>2</v>
      </c>
    </row>
    <row r="3" spans="1:2">
      <c t="s" r="A3" s="3">
        <v>222</v>
      </c>
    </row>
    <row r="4" spans="1:2">
      <c t="s" r="A4" s="4">
        <v>341</v>
      </c>
      <c t="s" r="B4" s="4">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43</v>
      </c>
      <c t="s" r="B1" s="2">
        <v>344</v>
      </c>
      <c t="s" r="C1" s="2">
        <v>2</v>
      </c>
      <c t="s" r="D1" s="2">
        <v>2</v>
      </c>
      <c t="s" r="E1" s="2">
        <v>345</v>
      </c>
      <c t="s" r="F1" s="2">
        <v>2</v>
      </c>
      <c t="s" r="G1" s="2">
        <v>32</v>
      </c>
      <c t="s" r="H1" s="2">
        <v>88</v>
      </c>
      <c t="s" r="I1" s="2">
        <v>346</v>
      </c>
    </row>
    <row r="2" spans="1:9">
      <c t="s" r="A2" s="3">
        <v>347</v>
      </c>
    </row>
    <row r="3" spans="1:9">
      <c t="s" r="A3" s="4">
        <v>348</v>
      </c>
      <c t="s" r="F3" s="4">
        <v>349</v>
      </c>
    </row>
    <row r="4" spans="1:9">
      <c t="s" r="A4" s="4">
        <v>350</v>
      </c>
      <c t="s" r="F4" s="4">
        <v>351</v>
      </c>
    </row>
    <row r="5" spans="1:9">
      <c t="s" r="A5" s="4">
        <v>352</v>
      </c>
      <c t="s" r="C5" s="4">
        <v>353</v>
      </c>
      <c t="s" r="D5" s="4">
        <v>353</v>
      </c>
      <c t="s" r="F5" s="4">
        <v>353</v>
      </c>
      <c t="s" r="G5" s="4">
        <v>354</v>
      </c>
    </row>
    <row r="6" spans="1:9">
      <c t="s" r="A6" s="4">
        <v>355</v>
      </c>
      <c t="n" r="C6" s="7">
        <v>4100000</v>
      </c>
      <c t="n" r="D6" s="7">
        <v>4100000</v>
      </c>
      <c t="n" r="F6" s="7">
        <v>4100000</v>
      </c>
      <c t="n" r="G6" s="7">
        <v>3100000</v>
      </c>
    </row>
    <row r="7" spans="1:9">
      <c t="s" r="A7" s="4">
        <v>356</v>
      </c>
      <c t="n" r="C7" s="6">
        <v>500000</v>
      </c>
      <c t="n" r="D7" s="6">
        <v>500000</v>
      </c>
      <c t="n" r="F7" s="7">
        <v>500000</v>
      </c>
    </row>
    <row r="8" spans="1:9">
      <c t="s" r="A8" s="4">
        <v>357</v>
      </c>
      <c t="s" r="F8" s="4">
        <v>358</v>
      </c>
    </row>
    <row r="9" spans="1:9">
      <c t="s" r="A9" s="4">
        <v>359</v>
      </c>
      <c t="n" r="F9" s="7">
        <v>12900000</v>
      </c>
      <c t="n" r="G9" s="6">
        <v>13700000</v>
      </c>
      <c t="n" r="H9" s="7">
        <v>13700000</v>
      </c>
    </row>
    <row r="10" spans="1:9">
      <c t="s" r="A10" s="4">
        <v>360</v>
      </c>
      <c t="n" r="F10" s="6">
        <v>1100000</v>
      </c>
      <c t="n" r="G10" s="6">
        <v>800000</v>
      </c>
      <c t="n" r="H10" s="6">
        <v>1000000</v>
      </c>
    </row>
    <row r="11" spans="1:9">
      <c t="s" r="A11" s="4">
        <v>361</v>
      </c>
      <c t="n" r="F11" s="6">
        <v>473000</v>
      </c>
      <c t="n" r="G11" s="6">
        <v>215000</v>
      </c>
      <c t="n" r="H11" s="6">
        <v>464000</v>
      </c>
    </row>
    <row r="12" spans="1:9">
      <c t="s" r="A12" s="4">
        <v>362</v>
      </c>
      <c t="n" r="C12" s="6">
        <v>300000</v>
      </c>
      <c t="n" r="D12" s="6">
        <v>300000</v>
      </c>
      <c t="n" r="F12" s="7">
        <v>300000</v>
      </c>
      <c t="n" r="G12" s="7">
        <v>368000</v>
      </c>
      <c t="n" r="H12" s="7">
        <v>145000</v>
      </c>
    </row>
    <row r="13" spans="1:9">
      <c t="s" r="A13" s="4">
        <v>363</v>
      </c>
      <c t="n" r="F13" s="6">
        <v>145243</v>
      </c>
      <c t="n" r="G13" s="6">
        <v>0</v>
      </c>
      <c t="n" r="H13" s="6">
        <v>172543</v>
      </c>
    </row>
    <row r="14" spans="1:9">
      <c t="s" r="A14" s="4">
        <v>364</v>
      </c>
      <c t="n" r="F14" s="7">
        <v>-1700000</v>
      </c>
      <c t="n" r="G14" s="7">
        <v>-667000</v>
      </c>
      <c t="n" r="H14" s="7">
        <v>35000</v>
      </c>
    </row>
    <row r="15" spans="1:9">
      <c t="s" r="A15" s="4">
        <v>365</v>
      </c>
      <c t="n" r="D15" s="7">
        <v>4100000</v>
      </c>
      <c t="n" r="E15" s="7">
        <v>37400000</v>
      </c>
    </row>
    <row r="16" spans="1:9">
      <c t="s" r="A16" s="4">
        <v>366</v>
      </c>
    </row>
    <row r="17" spans="1:9">
      <c t="s" r="A17" s="3">
        <v>347</v>
      </c>
    </row>
    <row r="18" spans="1:9">
      <c t="s" r="A18" s="4">
        <v>367</v>
      </c>
      <c t="s" r="F18" s="4">
        <v>368</v>
      </c>
    </row>
    <row r="19" spans="1:9">
      <c t="s" r="A19" s="4">
        <v>369</v>
      </c>
    </row>
    <row r="20" spans="1:9">
      <c t="s" r="A20" s="3">
        <v>347</v>
      </c>
    </row>
    <row r="21" spans="1:9">
      <c t="s" r="A21" s="4">
        <v>370</v>
      </c>
      <c t="n" r="I21" s="7">
        <v>88000000</v>
      </c>
    </row>
    <row r="22" spans="1:9">
      <c t="s" r="A22" s="4">
        <v>371</v>
      </c>
      <c t="n" r="I22" s="6">
        <v>76000000</v>
      </c>
    </row>
    <row r="23" spans="1:9">
      <c t="s" r="A23" s="4">
        <v>372</v>
      </c>
      <c t="n" r="I23" s="7">
        <v>12000000</v>
      </c>
    </row>
    <row r="24" spans="1:9">
      <c t="s" r="A24" s="4">
        <v>373</v>
      </c>
      <c t="n" r="B24" s="7">
        <v>3000000</v>
      </c>
    </row>
    <row r="25" spans="1:9">
      <c t="s" r="A25" s="4">
        <v>374</v>
      </c>
    </row>
    <row r="26" spans="1:9">
      <c t="s" r="A26" s="3">
        <v>347</v>
      </c>
    </row>
    <row r="27" spans="1:9">
      <c t="s" r="A27" s="4">
        <v>371</v>
      </c>
      <c t="n" r="B27" s="7">
        <v>110000000</v>
      </c>
    </row>
    <row r="28" spans="1:9">
      <c t="s" r="A28" s="4">
        <v>375</v>
      </c>
    </row>
    <row r="29" spans="1:9">
      <c t="s" r="A29" s="3">
        <v>347</v>
      </c>
    </row>
    <row r="30" spans="1:9">
      <c t="s" r="A30" s="4">
        <v>365</v>
      </c>
      <c t="n" r="C30" s="7">
        <v>4100000</v>
      </c>
    </row>
    <row r="31" spans="1:9">
      <c t="s" r="A31" s="4">
        <v>376</v>
      </c>
    </row>
    <row r="32" spans="1:9">
      <c t="s" r="A32" s="3">
        <v>347</v>
      </c>
    </row>
    <row r="33" spans="1:9">
      <c t="s" r="A33" s="4">
        <v>377</v>
      </c>
      <c t="s" r="F33" s="4">
        <v>378</v>
      </c>
    </row>
    <row r="34" spans="1:9">
      <c t="s" r="A34" s="4">
        <v>379</v>
      </c>
    </row>
    <row r="35" spans="1:9">
      <c t="s" r="A35" s="3">
        <v>347</v>
      </c>
    </row>
    <row r="36" spans="1:9">
      <c t="s" r="A36" s="4">
        <v>380</v>
      </c>
      <c t="s" r="F36" s="4">
        <v>381</v>
      </c>
    </row>
    <row r="37" spans="1:9">
      <c t="s" r="A37" s="4">
        <v>382</v>
      </c>
    </row>
    <row r="38" spans="1:9">
      <c t="s" r="A38" s="3">
        <v>347</v>
      </c>
    </row>
    <row r="39" spans="1:9">
      <c t="s" r="A39" s="4">
        <v>380</v>
      </c>
      <c t="s" r="F39" s="4">
        <v>383</v>
      </c>
    </row>
    <row r="40" spans="1:9">
      <c t="s" r="A40" s="4">
        <v>384</v>
      </c>
    </row>
    <row r="41" spans="1:9">
      <c t="s" r="A41" s="3">
        <v>347</v>
      </c>
    </row>
    <row r="42" spans="1:9">
      <c t="s" r="A42" s="4">
        <v>377</v>
      </c>
      <c t="s" r="F42" s="4">
        <v>385</v>
      </c>
    </row>
    <row r="43" spans="1:9">
      <c t="s" r="A43" s="4">
        <v>386</v>
      </c>
    </row>
    <row r="44" spans="1:9">
      <c t="s" r="A44" s="3">
        <v>347</v>
      </c>
    </row>
    <row r="45" spans="1:9">
      <c t="s" r="A45" s="4">
        <v>380</v>
      </c>
      <c t="s" r="F45" s="4">
        <v>387</v>
      </c>
    </row>
    <row r="46" spans="1:9">
      <c t="s" r="A46" s="4">
        <v>388</v>
      </c>
    </row>
    <row r="47" spans="1:9">
      <c t="s" r="A47" s="3">
        <v>347</v>
      </c>
    </row>
    <row r="48" spans="1:9">
      <c t="s" r="A48" s="4">
        <v>380</v>
      </c>
      <c t="s" r="F48" s="4">
        <v>3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0</v>
      </c>
      <c t="s" r="B1" s="2">
        <v>1</v>
      </c>
    </row>
    <row r="2" spans="1:4">
      <c t="s" r="B2" s="2">
        <v>2</v>
      </c>
      <c t="s" r="C2" s="2">
        <v>32</v>
      </c>
      <c t="s" r="D2" s="2">
        <v>88</v>
      </c>
    </row>
    <row r="3" spans="1:4">
      <c t="s" r="A3" s="3">
        <v>181</v>
      </c>
    </row>
    <row r="4" spans="1:4">
      <c t="s" r="A4" s="4">
        <v>391</v>
      </c>
      <c t="n" r="B4" s="7">
        <v>3559</v>
      </c>
      <c t="n" r="C4" s="7">
        <v>3672</v>
      </c>
      <c t="n" r="D4" s="7">
        <v>3952</v>
      </c>
    </row>
    <row r="5" spans="1:4">
      <c t="s" r="A5" s="4">
        <v>154</v>
      </c>
      <c t="n" r="B5" s="6">
        <v>1132</v>
      </c>
      <c t="n" r="C5" s="6">
        <v>1326</v>
      </c>
      <c t="n" r="D5" s="6">
        <v>3024</v>
      </c>
    </row>
    <row r="6" spans="1:4">
      <c t="s" r="A6" s="4">
        <v>392</v>
      </c>
      <c t="n" r="B6" s="6">
        <v>169</v>
      </c>
      <c t="n" r="C6" s="6">
        <v>60</v>
      </c>
      <c t="n" r="D6" s="6">
        <v>42</v>
      </c>
    </row>
    <row r="7" spans="1:4">
      <c t="s" r="A7" s="4">
        <v>393</v>
      </c>
      <c t="n" r="B7" s="6">
        <v>-1232</v>
      </c>
      <c t="n" r="C7" s="6">
        <v>-1499</v>
      </c>
      <c t="n" r="D7" s="6">
        <v>-3346</v>
      </c>
    </row>
    <row r="8" spans="1:4">
      <c t="s" r="A8" s="4">
        <v>394</v>
      </c>
      <c t="n" r="B8" s="7">
        <v>3628</v>
      </c>
      <c t="n" r="C8" s="7">
        <v>3559</v>
      </c>
      <c t="n" r="D8" s="7">
        <v>36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95</v>
      </c>
      <c t="s" r="B1" s="2">
        <v>2</v>
      </c>
      <c t="s" r="C1" s="2">
        <v>32</v>
      </c>
    </row>
    <row r="2" spans="1:3">
      <c t="s" r="A2" s="3">
        <v>183</v>
      </c>
    </row>
    <row r="3" spans="1:3">
      <c t="s" r="A3" s="4">
        <v>396</v>
      </c>
      <c t="n" r="B3" s="7">
        <v>21030</v>
      </c>
      <c t="n" r="C3" s="7">
        <v>18153</v>
      </c>
    </row>
    <row r="4" spans="1:3">
      <c t="s" r="A4" s="4">
        <v>397</v>
      </c>
      <c t="n" r="B4" s="6">
        <v>9245</v>
      </c>
      <c t="n" r="C4" s="6">
        <v>7195</v>
      </c>
    </row>
    <row r="5" spans="1:3">
      <c t="s" r="A5" s="4">
        <v>398</v>
      </c>
      <c t="n" r="B5" s="6">
        <v>70035</v>
      </c>
      <c t="n" r="C5" s="6">
        <v>94466</v>
      </c>
    </row>
    <row r="6" spans="1:3">
      <c t="s" r="A6" s="4">
        <v>38</v>
      </c>
      <c t="n" r="B6" s="7">
        <v>100310</v>
      </c>
      <c t="n" r="C6" s="7">
        <v>1198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399</v>
      </c>
      <c t="s" r="B1" s="2">
        <v>1</v>
      </c>
    </row>
    <row r="2" spans="1:4">
      <c t="s" r="B2" s="2">
        <v>2</v>
      </c>
      <c t="s" r="C2" s="2">
        <v>32</v>
      </c>
      <c t="s" r="D2" s="2">
        <v>88</v>
      </c>
    </row>
    <row r="3" spans="1:4">
      <c t="s" r="A3" s="3">
        <v>183</v>
      </c>
    </row>
    <row r="4" spans="1:4">
      <c t="s" r="A4" s="4">
        <v>400</v>
      </c>
      <c t="n" r="B4" s="7">
        <v>4700</v>
      </c>
      <c t="n" r="C4" s="7">
        <v>4900</v>
      </c>
    </row>
    <row r="5" spans="1:4">
      <c t="s" r="A5" s="4">
        <v>401</v>
      </c>
      <c t="n" r="B5" s="6">
        <v>205</v>
      </c>
      <c t="n" r="C5" s="6">
        <v>87</v>
      </c>
      <c t="n" r="D5" s="7">
        <v>25</v>
      </c>
    </row>
    <row r="6" spans="1:4">
      <c t="s" r="A6" s="4">
        <v>402</v>
      </c>
      <c t="n" r="B6" s="7">
        <v>129</v>
      </c>
      <c t="n" r="C6" s="7">
        <v>55</v>
      </c>
      <c t="n" r="D6" s="7">
        <v>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Q2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403</v>
      </c>
      <c t="s" r="B1" s="2">
        <v>404</v>
      </c>
      <c t="s" r="C1" s="2">
        <v>405</v>
      </c>
      <c t="s" r="D1" s="2">
        <v>2</v>
      </c>
      <c t="s" r="E1" s="2">
        <v>406</v>
      </c>
      <c t="s" r="F1" s="2">
        <v>4</v>
      </c>
      <c t="s" r="G1" s="2">
        <v>407</v>
      </c>
      <c t="s" r="H1" s="2">
        <v>32</v>
      </c>
      <c t="s" r="I1" s="2">
        <v>345</v>
      </c>
      <c t="s" r="J1" s="2">
        <v>408</v>
      </c>
      <c t="s" r="K1" s="2">
        <v>409</v>
      </c>
      <c t="s" r="L1" s="2">
        <v>2</v>
      </c>
      <c t="s" r="M1" s="2">
        <v>32</v>
      </c>
      <c t="s" r="N1" s="2">
        <v>404</v>
      </c>
      <c t="s" r="O1" s="2">
        <v>88</v>
      </c>
      <c t="s" r="P1" s="2">
        <v>410</v>
      </c>
      <c t="s" r="Q1" s="2">
        <v>411</v>
      </c>
    </row>
    <row r="2" spans="1:17">
      <c t="s" r="A2" s="3">
        <v>412</v>
      </c>
    </row>
    <row r="3" spans="1:17">
      <c t="s" r="A3" s="4">
        <v>90</v>
      </c>
      <c t="n" r="D3" s="7">
        <v>128185</v>
      </c>
      <c t="n" r="E3" s="7">
        <v>139451</v>
      </c>
      <c t="n" r="F3" s="7">
        <v>150761</v>
      </c>
      <c t="n" r="G3" s="7">
        <v>150576</v>
      </c>
      <c t="n" r="H3" s="7">
        <v>140242</v>
      </c>
      <c t="n" r="I3" s="7">
        <v>146971</v>
      </c>
      <c t="n" r="J3" s="7">
        <v>151841</v>
      </c>
      <c t="n" r="K3" s="7">
        <v>141186</v>
      </c>
      <c t="n" r="L3" s="7">
        <v>568973</v>
      </c>
      <c t="n" r="M3" s="7">
        <v>580240</v>
      </c>
      <c t="n" r="O3" s="7">
        <v>542442</v>
      </c>
    </row>
    <row r="4" spans="1:17">
      <c t="s" r="A4" s="4">
        <v>413</v>
      </c>
    </row>
    <row r="5" spans="1:17">
      <c t="s" r="A5" s="3">
        <v>412</v>
      </c>
    </row>
    <row r="6" spans="1:17">
      <c t="s" r="A6" s="4">
        <v>414</v>
      </c>
      <c t="n" r="P6" s="7">
        <v>300</v>
      </c>
    </row>
    <row r="7" spans="1:17">
      <c t="s" r="A7" s="4">
        <v>415</v>
      </c>
    </row>
    <row r="8" spans="1:17">
      <c t="s" r="A8" s="3">
        <v>412</v>
      </c>
    </row>
    <row r="9" spans="1:17">
      <c t="s" r="A9" s="4">
        <v>414</v>
      </c>
      <c t="n" r="B9" s="7">
        <v>16238</v>
      </c>
      <c t="n" r="N9" s="7">
        <v>16238</v>
      </c>
    </row>
    <row r="10" spans="1:17">
      <c t="s" r="A10" s="4">
        <v>416</v>
      </c>
      <c t="n" r="B10" s="7">
        <v>1000</v>
      </c>
    </row>
    <row r="11" spans="1:17">
      <c t="s" r="A11" s="4">
        <v>90</v>
      </c>
      <c t="n" r="L11" s="6">
        <v>26500</v>
      </c>
      <c t="n" r="M11" s="6">
        <v>3900</v>
      </c>
      <c t="n" r="N11" s="6">
        <v>25000</v>
      </c>
    </row>
    <row r="12" spans="1:17">
      <c t="s" r="A12" s="4">
        <v>417</v>
      </c>
      <c t="n" r="L12" s="6">
        <v>2800</v>
      </c>
      <c t="n" r="M12" s="6">
        <v>400</v>
      </c>
    </row>
    <row r="13" spans="1:17">
      <c t="s" r="A13" s="4">
        <v>418</v>
      </c>
    </row>
    <row r="14" spans="1:17">
      <c t="s" r="A14" s="3">
        <v>412</v>
      </c>
    </row>
    <row r="15" spans="1:17">
      <c t="s" r="A15" s="4">
        <v>414</v>
      </c>
      <c t="n" r="C15" s="7">
        <v>10633</v>
      </c>
    </row>
    <row r="16" spans="1:17">
      <c t="s" r="A16" s="4">
        <v>416</v>
      </c>
      <c t="n" r="C16" s="7">
        <v>1000</v>
      </c>
    </row>
    <row r="17" spans="1:17">
      <c t="s" r="A17" s="4">
        <v>90</v>
      </c>
      <c t="n" r="L17" s="6">
        <v>24300</v>
      </c>
      <c t="n" r="M17" s="6">
        <v>19800</v>
      </c>
      <c t="n" r="N17" s="7">
        <v>27100</v>
      </c>
    </row>
    <row r="18" spans="1:17">
      <c t="s" r="A18" s="4">
        <v>417</v>
      </c>
      <c t="n" r="L18" s="7">
        <v>4000</v>
      </c>
      <c t="n" r="M18" s="7">
        <v>2900</v>
      </c>
    </row>
    <row r="19" spans="1:17">
      <c t="s" r="A19" s="4">
        <v>419</v>
      </c>
      <c t="s" r="C19" s="4">
        <v>420</v>
      </c>
    </row>
    <row r="20" spans="1:17">
      <c t="s" r="A20" s="4">
        <v>421</v>
      </c>
    </row>
    <row r="21" spans="1:17">
      <c t="s" r="A21" s="3">
        <v>412</v>
      </c>
    </row>
    <row r="22" spans="1:17">
      <c t="s" r="A22" s="4">
        <v>414</v>
      </c>
      <c t="n" r="Q22" s="7">
        <v>2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22</v>
      </c>
      <c t="s" r="B1" s="2">
        <v>2</v>
      </c>
      <c t="s" r="C1" s="2">
        <v>32</v>
      </c>
      <c t="s" r="D1" s="2">
        <v>404</v>
      </c>
      <c t="s" r="E1" s="2">
        <v>405</v>
      </c>
      <c t="s" r="F1" s="2">
        <v>88</v>
      </c>
    </row>
    <row r="2" spans="1:6">
      <c t="s" r="A2" s="3">
        <v>412</v>
      </c>
    </row>
    <row r="3" spans="1:6">
      <c t="s" r="A3" s="4">
        <v>49</v>
      </c>
      <c t="n" r="B3" s="7">
        <v>64537</v>
      </c>
      <c t="n" r="C3" s="7">
        <v>64489</v>
      </c>
      <c t="n" r="F3" s="7">
        <v>115207</v>
      </c>
    </row>
    <row r="4" spans="1:6">
      <c t="s" r="A4" s="4">
        <v>415</v>
      </c>
    </row>
    <row r="5" spans="1:6">
      <c t="s" r="A5" s="3">
        <v>412</v>
      </c>
    </row>
    <row r="6" spans="1:6">
      <c t="s" r="A6" s="4">
        <v>49</v>
      </c>
      <c t="n" r="D6" s="7">
        <v>4249</v>
      </c>
    </row>
    <row r="7" spans="1:6">
      <c t="s" r="A7" s="4">
        <v>423</v>
      </c>
      <c t="n" r="D7" s="6">
        <v>-1120</v>
      </c>
    </row>
    <row r="8" spans="1:6">
      <c t="s" r="A8" s="4">
        <v>424</v>
      </c>
      <c t="n" r="D8" s="6">
        <v>-4652</v>
      </c>
    </row>
    <row r="9" spans="1:6">
      <c t="s" r="A9" s="4">
        <v>414</v>
      </c>
      <c t="n" r="D9" s="6">
        <v>16238</v>
      </c>
    </row>
    <row r="10" spans="1:6">
      <c t="s" r="A10" s="4">
        <v>157</v>
      </c>
      <c t="n" r="D10" s="6">
        <v>1872</v>
      </c>
    </row>
    <row r="11" spans="1:6">
      <c t="s" r="A11" s="4">
        <v>38</v>
      </c>
      <c t="n" r="D11" s="6">
        <v>2168</v>
      </c>
    </row>
    <row r="12" spans="1:6">
      <c t="s" r="A12" s="4">
        <v>425</v>
      </c>
      <c t="n" r="D12" s="6">
        <v>9218</v>
      </c>
    </row>
    <row r="13" spans="1:6">
      <c t="s" r="A13" s="4">
        <v>426</v>
      </c>
    </row>
    <row r="14" spans="1:6">
      <c t="s" r="A14" s="3">
        <v>412</v>
      </c>
    </row>
    <row r="15" spans="1:6">
      <c t="s" r="A15" s="4">
        <v>427</v>
      </c>
      <c t="n" r="D15" s="6">
        <v>1690</v>
      </c>
    </row>
    <row r="16" spans="1:6">
      <c t="s" r="A16" s="4">
        <v>428</v>
      </c>
    </row>
    <row r="17" spans="1:6">
      <c t="s" r="A17" s="3">
        <v>412</v>
      </c>
    </row>
    <row r="18" spans="1:6">
      <c t="s" r="A18" s="4">
        <v>427</v>
      </c>
      <c t="n" r="D18" s="7">
        <v>2813</v>
      </c>
    </row>
    <row r="19" spans="1:6">
      <c t="s" r="A19" s="4">
        <v>418</v>
      </c>
    </row>
    <row r="20" spans="1:6">
      <c t="s" r="A20" s="3">
        <v>412</v>
      </c>
    </row>
    <row r="21" spans="1:6">
      <c t="s" r="A21" s="4">
        <v>49</v>
      </c>
      <c t="n" r="E21" s="7">
        <v>993</v>
      </c>
    </row>
    <row r="22" spans="1:6">
      <c t="s" r="A22" s="4">
        <v>423</v>
      </c>
      <c t="n" r="E22" s="6">
        <v>-1048</v>
      </c>
    </row>
    <row r="23" spans="1:6">
      <c t="s" r="A23" s="4">
        <v>414</v>
      </c>
      <c t="n" r="E23" s="6">
        <v>10633</v>
      </c>
    </row>
    <row r="24" spans="1:6">
      <c t="s" r="A24" s="4">
        <v>157</v>
      </c>
      <c t="n" r="E24" s="6">
        <v>2477</v>
      </c>
    </row>
    <row r="25" spans="1:6">
      <c t="s" r="A25" s="4">
        <v>38</v>
      </c>
      <c t="n" r="E25" s="6">
        <v>1305</v>
      </c>
    </row>
    <row r="26" spans="1:6">
      <c t="s" r="A26" s="4">
        <v>52</v>
      </c>
      <c t="n" r="E26" s="6">
        <v>653</v>
      </c>
    </row>
    <row r="27" spans="1:6">
      <c t="s" r="A27" s="4">
        <v>425</v>
      </c>
      <c t="n" r="E27" s="6">
        <v>3300</v>
      </c>
    </row>
    <row r="28" spans="1:6">
      <c t="s" r="A28" s="4">
        <v>429</v>
      </c>
    </row>
    <row r="29" spans="1:6">
      <c t="s" r="A29" s="3">
        <v>412</v>
      </c>
    </row>
    <row r="30" spans="1:6">
      <c t="s" r="A30" s="4">
        <v>427</v>
      </c>
      <c t="n" r="E30" s="6">
        <v>1403</v>
      </c>
    </row>
    <row r="31" spans="1:6">
      <c t="s" r="A31" s="4">
        <v>430</v>
      </c>
    </row>
    <row r="32" spans="1:6">
      <c t="s" r="A32" s="3">
        <v>412</v>
      </c>
    </row>
    <row r="33" spans="1:6">
      <c t="s" r="A33" s="4">
        <v>427</v>
      </c>
      <c t="n" r="E33" s="7">
        <v>15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t="s" r="A1" s="1">
        <v>431</v>
      </c>
      <c t="s" r="B1" s="2">
        <v>1</v>
      </c>
    </row>
    <row r="2" spans="1:2">
      <c t="s" r="B2" s="2">
        <v>432</v>
      </c>
    </row>
    <row r="3" spans="1:2">
      <c t="s" r="A3" s="3">
        <v>186</v>
      </c>
    </row>
    <row r="4" spans="1:2">
      <c t="s" r="A4" s="4">
        <v>433</v>
      </c>
      <c t="n" r="B4" s="7">
        <v>608195</v>
      </c>
    </row>
    <row r="5" spans="1:2">
      <c t="s" r="A5" s="4">
        <v>434</v>
      </c>
      <c t="n" r="B5" s="7">
        <v>-43791</v>
      </c>
    </row>
    <row r="6" spans="1:2">
      <c t="s" r="A6" s="4">
        <v>435</v>
      </c>
      <c t="n" r="B6" s="8">
        <v>-1.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7"/>
    <col customWidth="1" max="7" min="7" width="14"/>
  </cols>
  <sheetData>
    <row r="1" spans="1:7">
      <c t="s" r="A1" s="1">
        <v>436</v>
      </c>
      <c t="s" r="B1" s="2">
        <v>406</v>
      </c>
      <c t="s" r="C1" s="2">
        <v>2</v>
      </c>
      <c t="s" r="D1" s="2">
        <v>345</v>
      </c>
      <c t="s" r="E1" s="2">
        <v>2</v>
      </c>
      <c t="s" r="F1" s="2">
        <v>32</v>
      </c>
      <c t="s" r="G1" s="2">
        <v>88</v>
      </c>
    </row>
    <row r="2" spans="1:7">
      <c t="s" r="A2" s="3">
        <v>437</v>
      </c>
    </row>
    <row r="3" spans="1:7">
      <c t="s" r="A3" s="4">
        <v>438</v>
      </c>
      <c t="s" r="E3" s="4">
        <v>439</v>
      </c>
      <c t="s" r="F3" s="4">
        <v>440</v>
      </c>
    </row>
    <row r="4" spans="1:7">
      <c t="s" r="A4" s="4">
        <v>441</v>
      </c>
      <c t="n" r="D4" s="7">
        <v>93300000</v>
      </c>
      <c t="n" r="E4" s="7">
        <v>4130000</v>
      </c>
      <c t="n" r="F4" s="7">
        <v>93324000</v>
      </c>
      <c t="n" r="G4" s="7">
        <v>24226000</v>
      </c>
    </row>
    <row r="5" spans="1:7">
      <c t="s" r="A5" s="4">
        <v>442</v>
      </c>
      <c t="n" r="C5" s="7">
        <v>4100000</v>
      </c>
      <c t="n" r="D5" s="6">
        <v>37400000</v>
      </c>
    </row>
    <row r="6" spans="1:7">
      <c t="s" r="A6" s="4">
        <v>443</v>
      </c>
      <c t="n" r="D6" s="7">
        <v>55900000</v>
      </c>
      <c t="n" r="E6" s="6">
        <v>0</v>
      </c>
      <c t="n" r="F6" s="6">
        <v>55923000</v>
      </c>
    </row>
    <row r="7" spans="1:7">
      <c t="s" r="A7" s="4">
        <v>153</v>
      </c>
      <c t="n" r="E7" s="6">
        <v>6022000</v>
      </c>
      <c t="n" r="F7" s="6">
        <v>5779000</v>
      </c>
      <c t="n" r="G7" s="6">
        <v>4216000</v>
      </c>
    </row>
    <row r="8" spans="1:7">
      <c t="s" r="A8" s="4">
        <v>444</v>
      </c>
      <c t="n" r="E8" s="6">
        <v>48000</v>
      </c>
      <c t="n" r="F8" s="6">
        <v>5205000</v>
      </c>
    </row>
    <row r="9" spans="1:7">
      <c t="s" r="A9" s="4">
        <v>445</v>
      </c>
    </row>
    <row r="10" spans="1:7">
      <c t="s" r="A10" s="3">
        <v>437</v>
      </c>
    </row>
    <row r="11" spans="1:7">
      <c t="s" r="A11" s="4">
        <v>444</v>
      </c>
      <c t="n" r="F11" s="6">
        <v>12000</v>
      </c>
    </row>
    <row r="12" spans="1:7">
      <c t="s" r="A12" s="4">
        <v>418</v>
      </c>
    </row>
    <row r="13" spans="1:7">
      <c t="s" r="A13" s="3">
        <v>437</v>
      </c>
    </row>
    <row r="14" spans="1:7">
      <c t="s" r="A14" s="4">
        <v>444</v>
      </c>
      <c t="n" r="E14" s="6">
        <v>48000</v>
      </c>
      <c t="n" r="F14" s="6">
        <v>945000</v>
      </c>
    </row>
    <row r="15" spans="1:7">
      <c t="s" r="A15" s="4">
        <v>415</v>
      </c>
    </row>
    <row r="16" spans="1:7">
      <c t="s" r="A16" s="3">
        <v>437</v>
      </c>
    </row>
    <row r="17" spans="1:7">
      <c t="s" r="A17" s="4">
        <v>444</v>
      </c>
      <c t="n" r="F17" s="6">
        <v>4200000</v>
      </c>
    </row>
    <row r="18" spans="1:7">
      <c t="s" r="A18" s="4">
        <v>446</v>
      </c>
    </row>
    <row r="19" spans="1:7">
      <c t="s" r="A19" s="3">
        <v>437</v>
      </c>
    </row>
    <row r="20" spans="1:7">
      <c t="s" r="A20" s="4">
        <v>441</v>
      </c>
      <c t="n" r="F20" s="6">
        <v>0</v>
      </c>
    </row>
    <row r="21" spans="1:7">
      <c t="s" r="A21" s="4">
        <v>443</v>
      </c>
      <c t="n" r="E21" s="6">
        <v>0</v>
      </c>
      <c t="n" r="F21" s="6">
        <v>0</v>
      </c>
    </row>
    <row r="22" spans="1:7">
      <c t="s" r="A22" s="4">
        <v>153</v>
      </c>
      <c t="n" r="E22" s="6">
        <v>4500000</v>
      </c>
      <c t="n" r="F22" s="6">
        <v>4300000</v>
      </c>
      <c t="n" r="G22" s="6">
        <v>2700000</v>
      </c>
    </row>
    <row r="23" spans="1:7">
      <c t="s" r="A23" s="4">
        <v>444</v>
      </c>
      <c t="n" r="E23" s="6">
        <v>48000</v>
      </c>
      <c t="n" r="F23" s="6">
        <v>5205000</v>
      </c>
    </row>
    <row r="24" spans="1:7">
      <c t="s" r="A24" s="4">
        <v>447</v>
      </c>
    </row>
    <row r="25" spans="1:7">
      <c t="s" r="A25" s="3">
        <v>437</v>
      </c>
    </row>
    <row r="26" spans="1:7">
      <c t="s" r="A26" s="4">
        <v>441</v>
      </c>
      <c t="n" r="B26" s="7">
        <v>0</v>
      </c>
      <c t="n" r="F26" s="6">
        <v>93300000</v>
      </c>
      <c t="n" r="G26" s="6">
        <v>24200000</v>
      </c>
    </row>
    <row r="27" spans="1:7">
      <c t="s" r="A27" s="4">
        <v>442</v>
      </c>
      <c t="n" r="E27" s="7">
        <v>4100000</v>
      </c>
    </row>
    <row r="28" spans="1:7">
      <c t="s" r="A28" s="4">
        <v>448</v>
      </c>
      <c t="s" r="E28" s="4">
        <v>449</v>
      </c>
    </row>
    <row r="29" spans="1:7">
      <c t="s" r="A29" s="4">
        <v>443</v>
      </c>
      <c t="n" r="E29" s="7">
        <v>0</v>
      </c>
      <c t="n" r="F29" s="6">
        <v>55923000</v>
      </c>
      <c t="n" r="G29" s="6">
        <v>18600000</v>
      </c>
    </row>
    <row r="30" spans="1:7">
      <c t="s" r="A30" s="4">
        <v>153</v>
      </c>
      <c t="n" r="E30" s="6">
        <v>1500000</v>
      </c>
      <c t="n" r="F30" s="6">
        <v>1500000</v>
      </c>
      <c t="n" r="G30" s="6">
        <v>1500000</v>
      </c>
    </row>
    <row r="31" spans="1:7">
      <c t="s" r="A31" s="4">
        <v>444</v>
      </c>
      <c t="n" r="E31" s="7">
        <v>0</v>
      </c>
      <c t="n" r="F31" s="6">
        <v>0</v>
      </c>
    </row>
    <row r="32" spans="1:7">
      <c t="s" r="A32" s="4">
        <v>450</v>
      </c>
    </row>
    <row r="33" spans="1:7">
      <c t="s" r="A33" s="3">
        <v>437</v>
      </c>
    </row>
    <row r="34" spans="1:7">
      <c t="s" r="A34" s="4">
        <v>442</v>
      </c>
      <c t="n" r="F34" s="7">
        <v>37400000</v>
      </c>
      <c t="n" r="G34" s="7">
        <v>5600000</v>
      </c>
    </row>
    <row r="35" spans="1:7">
      <c t="s" r="A35" s="4">
        <v>376</v>
      </c>
    </row>
    <row r="36" spans="1:7">
      <c t="s" r="A36" s="3">
        <v>437</v>
      </c>
    </row>
    <row r="37" spans="1:7">
      <c t="s" r="A37" s="4">
        <v>438</v>
      </c>
      <c t="s" r="E37" s="4">
        <v>451</v>
      </c>
    </row>
    <row r="38" spans="1:7">
      <c t="s" r="A38" s="4">
        <v>384</v>
      </c>
    </row>
    <row r="39" spans="1:7">
      <c t="s" r="A39" s="3">
        <v>437</v>
      </c>
    </row>
    <row r="40" spans="1:7">
      <c t="s" r="A40" s="4">
        <v>438</v>
      </c>
      <c t="s" r="E40" s="4">
        <v>4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v>
      </c>
      <c t="s" r="B1" s="2">
        <v>1</v>
      </c>
    </row>
    <row r="2" spans="1:4">
      <c t="s" r="B2" s="2">
        <v>2</v>
      </c>
      <c t="s" r="C2" s="2">
        <v>32</v>
      </c>
      <c t="s" r="D2" s="2">
        <v>88</v>
      </c>
    </row>
    <row r="3" spans="1:4">
      <c t="s" r="A3" s="3">
        <v>112</v>
      </c>
    </row>
    <row r="4" spans="1:4">
      <c t="s" r="A4" s="4">
        <v>103</v>
      </c>
      <c t="n" r="B4" s="7">
        <v>35736</v>
      </c>
      <c t="n" r="C4" s="7">
        <v>-44533</v>
      </c>
      <c t="n" r="D4" s="7">
        <v>13189</v>
      </c>
    </row>
    <row r="5" spans="1:4">
      <c t="s" r="A5" s="4">
        <v>113</v>
      </c>
      <c t="n" r="B5" s="6">
        <v>-5313</v>
      </c>
      <c t="n" r="C5" s="6">
        <v>-3712</v>
      </c>
      <c t="n" r="D5" s="6">
        <v>-1486</v>
      </c>
    </row>
    <row r="6" spans="1:4">
      <c t="s" r="A6" s="4">
        <v>114</v>
      </c>
      <c t="n" r="B6" s="6">
        <v>225</v>
      </c>
      <c t="n" r="C6" s="6">
        <v>-6072</v>
      </c>
      <c t="n" r="D6" s="6">
        <v>3976</v>
      </c>
    </row>
    <row r="7" spans="1:4">
      <c t="s" r="A7" s="4">
        <v>115</v>
      </c>
      <c t="n" r="B7" s="7">
        <v>30648</v>
      </c>
      <c t="n" r="C7" s="7">
        <v>-54317</v>
      </c>
      <c t="n" r="D7" s="7">
        <v>156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453</v>
      </c>
      <c t="s" r="B1" s="2">
        <v>1</v>
      </c>
    </row>
    <row r="2" spans="1:3">
      <c t="s" r="B2" s="2">
        <v>2</v>
      </c>
      <c t="s" r="C2" s="2">
        <v>32</v>
      </c>
    </row>
    <row r="3" spans="1:3">
      <c t="s" r="A3" s="3">
        <v>437</v>
      </c>
    </row>
    <row r="4" spans="1:3">
      <c t="s" r="A4" s="4">
        <v>454</v>
      </c>
      <c t="s" r="B4" s="4">
        <v>439</v>
      </c>
      <c t="s" r="C4" s="4">
        <v>440</v>
      </c>
    </row>
    <row r="5" spans="1:3">
      <c t="s" r="A5" s="4">
        <v>455</v>
      </c>
      <c t="n" r="B5" s="7">
        <v>77610</v>
      </c>
      <c t="n" r="C5" s="7">
        <v>76752</v>
      </c>
    </row>
    <row r="6" spans="1:3">
      <c t="s" r="A6" s="4">
        <v>456</v>
      </c>
      <c t="n" r="B6" s="6">
        <v>35138</v>
      </c>
      <c t="n" r="C6" s="6">
        <v>29116</v>
      </c>
    </row>
    <row r="7" spans="1:3">
      <c t="s" r="A7" s="4">
        <v>457</v>
      </c>
      <c t="n" r="B7" s="7">
        <v>42472</v>
      </c>
      <c t="n" r="C7" s="7">
        <v>47636</v>
      </c>
    </row>
    <row r="8" spans="1:3">
      <c t="s" r="A8" s="4">
        <v>458</v>
      </c>
    </row>
    <row r="9" spans="1:3">
      <c t="s" r="A9" s="3">
        <v>437</v>
      </c>
    </row>
    <row r="10" spans="1:3">
      <c t="s" r="A10" s="4">
        <v>454</v>
      </c>
      <c t="s" r="B10" s="4">
        <v>459</v>
      </c>
      <c t="s" r="C10" s="4">
        <v>459</v>
      </c>
    </row>
    <row r="11" spans="1:3">
      <c t="s" r="A11" s="4">
        <v>455</v>
      </c>
      <c t="n" r="B11" s="7">
        <v>1234</v>
      </c>
      <c t="n" r="C11" s="7">
        <v>1234</v>
      </c>
    </row>
    <row r="12" spans="1:3">
      <c t="s" r="A12" s="4">
        <v>456</v>
      </c>
      <c t="n" r="B12" s="7">
        <v>1234</v>
      </c>
      <c t="n" r="C12" s="7">
        <v>1234</v>
      </c>
    </row>
    <row r="13" spans="1:3">
      <c t="s" r="A13" s="4">
        <v>460</v>
      </c>
    </row>
    <row r="14" spans="1:3">
      <c t="s" r="A14" s="3">
        <v>437</v>
      </c>
    </row>
    <row r="15" spans="1:3">
      <c t="s" r="A15" s="4">
        <v>454</v>
      </c>
      <c t="s" r="B15" s="4">
        <v>439</v>
      </c>
      <c t="s" r="C15" s="4">
        <v>461</v>
      </c>
    </row>
    <row r="16" spans="1:3">
      <c t="s" r="A16" s="4">
        <v>455</v>
      </c>
      <c t="n" r="B16" s="7">
        <v>75518</v>
      </c>
      <c t="n" r="C16" s="7">
        <v>74670</v>
      </c>
    </row>
    <row r="17" spans="1:3">
      <c t="s" r="A17" s="4">
        <v>456</v>
      </c>
      <c t="n" r="B17" s="6">
        <v>33353</v>
      </c>
      <c t="n" r="C17" s="6">
        <v>27486</v>
      </c>
    </row>
    <row r="18" spans="1:3">
      <c t="s" r="A18" s="4">
        <v>457</v>
      </c>
      <c t="n" r="B18" s="7">
        <v>42165</v>
      </c>
      <c t="n" r="C18" s="7">
        <v>47184</v>
      </c>
    </row>
    <row r="19" spans="1:3">
      <c t="s" r="A19" s="4">
        <v>462</v>
      </c>
    </row>
    <row r="20" spans="1:3">
      <c t="s" r="A20" s="3">
        <v>437</v>
      </c>
    </row>
    <row r="21" spans="1:3">
      <c t="s" r="A21" s="4">
        <v>454</v>
      </c>
      <c t="s" r="B21" s="4">
        <v>463</v>
      </c>
      <c t="s" r="C21" s="4">
        <v>464</v>
      </c>
    </row>
    <row r="22" spans="1:3">
      <c t="s" r="A22" s="4">
        <v>455</v>
      </c>
      <c t="n" r="B22" s="7">
        <v>75</v>
      </c>
      <c t="n" r="C22" s="7">
        <v>75</v>
      </c>
    </row>
    <row r="23" spans="1:3">
      <c t="s" r="A23" s="4">
        <v>456</v>
      </c>
      <c t="n" r="B23" s="6">
        <v>29</v>
      </c>
      <c t="n" r="C23" s="6">
        <v>4</v>
      </c>
    </row>
    <row r="24" spans="1:3">
      <c t="s" r="A24" s="4">
        <v>457</v>
      </c>
      <c t="n" r="B24" s="7">
        <v>46</v>
      </c>
      <c t="n" r="C24" s="7">
        <v>71</v>
      </c>
    </row>
    <row r="25" spans="1:3">
      <c t="s" r="A25" s="4">
        <v>465</v>
      </c>
    </row>
    <row r="26" spans="1:3">
      <c t="s" r="A26" s="3">
        <v>437</v>
      </c>
    </row>
    <row r="27" spans="1:3">
      <c t="s" r="A27" s="4">
        <v>454</v>
      </c>
      <c t="s" r="B27" s="4">
        <v>466</v>
      </c>
      <c t="s" r="C27" s="4">
        <v>383</v>
      </c>
    </row>
    <row r="28" spans="1:3">
      <c t="s" r="A28" s="4">
        <v>455</v>
      </c>
      <c t="n" r="B28" s="7">
        <v>783</v>
      </c>
      <c t="n" r="C28" s="7">
        <v>773</v>
      </c>
    </row>
    <row r="29" spans="1:3">
      <c t="s" r="A29" s="4">
        <v>456</v>
      </c>
      <c t="n" r="B29" s="6">
        <v>522</v>
      </c>
      <c t="n" r="C29" s="6">
        <v>392</v>
      </c>
    </row>
    <row r="30" spans="1:3">
      <c t="s" r="A30" s="4">
        <v>457</v>
      </c>
      <c t="n" r="B30" s="7">
        <v>261</v>
      </c>
      <c t="n" r="C30" s="7">
        <v>3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7</v>
      </c>
      <c t="s" r="B1" s="2">
        <v>2</v>
      </c>
      <c t="s" r="C1" s="2">
        <v>32</v>
      </c>
    </row>
    <row r="2" spans="1:3">
      <c t="s" r="A2" s="3">
        <v>468</v>
      </c>
    </row>
    <row r="3" spans="1:3">
      <c t="s" r="A3" s="4">
        <v>469</v>
      </c>
      <c t="n" r="B3" s="7">
        <v>24461</v>
      </c>
      <c t="n" r="C3" s="7">
        <v>285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v>
      </c>
      <c t="s" r="C1" s="2">
        <v>32</v>
      </c>
    </row>
    <row r="2" spans="1:3">
      <c t="s" r="A2" s="3">
        <v>471</v>
      </c>
    </row>
    <row r="3" spans="1:3">
      <c t="s" r="A3" s="4">
        <v>472</v>
      </c>
      <c t="n" r="B3" s="7">
        <v>42472</v>
      </c>
      <c t="n" r="C3" s="7">
        <v>47636</v>
      </c>
    </row>
    <row r="4" spans="1:3">
      <c t="s" r="A4" s="4">
        <v>473</v>
      </c>
      <c t="n" r="B4" s="6">
        <v>24461</v>
      </c>
      <c t="n" r="C4" s="6">
        <v>28591</v>
      </c>
    </row>
    <row r="5" spans="1:3">
      <c t="s" r="A5" s="4">
        <v>117</v>
      </c>
      <c t="n" r="B5" s="6">
        <v>66933</v>
      </c>
      <c t="n" r="C5" s="6">
        <v>76227</v>
      </c>
    </row>
    <row r="6" spans="1:3">
      <c t="s" r="A6" s="4">
        <v>446</v>
      </c>
    </row>
    <row r="7" spans="1:3">
      <c t="s" r="A7" s="3">
        <v>471</v>
      </c>
    </row>
    <row r="8" spans="1:3">
      <c t="s" r="A8" s="4">
        <v>472</v>
      </c>
      <c t="n" r="B8" s="6">
        <v>36973</v>
      </c>
      <c t="n" r="C8" s="6">
        <v>40670</v>
      </c>
    </row>
    <row r="9" spans="1:3">
      <c t="s" r="A9" s="4">
        <v>473</v>
      </c>
      <c t="n" r="B9" s="6">
        <v>15291</v>
      </c>
      <c t="n" r="C9" s="6">
        <v>15291</v>
      </c>
    </row>
    <row r="10" spans="1:3">
      <c t="s" r="A10" s="4">
        <v>117</v>
      </c>
      <c t="n" r="B10" s="6">
        <v>52264</v>
      </c>
      <c t="n" r="C10" s="6">
        <v>55961</v>
      </c>
    </row>
    <row r="11" spans="1:3">
      <c t="s" r="A11" s="4">
        <v>447</v>
      </c>
    </row>
    <row r="12" spans="1:3">
      <c t="s" r="A12" s="3">
        <v>471</v>
      </c>
    </row>
    <row r="13" spans="1:3">
      <c t="s" r="A13" s="4">
        <v>472</v>
      </c>
      <c t="n" r="B13" s="6">
        <v>5499</v>
      </c>
      <c t="n" r="C13" s="6">
        <v>6966</v>
      </c>
    </row>
    <row r="14" spans="1:3">
      <c t="s" r="A14" s="4">
        <v>473</v>
      </c>
      <c t="n" r="B14" s="6">
        <v>9170</v>
      </c>
      <c t="n" r="C14" s="6">
        <v>13300</v>
      </c>
    </row>
    <row r="15" spans="1:3">
      <c t="s" r="A15" s="4">
        <v>117</v>
      </c>
      <c t="n" r="B15" s="7">
        <v>14669</v>
      </c>
      <c t="n" r="C15" s="7">
        <v>202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474</v>
      </c>
      <c t="s" r="B1" s="2">
        <v>475</v>
      </c>
    </row>
    <row r="2" spans="1:2">
      <c t="s" r="A2" s="3">
        <v>437</v>
      </c>
    </row>
    <row r="3" spans="1:2">
      <c t="n" r="A3" s="6">
        <v>2017</v>
      </c>
      <c t="n" r="B3" s="7">
        <v>6133</v>
      </c>
    </row>
    <row r="4" spans="1:2">
      <c t="n" r="A4" s="6">
        <v>2018</v>
      </c>
      <c t="n" r="B4" s="6">
        <v>5919</v>
      </c>
    </row>
    <row r="5" spans="1:2">
      <c t="n" r="A5" s="6">
        <v>2019</v>
      </c>
      <c t="n" r="B5" s="6">
        <v>5402</v>
      </c>
    </row>
    <row r="6" spans="1:2">
      <c t="n" r="A6" s="6">
        <v>2020</v>
      </c>
      <c t="n" r="B6" s="6">
        <v>4946</v>
      </c>
    </row>
    <row r="7" spans="1:2">
      <c t="n" r="A7" s="6">
        <v>2021</v>
      </c>
      <c t="n" r="B7" s="6">
        <v>3778</v>
      </c>
    </row>
    <row r="8" spans="1:2">
      <c t="s" r="A8" s="4">
        <v>446</v>
      </c>
    </row>
    <row r="9" spans="1:2">
      <c t="s" r="A9" s="3">
        <v>437</v>
      </c>
    </row>
    <row r="10" spans="1:2">
      <c t="n" r="A10" s="6">
        <v>2017</v>
      </c>
      <c t="n" r="B10" s="6">
        <v>4666</v>
      </c>
    </row>
    <row r="11" spans="1:2">
      <c t="n" r="A11" s="6">
        <v>2018</v>
      </c>
      <c t="n" r="B11" s="6">
        <v>4452</v>
      </c>
    </row>
    <row r="12" spans="1:2">
      <c t="n" r="A12" s="6">
        <v>2019</v>
      </c>
      <c t="n" r="B12" s="6">
        <v>3935</v>
      </c>
    </row>
    <row r="13" spans="1:2">
      <c t="n" r="A13" s="6">
        <v>2020</v>
      </c>
      <c t="n" r="B13" s="6">
        <v>3847</v>
      </c>
    </row>
    <row r="14" spans="1:2">
      <c t="n" r="A14" s="6">
        <v>2021</v>
      </c>
      <c t="n" r="B14" s="6">
        <v>3778</v>
      </c>
    </row>
    <row r="15" spans="1:2">
      <c t="s" r="A15" s="4">
        <v>447</v>
      </c>
    </row>
    <row r="16" spans="1:2">
      <c t="s" r="A16" s="3">
        <v>437</v>
      </c>
    </row>
    <row r="17" spans="1:2">
      <c t="n" r="A17" s="6">
        <v>2017</v>
      </c>
      <c t="n" r="B17" s="6">
        <v>1467</v>
      </c>
    </row>
    <row r="18" spans="1:2">
      <c t="n" r="A18" s="6">
        <v>2018</v>
      </c>
      <c t="n" r="B18" s="6">
        <v>1467</v>
      </c>
    </row>
    <row r="19" spans="1:2">
      <c t="n" r="A19" s="6">
        <v>2019</v>
      </c>
      <c t="n" r="B19" s="6">
        <v>1467</v>
      </c>
    </row>
    <row r="20" spans="1:2">
      <c t="n" r="A20" s="6">
        <v>2020</v>
      </c>
      <c t="n" r="B20" s="7">
        <v>10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76</v>
      </c>
      <c t="s" r="B1" s="2">
        <v>477</v>
      </c>
      <c t="s" r="C1" s="2">
        <v>1</v>
      </c>
    </row>
    <row r="2" spans="1:5">
      <c t="s" r="B2" s="2">
        <v>345</v>
      </c>
      <c t="s" r="C2" s="2">
        <v>2</v>
      </c>
      <c t="s" r="D2" s="2">
        <v>32</v>
      </c>
      <c t="s" r="E2" s="2">
        <v>88</v>
      </c>
    </row>
    <row r="3" spans="1:5">
      <c t="s" r="A3" s="3">
        <v>437</v>
      </c>
    </row>
    <row r="4" spans="1:5">
      <c t="s" r="A4" s="4">
        <v>478</v>
      </c>
      <c t="n" r="C4" s="7">
        <v>64489</v>
      </c>
      <c t="n" r="D4" s="7">
        <v>115207</v>
      </c>
    </row>
    <row r="5" spans="1:5">
      <c t="s" r="A5" s="4">
        <v>444</v>
      </c>
      <c t="n" r="C5" s="6">
        <v>48</v>
      </c>
      <c t="n" r="D5" s="6">
        <v>5205</v>
      </c>
    </row>
    <row r="6" spans="1:5">
      <c t="s" r="A6" s="4">
        <v>443</v>
      </c>
      <c t="n" r="B6" s="7">
        <v>-55900</v>
      </c>
      <c t="n" r="C6" s="6">
        <v>0</v>
      </c>
      <c t="n" r="D6" s="6">
        <v>-55923</v>
      </c>
    </row>
    <row r="7" spans="1:5">
      <c t="s" r="A7" s="4">
        <v>479</v>
      </c>
      <c t="n" r="C7" s="6">
        <v>64537</v>
      </c>
      <c t="n" r="D7" s="6">
        <v>64489</v>
      </c>
      <c t="n" r="E7" s="7">
        <v>115207</v>
      </c>
    </row>
    <row r="8" spans="1:5">
      <c t="s" r="A8" s="4">
        <v>446</v>
      </c>
    </row>
    <row r="9" spans="1:5">
      <c t="s" r="A9" s="3">
        <v>437</v>
      </c>
    </row>
    <row r="10" spans="1:5">
      <c t="s" r="A10" s="4">
        <v>478</v>
      </c>
      <c t="n" r="C10" s="6">
        <v>64489</v>
      </c>
      <c t="n" r="D10" s="6">
        <v>59284</v>
      </c>
    </row>
    <row r="11" spans="1:5">
      <c t="s" r="A11" s="4">
        <v>444</v>
      </c>
      <c t="n" r="C11" s="6">
        <v>48</v>
      </c>
      <c t="n" r="D11" s="6">
        <v>5205</v>
      </c>
    </row>
    <row r="12" spans="1:5">
      <c t="s" r="A12" s="4">
        <v>443</v>
      </c>
      <c t="n" r="C12" s="6">
        <v>0</v>
      </c>
      <c t="n" r="D12" s="6">
        <v>0</v>
      </c>
    </row>
    <row r="13" spans="1:5">
      <c t="s" r="A13" s="4">
        <v>479</v>
      </c>
      <c t="n" r="C13" s="6">
        <v>64537</v>
      </c>
      <c t="n" r="D13" s="6">
        <v>64489</v>
      </c>
      <c t="n" r="E13" s="6">
        <v>59284</v>
      </c>
    </row>
    <row r="14" spans="1:5">
      <c t="s" r="A14" s="4">
        <v>447</v>
      </c>
    </row>
    <row r="15" spans="1:5">
      <c t="s" r="A15" s="3">
        <v>437</v>
      </c>
    </row>
    <row r="16" spans="1:5">
      <c t="s" r="A16" s="4">
        <v>478</v>
      </c>
      <c t="n" r="C16" s="6">
        <v>0</v>
      </c>
      <c t="n" r="D16" s="6">
        <v>55923</v>
      </c>
    </row>
    <row r="17" spans="1:5">
      <c t="s" r="A17" s="4">
        <v>444</v>
      </c>
      <c t="n" r="C17" s="6">
        <v>0</v>
      </c>
      <c t="n" r="D17" s="6">
        <v>0</v>
      </c>
    </row>
    <row r="18" spans="1:5">
      <c t="s" r="A18" s="4">
        <v>443</v>
      </c>
      <c t="n" r="C18" s="6">
        <v>0</v>
      </c>
      <c t="n" r="D18" s="6">
        <v>-55923</v>
      </c>
      <c t="n" r="E18" s="6">
        <v>-18600</v>
      </c>
    </row>
    <row r="19" spans="1:5">
      <c t="s" r="A19" s="4">
        <v>479</v>
      </c>
      <c t="n" r="C19" s="7">
        <v>0</v>
      </c>
      <c t="n" r="D19" s="7">
        <v>0</v>
      </c>
      <c t="n" r="E19" s="7">
        <v>5592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0</v>
      </c>
      <c t="s" r="B1" s="2">
        <v>2</v>
      </c>
      <c t="s" r="C1" s="2">
        <v>32</v>
      </c>
    </row>
    <row r="2" spans="1:3">
      <c t="s" r="A2" s="3">
        <v>481</v>
      </c>
    </row>
    <row r="3" spans="1:3">
      <c t="s" r="A3" s="4">
        <v>482</v>
      </c>
      <c t="n" r="B3" s="7">
        <v>156</v>
      </c>
      <c t="n" r="C3" s="7">
        <v>380</v>
      </c>
    </row>
    <row r="4" spans="1:3">
      <c t="s" r="A4" s="4">
        <v>483</v>
      </c>
      <c t="n" r="B4" s="6">
        <v>479</v>
      </c>
      <c t="n" r="C4" s="6">
        <v>558</v>
      </c>
    </row>
    <row r="5" spans="1:3">
      <c t="s" r="A5" s="4">
        <v>484</v>
      </c>
      <c t="n" r="B5" s="6">
        <v>147</v>
      </c>
      <c t="n" r="C5" s="6">
        <v>425</v>
      </c>
    </row>
    <row r="6" spans="1:3">
      <c t="s" r="A6" s="4">
        <v>485</v>
      </c>
      <c t="n" r="B6" s="6">
        <v>112</v>
      </c>
      <c t="n" r="C6" s="6">
        <v>131</v>
      </c>
    </row>
    <row r="7" spans="1:3">
      <c t="s" r="A7" s="4">
        <v>486</v>
      </c>
      <c t="n" r="B7" s="6">
        <v>666</v>
      </c>
      <c t="n" r="C7" s="6">
        <v>127</v>
      </c>
    </row>
    <row r="8" spans="1:3">
      <c t="s" r="A8" s="4">
        <v>487</v>
      </c>
      <c t="n" r="B8" s="6">
        <v>266</v>
      </c>
      <c t="n" r="C8" s="6">
        <v>277</v>
      </c>
    </row>
    <row r="9" spans="1:3">
      <c t="s" r="A9" s="4">
        <v>488</v>
      </c>
      <c t="n" r="B9" s="6">
        <v>691</v>
      </c>
      <c t="n" r="C9" s="6">
        <v>454</v>
      </c>
    </row>
    <row r="10" spans="1:3">
      <c t="s" r="A10" s="4">
        <v>489</v>
      </c>
      <c t="n" r="B10" s="7">
        <v>2517</v>
      </c>
      <c t="n" r="C10" s="7">
        <v>23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90</v>
      </c>
      <c t="s" r="B1" s="2">
        <v>2</v>
      </c>
      <c t="s" r="C1" s="2">
        <v>32</v>
      </c>
    </row>
    <row r="2" spans="1:3">
      <c t="s" r="A2" s="4">
        <v>491</v>
      </c>
    </row>
    <row r="3" spans="1:3">
      <c t="s" r="A3" s="3">
        <v>492</v>
      </c>
    </row>
    <row r="4" spans="1:3">
      <c t="s" r="A4" s="4">
        <v>493</v>
      </c>
      <c t="n" r="B4" s="7">
        <v>40000</v>
      </c>
      <c t="n" r="C4" s="7">
        <v>106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94</v>
      </c>
      <c t="s" r="B1" s="2">
        <v>1</v>
      </c>
    </row>
    <row r="2" spans="1:4">
      <c t="s" r="B2" s="2">
        <v>2</v>
      </c>
      <c t="s" r="C2" s="2">
        <v>32</v>
      </c>
      <c t="s" r="D2" s="2">
        <v>495</v>
      </c>
    </row>
    <row r="3" spans="1:4">
      <c t="s" r="A3" s="4">
        <v>491</v>
      </c>
    </row>
    <row r="4" spans="1:4">
      <c t="s" r="A4" s="3">
        <v>492</v>
      </c>
    </row>
    <row r="5" spans="1:4">
      <c t="s" r="A5" s="4">
        <v>496</v>
      </c>
      <c t="n" r="B5" s="7">
        <v>40000000</v>
      </c>
      <c t="n" r="C5" s="7">
        <v>106500000</v>
      </c>
    </row>
    <row r="6" spans="1:4">
      <c t="s" r="A6" s="4">
        <v>497</v>
      </c>
      <c t="s" r="B6" s="4">
        <v>498</v>
      </c>
    </row>
    <row r="7" spans="1:4">
      <c t="s" r="A7" s="4">
        <v>499</v>
      </c>
    </row>
    <row r="8" spans="1:4">
      <c t="s" r="A8" s="3">
        <v>492</v>
      </c>
    </row>
    <row r="9" spans="1:4">
      <c t="s" r="A9" s="4">
        <v>500</v>
      </c>
      <c t="s" r="B9" s="4">
        <v>501</v>
      </c>
    </row>
    <row r="10" spans="1:4">
      <c t="s" r="A10" s="4">
        <v>502</v>
      </c>
      <c t="n" r="D10" s="7">
        <v>100000000</v>
      </c>
    </row>
    <row r="11" spans="1:4">
      <c t="s" r="A11" s="4">
        <v>503</v>
      </c>
      <c t="s" r="D11" s="4">
        <v>504</v>
      </c>
    </row>
    <row r="12" spans="1:4">
      <c t="s" r="A12" s="4">
        <v>505</v>
      </c>
    </row>
    <row r="13" spans="1:4">
      <c t="s" r="A13" s="3">
        <v>492</v>
      </c>
    </row>
    <row r="14" spans="1:4">
      <c t="s" r="A14" s="4">
        <v>496</v>
      </c>
      <c t="n" r="B14" s="7">
        <v>2100000</v>
      </c>
    </row>
    <row r="15" spans="1:4">
      <c t="s" r="A15" s="4">
        <v>506</v>
      </c>
      <c t="n" r="B15" s="6">
        <v>107900000</v>
      </c>
    </row>
    <row r="16" spans="1:4">
      <c t="s" r="A16" s="4">
        <v>507</v>
      </c>
    </row>
    <row r="17" spans="1:4">
      <c t="s" r="A17" s="3">
        <v>492</v>
      </c>
    </row>
    <row r="18" spans="1:4">
      <c t="s" r="A18" s="4">
        <v>508</v>
      </c>
      <c t="n" r="B18" s="6">
        <v>150000000</v>
      </c>
    </row>
    <row r="19" spans="1:4">
      <c t="s" r="A19" s="4">
        <v>509</v>
      </c>
      <c t="n" r="B19" s="7">
        <v>200000000</v>
      </c>
    </row>
    <row r="20" spans="1:4">
      <c t="s" r="A20" s="4">
        <v>510</v>
      </c>
      <c t="s" r="B20" s="4">
        <v>511</v>
      </c>
    </row>
    <row r="21" spans="1:4">
      <c t="s" r="A21" s="4">
        <v>512</v>
      </c>
      <c t="s" r="B21" s="4">
        <v>513</v>
      </c>
    </row>
    <row r="22" spans="1:4">
      <c t="s" r="A22" s="4">
        <v>514</v>
      </c>
      <c t="s" r="B22" s="4">
        <v>515</v>
      </c>
      <c t="s" r="C22" s="4">
        <v>516</v>
      </c>
    </row>
    <row r="23" spans="1:4">
      <c t="s" r="A23" s="4">
        <v>517</v>
      </c>
      <c t="s" r="B23" s="4">
        <v>518</v>
      </c>
      <c t="s" r="C23" s="4">
        <v>519</v>
      </c>
    </row>
    <row r="24" spans="1:4">
      <c t="s" r="A24" s="4">
        <v>520</v>
      </c>
    </row>
    <row r="25" spans="1:4">
      <c t="s" r="A25" s="3">
        <v>492</v>
      </c>
    </row>
    <row r="26" spans="1:4">
      <c t="s" r="A26" s="4">
        <v>521</v>
      </c>
      <c t="s" r="B26" s="4">
        <v>368</v>
      </c>
    </row>
    <row r="27" spans="1:4">
      <c t="s" r="A27" s="4">
        <v>522</v>
      </c>
    </row>
    <row r="28" spans="1:4">
      <c t="s" r="A28" s="3">
        <v>492</v>
      </c>
    </row>
    <row r="29" spans="1:4">
      <c t="s" r="A29" s="4">
        <v>521</v>
      </c>
      <c t="s" r="B29" s="4">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4"/>
  </cols>
  <sheetData>
    <row r="1" spans="1:7">
      <c t="s" r="A1" s="1">
        <v>524</v>
      </c>
      <c t="s" r="B1" s="2">
        <v>1</v>
      </c>
    </row>
    <row r="2" spans="1:7">
      <c t="s" r="B2" s="2">
        <v>2</v>
      </c>
      <c t="s" r="C2" s="2">
        <v>32</v>
      </c>
      <c t="s" r="D2" s="2">
        <v>88</v>
      </c>
      <c t="s" r="E2" s="2">
        <v>525</v>
      </c>
      <c t="s" r="F2" s="2">
        <v>526</v>
      </c>
      <c t="s" r="G2" s="2">
        <v>527</v>
      </c>
    </row>
    <row r="3" spans="1:7">
      <c t="s" r="A3" s="3">
        <v>528</v>
      </c>
    </row>
    <row r="4" spans="1:7">
      <c t="s" r="A4" s="4">
        <v>529</v>
      </c>
      <c t="n" r="G4" s="7">
        <v>5000000</v>
      </c>
    </row>
    <row r="5" spans="1:7">
      <c t="s" r="A5" s="4">
        <v>530</v>
      </c>
      <c t="n" r="B5" s="6">
        <v>718511</v>
      </c>
    </row>
    <row r="6" spans="1:7">
      <c t="s" r="A6" s="4">
        <v>531</v>
      </c>
      <c t="n" r="B6" s="8">
        <v>13.74</v>
      </c>
    </row>
    <row r="7" spans="1:7">
      <c t="s" r="A7" s="4">
        <v>532</v>
      </c>
      <c t="n" r="E7" s="7">
        <v>10000000</v>
      </c>
      <c t="n" r="F7" s="7">
        <v>5000000</v>
      </c>
    </row>
    <row r="8" spans="1:7">
      <c t="s" r="A8" s="4">
        <v>533</v>
      </c>
      <c t="n" r="B8" s="7">
        <v>10100000</v>
      </c>
    </row>
    <row r="9" spans="1:7">
      <c t="s" r="A9" s="4">
        <v>534</v>
      </c>
      <c t="n" r="B9" s="7">
        <v>0</v>
      </c>
      <c t="n" r="C9" s="7">
        <v>7034000</v>
      </c>
      <c t="n" r="D9" s="7">
        <v>1838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t="s" r="A1" s="1">
        <v>535</v>
      </c>
      <c t="s" r="B1" s="2">
        <v>1</v>
      </c>
    </row>
    <row r="2" spans="1:4">
      <c t="s" r="B2" s="2">
        <v>2</v>
      </c>
      <c t="s" r="C2" s="2">
        <v>32</v>
      </c>
      <c t="s" r="D2" s="2">
        <v>88</v>
      </c>
    </row>
    <row r="3" spans="1:4">
      <c t="s" r="A3" s="3">
        <v>536</v>
      </c>
    </row>
    <row r="4" spans="1:4">
      <c t="s" r="A4" s="4">
        <v>537</v>
      </c>
      <c t="n" r="B4" s="6">
        <v>665993</v>
      </c>
    </row>
    <row r="5" spans="1:4">
      <c t="s" r="A5" s="4">
        <v>538</v>
      </c>
      <c t="s" r="B5" s="4">
        <v>381</v>
      </c>
    </row>
    <row r="6" spans="1:4">
      <c t="s" r="A6" s="4">
        <v>539</v>
      </c>
      <c t="s" r="B6" s="4">
        <v>540</v>
      </c>
    </row>
    <row r="7" spans="1:4">
      <c t="s" r="A7" s="4">
        <v>541</v>
      </c>
      <c t="n" r="B7" s="7">
        <v>78000</v>
      </c>
    </row>
    <row r="8" spans="1:4">
      <c t="s" r="A8" s="4">
        <v>542</v>
      </c>
      <c t="n" r="B8" s="6">
        <v>900000</v>
      </c>
    </row>
    <row r="9" spans="1:4">
      <c t="s" r="A9" s="4">
        <v>543</v>
      </c>
      <c t="n" r="B9" s="7">
        <v>1600000</v>
      </c>
    </row>
    <row r="10" spans="1:4">
      <c t="s" r="A10" s="4">
        <v>544</v>
      </c>
      <c t="s" r="B10" s="4">
        <v>545</v>
      </c>
    </row>
    <row r="11" spans="1:4">
      <c t="s" r="A11" s="4">
        <v>546</v>
      </c>
      <c t="n" r="B11" s="7">
        <v>2700000</v>
      </c>
    </row>
    <row r="12" spans="1:4">
      <c t="s" r="A12" s="4">
        <v>547</v>
      </c>
    </row>
    <row r="13" spans="1:4">
      <c t="s" r="A13" s="3">
        <v>536</v>
      </c>
    </row>
    <row r="14" spans="1:4">
      <c t="s" r="A14" s="4">
        <v>548</v>
      </c>
      <c t="s" r="B14" s="4">
        <v>549</v>
      </c>
    </row>
    <row r="15" spans="1:4">
      <c t="s" r="A15" s="4">
        <v>550</v>
      </c>
    </row>
    <row r="16" spans="1:4">
      <c t="s" r="A16" s="3">
        <v>536</v>
      </c>
    </row>
    <row r="17" spans="1:4">
      <c t="s" r="A17" s="4">
        <v>551</v>
      </c>
      <c t="n" r="B17" s="7">
        <v>1300000</v>
      </c>
      <c t="n" r="C17" s="7">
        <v>1300000</v>
      </c>
      <c t="n" r="D17" s="7">
        <v>1500000</v>
      </c>
    </row>
    <row r="18" spans="1:4">
      <c t="s" r="A18" s="4">
        <v>552</v>
      </c>
      <c t="n" r="B18" s="7">
        <v>800000</v>
      </c>
      <c t="n" r="C18" s="7">
        <v>800000</v>
      </c>
      <c t="n" r="D18" s="7">
        <v>1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t="s" r="A1" s="1">
        <v>116</v>
      </c>
      <c t="s" r="B1" s="2">
        <v>117</v>
      </c>
      <c t="s" r="C1" s="2">
        <v>118</v>
      </c>
      <c t="s" r="D1" s="2">
        <v>119</v>
      </c>
      <c t="s" r="E1" s="2">
        <v>120</v>
      </c>
      <c t="s" r="F1" s="2">
        <v>121</v>
      </c>
      <c t="s" r="G1" s="2">
        <v>122</v>
      </c>
    </row>
    <row r="2" spans="1:7">
      <c t="s" r="A2" s="4">
        <v>123</v>
      </c>
      <c t="n" r="B2" s="7">
        <v>361216</v>
      </c>
      <c t="n" r="C2" s="7">
        <v>75134</v>
      </c>
      <c t="n" r="D2" s="7">
        <v>122186</v>
      </c>
      <c t="n" r="E2" s="7">
        <v>251713</v>
      </c>
      <c t="n" r="F2" s="7">
        <v>-14903</v>
      </c>
      <c t="n" r="G2" s="7">
        <v>-72914</v>
      </c>
    </row>
    <row r="3" spans="1:7">
      <c t="s" r="A3" s="4">
        <v>124</v>
      </c>
      <c t="n" r="C3" s="6">
        <v>30053443</v>
      </c>
    </row>
    <row r="4" spans="1:7">
      <c t="s" r="A4" s="4">
        <v>125</v>
      </c>
      <c t="n" r="G4" s="6">
        <v>-4084765</v>
      </c>
    </row>
    <row r="5" spans="1:7">
      <c t="s" r="A5" s="4">
        <v>103</v>
      </c>
      <c t="n" r="B5" s="6">
        <v>13189</v>
      </c>
      <c t="n" r="E5" s="6">
        <v>13189</v>
      </c>
    </row>
    <row r="6" spans="1:7">
      <c t="s" r="A6" s="4">
        <v>126</v>
      </c>
      <c t="n" r="B6" s="6">
        <v>-1486</v>
      </c>
      <c t="n" r="F6" s="6">
        <v>-1486</v>
      </c>
    </row>
    <row r="7" spans="1:7">
      <c t="s" r="A7" s="4">
        <v>127</v>
      </c>
      <c t="n" r="B7" s="6">
        <v>3976</v>
      </c>
      <c t="n" r="F7" s="6">
        <v>3976</v>
      </c>
    </row>
    <row r="8" spans="1:7">
      <c t="s" r="A8" s="4">
        <v>128</v>
      </c>
      <c t="n" r="B8" s="6">
        <v>-13765</v>
      </c>
      <c t="n" r="E8" s="6">
        <v>-13765</v>
      </c>
    </row>
    <row r="9" spans="1:7">
      <c t="s" r="A9" s="4">
        <v>129</v>
      </c>
      <c t="n" r="B9" s="6">
        <v>17</v>
      </c>
      <c t="n" r="D9" s="6">
        <v>17</v>
      </c>
    </row>
    <row r="10" spans="1:7">
      <c t="s" r="A10" s="4">
        <v>130</v>
      </c>
      <c t="n" r="B10" s="6">
        <v>1532</v>
      </c>
      <c t="n" r="D10" s="6">
        <v>1532</v>
      </c>
    </row>
    <row r="11" spans="1:7">
      <c t="s" r="A11" s="4">
        <v>131</v>
      </c>
      <c t="n" r="B11" s="6">
        <v>94</v>
      </c>
      <c t="n" r="D11" s="6">
        <v>-1218</v>
      </c>
      <c t="n" r="G11" s="7">
        <v>1312</v>
      </c>
    </row>
    <row r="12" spans="1:7">
      <c t="s" r="A12" s="4">
        <v>132</v>
      </c>
      <c t="n" r="G12" s="6">
        <v>73503</v>
      </c>
    </row>
    <row r="13" spans="1:7">
      <c t="s" r="A13" s="4">
        <v>133</v>
      </c>
      <c t="n" r="B13" s="6">
        <v>-1838</v>
      </c>
      <c t="n" r="G13" s="7">
        <v>-1838</v>
      </c>
    </row>
    <row r="14" spans="1:7">
      <c t="s" r="A14" s="4">
        <v>134</v>
      </c>
      <c t="n" r="G14" s="6">
        <v>-120014</v>
      </c>
    </row>
    <row r="15" spans="1:7">
      <c t="s" r="A15" s="4">
        <v>135</v>
      </c>
      <c t="n" r="B15" s="6">
        <v>362935</v>
      </c>
      <c t="n" r="C15" s="7">
        <v>75134</v>
      </c>
      <c t="n" r="D15" s="6">
        <v>122517</v>
      </c>
      <c t="n" r="E15" s="6">
        <v>251137</v>
      </c>
      <c t="n" r="F15" s="6">
        <v>-12413</v>
      </c>
      <c t="n" r="G15" s="7">
        <v>-73440</v>
      </c>
    </row>
    <row r="16" spans="1:7">
      <c t="s" r="A16" s="4">
        <v>136</v>
      </c>
      <c t="n" r="C16" s="6">
        <v>30053443</v>
      </c>
    </row>
    <row r="17" spans="1:7">
      <c t="s" r="A17" s="4">
        <v>137</v>
      </c>
      <c t="n" r="G17" s="6">
        <v>-4131276</v>
      </c>
    </row>
    <row r="18" spans="1:7">
      <c t="s" r="A18" s="4">
        <v>103</v>
      </c>
      <c t="n" r="B18" s="6">
        <v>-44533</v>
      </c>
      <c t="n" r="E18" s="6">
        <v>-44533</v>
      </c>
    </row>
    <row r="19" spans="1:7">
      <c t="s" r="A19" s="4">
        <v>126</v>
      </c>
      <c t="n" r="B19" s="6">
        <v>-3712</v>
      </c>
      <c t="n" r="F19" s="6">
        <v>-3712</v>
      </c>
    </row>
    <row r="20" spans="1:7">
      <c t="s" r="A20" s="4">
        <v>127</v>
      </c>
      <c t="n" r="B20" s="6">
        <v>-6072</v>
      </c>
      <c t="n" r="F20" s="6">
        <v>-6072</v>
      </c>
    </row>
    <row r="21" spans="1:7">
      <c t="s" r="A21" s="4">
        <v>128</v>
      </c>
      <c t="n" r="B21" s="6">
        <v>-18191</v>
      </c>
      <c t="n" r="E21" s="6">
        <v>-18191</v>
      </c>
    </row>
    <row r="22" spans="1:7">
      <c t="s" r="A22" s="4">
        <v>129</v>
      </c>
      <c t="n" r="B22" s="6">
        <v>-106</v>
      </c>
      <c t="n" r="D22" s="6">
        <v>-106</v>
      </c>
    </row>
    <row r="23" spans="1:7">
      <c t="s" r="A23" s="4">
        <v>130</v>
      </c>
      <c t="n" r="B23" s="6">
        <v>1339</v>
      </c>
      <c t="n" r="D23" s="6">
        <v>1339</v>
      </c>
    </row>
    <row r="24" spans="1:7">
      <c t="s" r="A24" s="4">
        <v>131</v>
      </c>
      <c t="n" r="B24" s="6">
        <v>54</v>
      </c>
      <c t="n" r="D24" s="6">
        <v>-2063</v>
      </c>
      <c t="n" r="G24" s="7">
        <v>2117</v>
      </c>
    </row>
    <row r="25" spans="1:7">
      <c t="s" r="A25" s="4">
        <v>132</v>
      </c>
      <c t="n" r="G25" s="6">
        <v>119061</v>
      </c>
    </row>
    <row r="26" spans="1:7">
      <c t="s" r="A26" s="4">
        <v>133</v>
      </c>
      <c t="n" r="B26" s="6">
        <v>-7034</v>
      </c>
      <c t="n" r="G26" s="7">
        <v>-7034</v>
      </c>
    </row>
    <row r="27" spans="1:7">
      <c t="s" r="A27" s="4">
        <v>134</v>
      </c>
      <c t="n" r="G27" s="6">
        <v>-502690</v>
      </c>
    </row>
    <row r="28" spans="1:7">
      <c t="s" r="A28" s="4">
        <v>138</v>
      </c>
      <c t="n" r="B28" s="7">
        <v>284680</v>
      </c>
      <c t="n" r="C28" s="7">
        <v>75134</v>
      </c>
      <c t="n" r="D28" s="6">
        <v>121687</v>
      </c>
      <c t="n" r="E28" s="6">
        <v>188413</v>
      </c>
      <c t="n" r="F28" s="6">
        <v>-22197</v>
      </c>
      <c t="n" r="G28" s="7">
        <v>-78357</v>
      </c>
    </row>
    <row r="29" spans="1:7">
      <c t="s" r="A29" s="4">
        <v>139</v>
      </c>
      <c t="n" r="B29" s="6">
        <v>30053443</v>
      </c>
      <c t="n" r="C29" s="6">
        <v>30053443</v>
      </c>
    </row>
    <row r="30" spans="1:7">
      <c t="s" r="A30" s="4">
        <v>140</v>
      </c>
      <c t="n" r="G30" s="6">
        <v>-4514905</v>
      </c>
    </row>
    <row r="31" spans="1:7">
      <c t="s" r="A31" s="4">
        <v>103</v>
      </c>
      <c t="n" r="B31" s="7">
        <v>35736</v>
      </c>
      <c t="n" r="E31" s="6">
        <v>35736</v>
      </c>
    </row>
    <row r="32" spans="1:7">
      <c t="s" r="A32" s="4">
        <v>126</v>
      </c>
      <c t="n" r="B32" s="6">
        <v>-5313</v>
      </c>
      <c t="n" r="F32" s="6">
        <v>-5313</v>
      </c>
    </row>
    <row r="33" spans="1:7">
      <c t="s" r="A33" s="4">
        <v>127</v>
      </c>
      <c t="n" r="B33" s="6">
        <v>225</v>
      </c>
      <c t="n" r="F33" s="6">
        <v>225</v>
      </c>
    </row>
    <row r="34" spans="1:7">
      <c t="s" r="A34" s="4">
        <v>128</v>
      </c>
      <c t="n" r="B34" s="6">
        <v>-18044</v>
      </c>
      <c t="n" r="E34" s="6">
        <v>-18044</v>
      </c>
    </row>
    <row r="35" spans="1:7">
      <c t="s" r="A35" s="4">
        <v>129</v>
      </c>
      <c t="n" r="B35" s="6">
        <v>-46</v>
      </c>
      <c t="n" r="D35" s="6">
        <v>-46</v>
      </c>
    </row>
    <row r="36" spans="1:7">
      <c t="s" r="A36" s="4">
        <v>130</v>
      </c>
      <c t="n" r="B36" s="6">
        <v>1308</v>
      </c>
      <c t="n" r="D36" s="6">
        <v>1308</v>
      </c>
    </row>
    <row r="37" spans="1:7">
      <c t="s" r="A37" s="4">
        <v>131</v>
      </c>
      <c t="n" r="D37" s="6">
        <v>-1352</v>
      </c>
      <c t="n" r="G37" s="7">
        <v>1352</v>
      </c>
    </row>
    <row r="38" spans="1:7">
      <c t="s" r="A38" s="4">
        <v>132</v>
      </c>
      <c t="n" r="G38" s="6">
        <v>77900</v>
      </c>
    </row>
    <row r="39" spans="1:7">
      <c t="s" r="A39" s="4">
        <v>133</v>
      </c>
      <c t="n" r="B39" s="6">
        <v>0</v>
      </c>
    </row>
    <row r="40" spans="1:7">
      <c t="s" r="A40" s="4">
        <v>141</v>
      </c>
      <c t="n" r="B40" s="7">
        <v>298546</v>
      </c>
      <c t="n" r="C40" s="7">
        <v>75134</v>
      </c>
      <c t="n" r="D40" s="7">
        <v>121597</v>
      </c>
      <c t="n" r="E40" s="7">
        <v>206105</v>
      </c>
      <c t="n" r="F40" s="7">
        <v>-27285</v>
      </c>
      <c t="n" r="G40" s="7">
        <v>-77005</v>
      </c>
    </row>
    <row r="41" spans="1:7">
      <c t="s" r="A41" s="4">
        <v>142</v>
      </c>
      <c t="n" r="B41" s="6">
        <v>30053443</v>
      </c>
      <c t="n" r="C41" s="6">
        <v>30053443</v>
      </c>
    </row>
    <row r="42" spans="1:7">
      <c t="s" r="A42" s="4">
        <v>143</v>
      </c>
      <c t="n" r="G42" s="6">
        <v>-44370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14"/>
  </cols>
  <sheetData>
    <row r="1" spans="1:5">
      <c t="s" r="A1" s="1">
        <v>553</v>
      </c>
      <c t="s" r="B1" s="2">
        <v>554</v>
      </c>
      <c t="s" r="C1" s="2">
        <v>2</v>
      </c>
      <c t="s" r="D1" s="2">
        <v>32</v>
      </c>
      <c t="s" r="E1" s="2">
        <v>88</v>
      </c>
    </row>
    <row r="2" spans="1:5">
      <c t="s" r="A2" s="3">
        <v>201</v>
      </c>
    </row>
    <row r="3" spans="1:5">
      <c t="s" r="A3" s="4">
        <v>555</v>
      </c>
      <c t="n" r="C3" s="6">
        <v>374823</v>
      </c>
      <c t="n" r="D3" s="6">
        <v>369405</v>
      </c>
      <c t="n" r="E3" s="6">
        <v>363000</v>
      </c>
    </row>
    <row r="4" spans="1:5">
      <c t="s" r="A4" s="4">
        <v>556</v>
      </c>
      <c t="n" r="C4" s="6">
        <v>43426</v>
      </c>
      <c t="n" r="D4" s="6">
        <v>31418</v>
      </c>
      <c t="n" r="E4" s="6">
        <v>36155</v>
      </c>
    </row>
    <row r="5" spans="1:5">
      <c t="s" r="A5" s="4">
        <v>557</v>
      </c>
      <c t="n" r="C5" s="6">
        <v>-47300</v>
      </c>
      <c t="n" r="D5" s="6">
        <v>-20000</v>
      </c>
      <c t="n" r="E5" s="6">
        <v>-7750</v>
      </c>
    </row>
    <row r="6" spans="1:5">
      <c t="s" r="A6" s="4">
        <v>558</v>
      </c>
      <c t="n" r="D6" s="6">
        <v>-6000</v>
      </c>
      <c t="n" r="E6" s="6">
        <v>-22000</v>
      </c>
    </row>
    <row r="7" spans="1:5">
      <c t="s" r="A7" s="4">
        <v>559</v>
      </c>
      <c t="n" r="B7" s="6">
        <v>363000</v>
      </c>
      <c t="n" r="C7" s="6">
        <v>370949</v>
      </c>
      <c t="n" r="D7" s="6">
        <v>374823</v>
      </c>
      <c t="n" r="E7" s="6">
        <v>369405</v>
      </c>
    </row>
    <row r="8" spans="1:5">
      <c t="s" r="A8" s="4">
        <v>560</v>
      </c>
      <c t="n" r="C8" s="8">
        <v>15.95</v>
      </c>
      <c t="n" r="D8" s="8">
        <v>15.86</v>
      </c>
      <c t="n" r="E8" s="8">
        <v>15.79</v>
      </c>
    </row>
    <row r="9" spans="1:5">
      <c t="s" r="A9" s="4">
        <v>561</v>
      </c>
      <c t="n" r="C9" s="9">
        <v>13.69</v>
      </c>
      <c t="n" r="D9" s="9">
        <v>15.78</v>
      </c>
      <c t="n" r="E9" s="9">
        <v>14.05</v>
      </c>
    </row>
    <row r="10" spans="1:5">
      <c t="s" r="A10" s="4">
        <v>562</v>
      </c>
      <c t="n" r="C10" s="9">
        <v>18.31</v>
      </c>
      <c t="n" r="D10" s="9">
        <v>16.21</v>
      </c>
      <c t="n" r="E10" s="9">
        <v>13.3</v>
      </c>
    </row>
    <row r="11" spans="1:5">
      <c t="s" r="A11" s="4">
        <v>563</v>
      </c>
      <c t="n" r="D11" s="9">
        <v>8.94</v>
      </c>
      <c t="n" r="E11" s="9">
        <v>12.59</v>
      </c>
    </row>
    <row r="12" spans="1:5">
      <c t="s" r="A12" s="4">
        <v>564</v>
      </c>
      <c t="n" r="B12" s="8">
        <v>15.79</v>
      </c>
      <c t="n" r="C12" s="8">
        <v>15.38</v>
      </c>
      <c t="n" r="D12" s="8">
        <v>15.95</v>
      </c>
      <c t="n" r="E12" s="8">
        <v>15.86</v>
      </c>
    </row>
    <row r="13" spans="1:5">
      <c t="s" r="A13" s="4">
        <v>565</v>
      </c>
      <c t="s" r="B13" s="4">
        <v>566</v>
      </c>
      <c t="s" r="C13" s="4">
        <v>567</v>
      </c>
      <c t="s" r="D13" s="4">
        <v>568</v>
      </c>
      <c t="s" r="E13" s="4">
        <v>569</v>
      </c>
    </row>
    <row r="14" spans="1:5">
      <c t="s" r="A14" s="4">
        <v>570</v>
      </c>
      <c t="n" r="B14" s="7">
        <v>421</v>
      </c>
      <c t="n" r="C14" s="7">
        <v>1616</v>
      </c>
      <c t="n" r="D14" s="7">
        <v>210</v>
      </c>
      <c t="n" r="E14" s="7">
        <v>416</v>
      </c>
    </row>
    <row r="15" spans="1:5">
      <c t="s" r="A15" s="4">
        <v>571</v>
      </c>
      <c t="n" r="C15" s="6">
        <v>294524</v>
      </c>
    </row>
    <row r="16" spans="1:5">
      <c t="s" r="A16" s="4">
        <v>572</v>
      </c>
      <c t="n" r="C16" s="8">
        <v>15.66</v>
      </c>
    </row>
    <row r="17" spans="1:5">
      <c t="s" r="A17" s="4">
        <v>573</v>
      </c>
      <c t="s" r="C17" s="4">
        <v>574</v>
      </c>
    </row>
    <row r="18" spans="1:5">
      <c t="s" r="A18" s="4">
        <v>575</v>
      </c>
      <c t="n" r="C18" s="7">
        <v>12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6</v>
      </c>
      <c t="s" r="B1" s="2">
        <v>1</v>
      </c>
    </row>
    <row r="2" spans="1:4">
      <c t="s" r="B2" s="2">
        <v>2</v>
      </c>
      <c t="s" r="C2" s="2">
        <v>32</v>
      </c>
      <c t="s" r="D2" s="2">
        <v>88</v>
      </c>
    </row>
    <row r="3" spans="1:4">
      <c t="s" r="A3" s="3">
        <v>201</v>
      </c>
    </row>
    <row r="4" spans="1:4">
      <c t="s" r="A4" s="4">
        <v>577</v>
      </c>
      <c t="s" r="B4" s="4">
        <v>578</v>
      </c>
      <c t="s" r="C4" s="4">
        <v>579</v>
      </c>
      <c t="s" r="D4" s="4">
        <v>580</v>
      </c>
    </row>
    <row r="5" spans="1:4">
      <c t="s" r="A5" s="4">
        <v>581</v>
      </c>
      <c t="s" r="B5" s="4">
        <v>383</v>
      </c>
      <c t="s" r="C5" s="4">
        <v>383</v>
      </c>
      <c t="s" r="D5" s="4">
        <v>383</v>
      </c>
    </row>
    <row r="6" spans="1:4">
      <c t="s" r="A6" s="4">
        <v>582</v>
      </c>
      <c t="s" r="B6" s="4">
        <v>583</v>
      </c>
      <c t="s" r="C6" s="4">
        <v>584</v>
      </c>
      <c t="s" r="D6" s="4">
        <v>585</v>
      </c>
    </row>
    <row r="7" spans="1:4">
      <c t="s" r="A7" s="4">
        <v>586</v>
      </c>
      <c t="s" r="B7" s="4">
        <v>587</v>
      </c>
      <c t="s" r="C7" s="4">
        <v>588</v>
      </c>
      <c t="s" r="D7" s="4">
        <v>589</v>
      </c>
    </row>
    <row r="8" spans="1:4">
      <c t="s" r="A8" s="4">
        <v>590</v>
      </c>
      <c t="n" r="B8" s="8">
        <v>2.24</v>
      </c>
      <c t="n" r="C8" s="8">
        <v>2.7</v>
      </c>
      <c t="n" r="D8" s="8">
        <v>1.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1</v>
      </c>
      <c t="s" r="B1" s="2">
        <v>1</v>
      </c>
    </row>
    <row r="2" spans="1:4">
      <c t="s" r="B2" s="2">
        <v>2</v>
      </c>
      <c t="s" r="C2" s="2">
        <v>32</v>
      </c>
      <c t="s" r="D2" s="2">
        <v>88</v>
      </c>
    </row>
    <row r="3" spans="1:4">
      <c t="s" r="A3" s="3">
        <v>201</v>
      </c>
    </row>
    <row r="4" spans="1:4">
      <c t="s" r="A4" s="4">
        <v>592</v>
      </c>
      <c t="n" r="C4" s="7">
        <v>54</v>
      </c>
      <c t="n" r="D4" s="7">
        <v>94</v>
      </c>
    </row>
    <row r="5" spans="1:4">
      <c t="s" r="A5" s="4">
        <v>593</v>
      </c>
      <c t="n" r="B5" s="7">
        <v>-46</v>
      </c>
      <c t="n" r="C5" s="6">
        <v>-106</v>
      </c>
      <c t="n" r="D5" s="6">
        <v>17</v>
      </c>
    </row>
    <row r="6" spans="1:4">
      <c t="s" r="A6" s="4">
        <v>594</v>
      </c>
      <c t="n" r="C6" s="6">
        <v>9</v>
      </c>
      <c t="n" r="D6" s="6">
        <v>50</v>
      </c>
    </row>
    <row r="7" spans="1:4">
      <c t="s" r="A7" s="4">
        <v>595</v>
      </c>
      <c t="n" r="C7" s="7">
        <v>36</v>
      </c>
      <c t="n" r="D7" s="7">
        <v>1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6</v>
      </c>
      <c t="s" r="B1" s="2">
        <v>1</v>
      </c>
    </row>
    <row r="2" spans="1:4">
      <c t="s" r="B2" s="2">
        <v>2</v>
      </c>
      <c t="s" r="C2" s="2">
        <v>32</v>
      </c>
      <c t="s" r="D2" s="2">
        <v>88</v>
      </c>
    </row>
    <row r="3" spans="1:4">
      <c t="s" r="A3" s="3">
        <v>201</v>
      </c>
    </row>
    <row r="4" spans="1:4">
      <c t="s" r="A4" s="4">
        <v>597</v>
      </c>
      <c t="n" r="B4" s="6">
        <v>79760</v>
      </c>
    </row>
    <row r="5" spans="1:4">
      <c t="s" r="A5" s="4">
        <v>598</v>
      </c>
      <c t="n" r="B5" s="6">
        <v>43426</v>
      </c>
      <c t="n" r="C5" s="6">
        <v>31418</v>
      </c>
      <c t="n" r="D5" s="6">
        <v>36155</v>
      </c>
    </row>
    <row r="6" spans="1:4">
      <c t="s" r="A6" s="4">
        <v>599</v>
      </c>
      <c t="n" r="B6" s="6">
        <v>-46761</v>
      </c>
    </row>
    <row r="7" spans="1:4">
      <c t="s" r="A7" s="4">
        <v>600</v>
      </c>
      <c t="n" r="B7" s="6">
        <v>0</v>
      </c>
    </row>
    <row r="8" spans="1:4">
      <c t="s" r="A8" s="4">
        <v>601</v>
      </c>
      <c t="n" r="B8" s="6">
        <v>76425</v>
      </c>
      <c t="n" r="C8" s="6">
        <v>79760</v>
      </c>
    </row>
    <row r="9" spans="1:4">
      <c t="s" r="A9" s="4">
        <v>602</v>
      </c>
      <c t="n" r="B9" s="8">
        <v>2.51</v>
      </c>
    </row>
    <row r="10" spans="1:4">
      <c t="s" r="A10" s="4">
        <v>603</v>
      </c>
      <c t="n" r="B10" s="9">
        <v>2.24</v>
      </c>
      <c t="n" r="C10" s="8">
        <v>2.7</v>
      </c>
      <c t="n" r="D10" s="8">
        <v>1.96</v>
      </c>
    </row>
    <row r="11" spans="1:4">
      <c t="s" r="A11" s="4">
        <v>604</v>
      </c>
      <c t="n" r="B11" s="9">
        <v>2.58</v>
      </c>
    </row>
    <row r="12" spans="1:4">
      <c t="s" r="A12" s="4">
        <v>605</v>
      </c>
      <c t="n" r="B12" s="6">
        <v>0</v>
      </c>
    </row>
    <row r="13" spans="1:4">
      <c t="s" r="A13" s="4">
        <v>606</v>
      </c>
      <c t="n" r="B13" s="8">
        <v>2.32</v>
      </c>
      <c t="n" r="C13" s="8">
        <v>2.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t="s" r="A1" s="1">
        <v>607</v>
      </c>
      <c t="s" r="B1" s="2">
        <v>1</v>
      </c>
    </row>
    <row r="2" spans="1:2">
      <c t="s" r="B2" s="2">
        <v>608</v>
      </c>
    </row>
    <row r="3" spans="1:2">
      <c t="s" r="A3" s="3">
        <v>609</v>
      </c>
    </row>
    <row r="4" spans="1:2">
      <c t="s" r="A4" s="4">
        <v>610</v>
      </c>
      <c t="n" r="B4" s="6">
        <v>370949</v>
      </c>
    </row>
    <row r="5" spans="1:2">
      <c t="s" r="A5" s="4">
        <v>611</v>
      </c>
      <c t="s" r="B5" s="4">
        <v>567</v>
      </c>
    </row>
    <row r="6" spans="1:2">
      <c t="s" r="A6" s="4">
        <v>612</v>
      </c>
      <c t="n" r="B6" s="8">
        <v>15.38</v>
      </c>
    </row>
    <row r="7" spans="1:2">
      <c t="s" r="A7" s="4">
        <v>613</v>
      </c>
      <c t="n" r="B7" s="6">
        <v>294524</v>
      </c>
    </row>
    <row r="8" spans="1:2">
      <c t="s" r="A8" s="4">
        <v>614</v>
      </c>
      <c t="n" r="B8" s="8">
        <v>15.66</v>
      </c>
    </row>
    <row r="9" spans="1:2">
      <c t="s" r="A9" s="4">
        <v>615</v>
      </c>
    </row>
    <row r="10" spans="1:2">
      <c t="s" r="A10" s="3">
        <v>609</v>
      </c>
    </row>
    <row r="11" spans="1:2">
      <c t="s" r="A11" s="4">
        <v>616</v>
      </c>
      <c t="n" r="B11" s="9">
        <v>8.94</v>
      </c>
    </row>
    <row r="12" spans="1:2">
      <c t="s" r="A12" s="4">
        <v>617</v>
      </c>
      <c t="n" r="B12" s="8">
        <v>13.69</v>
      </c>
    </row>
    <row r="13" spans="1:2">
      <c t="s" r="A13" s="4">
        <v>610</v>
      </c>
      <c t="n" r="B13" s="6">
        <v>85426</v>
      </c>
    </row>
    <row r="14" spans="1:2">
      <c t="s" r="A14" s="4">
        <v>611</v>
      </c>
      <c t="s" r="B14" s="4">
        <v>618</v>
      </c>
    </row>
    <row r="15" spans="1:2">
      <c t="s" r="A15" s="4">
        <v>612</v>
      </c>
      <c t="n" r="B15" s="8">
        <v>11.35</v>
      </c>
    </row>
    <row r="16" spans="1:2">
      <c t="s" r="A16" s="4">
        <v>613</v>
      </c>
      <c t="n" r="B16" s="6">
        <v>42000</v>
      </c>
    </row>
    <row r="17" spans="1:2">
      <c t="s" r="A17" s="4">
        <v>614</v>
      </c>
      <c t="n" r="B17" s="8">
        <v>8.94</v>
      </c>
    </row>
    <row r="18" spans="1:2">
      <c t="s" r="A18" s="4">
        <v>619</v>
      </c>
    </row>
    <row r="19" spans="1:2">
      <c t="s" r="A19" s="3">
        <v>609</v>
      </c>
    </row>
    <row r="20" spans="1:2">
      <c t="s" r="A20" s="4">
        <v>616</v>
      </c>
      <c t="n" r="B20" s="9">
        <v>14.05</v>
      </c>
    </row>
    <row r="21" spans="1:2">
      <c t="s" r="A21" s="4">
        <v>617</v>
      </c>
      <c t="n" r="B21" s="8">
        <v>15.78</v>
      </c>
    </row>
    <row r="22" spans="1:2">
      <c t="s" r="A22" s="4">
        <v>610</v>
      </c>
      <c t="n" r="B22" s="6">
        <v>140280</v>
      </c>
    </row>
    <row r="23" spans="1:2">
      <c t="s" r="A23" s="4">
        <v>611</v>
      </c>
      <c t="s" r="B23" s="4">
        <v>620</v>
      </c>
    </row>
    <row r="24" spans="1:2">
      <c t="s" r="A24" s="4">
        <v>612</v>
      </c>
      <c t="n" r="B24" s="8">
        <v>15.18</v>
      </c>
    </row>
    <row r="25" spans="1:2">
      <c t="s" r="A25" s="4">
        <v>613</v>
      </c>
      <c t="n" r="B25" s="6">
        <v>107281</v>
      </c>
    </row>
    <row r="26" spans="1:2">
      <c t="s" r="A26" s="4">
        <v>614</v>
      </c>
      <c t="n" r="B26" s="8">
        <v>15.19</v>
      </c>
    </row>
    <row r="27" spans="1:2">
      <c t="s" r="A27" s="4">
        <v>621</v>
      </c>
    </row>
    <row r="28" spans="1:2">
      <c t="s" r="A28" s="3">
        <v>609</v>
      </c>
    </row>
    <row r="29" spans="1:2">
      <c t="s" r="A29" s="4">
        <v>616</v>
      </c>
      <c t="n" r="B29" s="9">
        <v>17.57</v>
      </c>
    </row>
    <row r="30" spans="1:2">
      <c t="s" r="A30" s="4">
        <v>617</v>
      </c>
      <c t="n" r="B30" s="8">
        <v>18.46</v>
      </c>
    </row>
    <row r="31" spans="1:2">
      <c t="s" r="A31" s="4">
        <v>610</v>
      </c>
      <c t="n" r="B31" s="6">
        <v>145243</v>
      </c>
    </row>
    <row r="32" spans="1:2">
      <c t="s" r="A32" s="4">
        <v>611</v>
      </c>
      <c t="s" r="B32" s="4">
        <v>622</v>
      </c>
    </row>
    <row r="33" spans="1:2">
      <c t="s" r="A33" s="4">
        <v>612</v>
      </c>
      <c t="n" r="B33" s="8">
        <v>17.95</v>
      </c>
    </row>
    <row r="34" spans="1:2">
      <c t="s" r="A34" s="4">
        <v>613</v>
      </c>
      <c t="n" r="B34" s="6">
        <v>145243</v>
      </c>
    </row>
    <row r="35" spans="1:2">
      <c t="s" r="A35" s="4">
        <v>614</v>
      </c>
      <c t="n" r="B35" s="8">
        <v>17.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3</v>
      </c>
      <c t="s" r="B1" s="2">
        <v>1</v>
      </c>
    </row>
    <row r="2" spans="1:4">
      <c t="s" r="B2" s="2">
        <v>2</v>
      </c>
      <c t="s" r="C2" s="2">
        <v>32</v>
      </c>
      <c t="s" r="D2" s="2">
        <v>88</v>
      </c>
    </row>
    <row r="3" spans="1:4">
      <c t="s" r="A3" s="3">
        <v>624</v>
      </c>
    </row>
    <row r="4" spans="1:4">
      <c t="s" r="A4" s="4">
        <v>625</v>
      </c>
      <c t="n" r="B4" s="6">
        <v>153648</v>
      </c>
      <c t="n" r="C4" s="6">
        <v>180902</v>
      </c>
      <c t="n" r="D4" s="6">
        <v>187048</v>
      </c>
    </row>
    <row r="5" spans="1:4">
      <c t="s" r="A5" s="4">
        <v>556</v>
      </c>
      <c t="n" r="B5" s="6">
        <v>113648</v>
      </c>
      <c t="n" r="C5" s="6">
        <v>85807</v>
      </c>
      <c t="n" r="D5" s="6">
        <v>55607</v>
      </c>
    </row>
    <row r="6" spans="1:4">
      <c t="s" r="A6" s="4">
        <v>626</v>
      </c>
      <c t="n" r="B6" s="6">
        <v>0</v>
      </c>
      <c t="n" r="C6" s="6">
        <v>0</v>
      </c>
      <c t="n" r="D6" s="6">
        <v>0</v>
      </c>
    </row>
    <row r="7" spans="1:4">
      <c t="s" r="A7" s="4">
        <v>627</v>
      </c>
      <c t="n" r="B7" s="6">
        <v>-77900</v>
      </c>
      <c t="n" r="C7" s="6">
        <v>-113061</v>
      </c>
      <c t="n" r="D7" s="6">
        <v>-61753</v>
      </c>
    </row>
    <row r="8" spans="1:4">
      <c t="s" r="A8" s="4">
        <v>628</v>
      </c>
      <c t="n" r="B8" s="6">
        <v>189396</v>
      </c>
      <c t="n" r="C8" s="6">
        <v>153648</v>
      </c>
      <c t="n" r="D8" s="6">
        <v>180902</v>
      </c>
    </row>
    <row r="9" spans="1:4">
      <c t="s" r="A9" s="4">
        <v>629</v>
      </c>
      <c t="n" r="B9" s="8">
        <v>15.3</v>
      </c>
      <c t="n" r="C9" s="8">
        <v>15.77</v>
      </c>
      <c t="n" r="D9" s="8">
        <v>16.49</v>
      </c>
    </row>
    <row r="10" spans="1:4">
      <c t="s" r="A10" s="4">
        <v>630</v>
      </c>
      <c t="n" r="B10" s="9">
        <v>13.69</v>
      </c>
      <c t="n" r="C10" s="9">
        <v>15.78</v>
      </c>
      <c t="n" r="D10" s="9">
        <v>14.05</v>
      </c>
    </row>
    <row r="11" spans="1:4">
      <c t="s" r="A11" s="4">
        <v>631</v>
      </c>
      <c t="n" r="B11" s="6">
        <v>0</v>
      </c>
      <c t="n" r="C11" s="6">
        <v>0</v>
      </c>
      <c t="n" r="D11" s="6">
        <v>0</v>
      </c>
    </row>
    <row r="12" spans="1:4">
      <c t="s" r="A12" s="4">
        <v>632</v>
      </c>
      <c t="n" r="B12" s="9">
        <v>15.24</v>
      </c>
      <c t="n" r="C12" s="9">
        <v>16.42</v>
      </c>
      <c t="n" r="D12" s="9">
        <v>16.4</v>
      </c>
    </row>
    <row r="13" spans="1:4">
      <c t="s" r="A13" s="4">
        <v>633</v>
      </c>
      <c t="n" r="B13" s="8">
        <v>14.36</v>
      </c>
      <c t="n" r="C13" s="8">
        <v>15.3</v>
      </c>
      <c t="n" r="D13" s="8">
        <v>15.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r="1" spans="1:5">
      <c t="s" r="A1" s="1">
        <v>634</v>
      </c>
      <c t="s" r="B1" s="2">
        <v>1</v>
      </c>
    </row>
    <row r="2" spans="1:5">
      <c t="s" r="B2" s="2">
        <v>635</v>
      </c>
      <c t="s" r="C2" s="2">
        <v>2</v>
      </c>
      <c t="s" r="D2" s="2">
        <v>32</v>
      </c>
      <c t="s" r="E2" s="2">
        <v>88</v>
      </c>
    </row>
    <row r="3" spans="1:5">
      <c t="s" r="A3" s="3">
        <v>636</v>
      </c>
    </row>
    <row r="4" spans="1:5">
      <c t="s" r="A4" s="4">
        <v>637</v>
      </c>
      <c t="s" r="C4" s="4">
        <v>638</v>
      </c>
    </row>
    <row r="5" spans="1:5">
      <c t="s" r="A5" s="4">
        <v>639</v>
      </c>
      <c t="s" r="C5" s="4">
        <v>540</v>
      </c>
    </row>
    <row r="6" spans="1:5">
      <c t="s" r="A6" s="4">
        <v>640</v>
      </c>
      <c t="s" r="C6" s="4">
        <v>638</v>
      </c>
    </row>
    <row r="7" spans="1:5">
      <c t="s" r="A7" s="4">
        <v>641</v>
      </c>
      <c t="s" r="C7" s="4">
        <v>381</v>
      </c>
    </row>
    <row r="8" spans="1:5">
      <c t="s" r="A8" s="4">
        <v>642</v>
      </c>
      <c t="s" r="C8" s="4">
        <v>540</v>
      </c>
    </row>
    <row r="9" spans="1:5">
      <c t="s" r="A9" s="4">
        <v>643</v>
      </c>
      <c t="s" r="C9" s="4">
        <v>638</v>
      </c>
      <c t="s" r="D9" s="4">
        <v>638</v>
      </c>
      <c t="s" r="E9" s="4">
        <v>638</v>
      </c>
    </row>
    <row r="10" spans="1:5">
      <c t="s" r="A10" s="4">
        <v>644</v>
      </c>
      <c t="n" r="C10" s="7">
        <v>3000000</v>
      </c>
      <c t="n" r="D10" s="7">
        <v>3000000</v>
      </c>
    </row>
    <row r="11" spans="1:5">
      <c t="s" r="A11" s="4">
        <v>645</v>
      </c>
      <c t="n" r="C11" s="7">
        <v>1300000</v>
      </c>
      <c t="n" r="D11" s="6">
        <v>1200000</v>
      </c>
      <c t="n" r="E11" s="7">
        <v>900000</v>
      </c>
    </row>
    <row r="12" spans="1:5">
      <c t="s" r="A12" s="4">
        <v>646</v>
      </c>
      <c t="s" r="C12" s="4">
        <v>647</v>
      </c>
    </row>
    <row r="13" spans="1:5">
      <c t="s" r="A13" s="4">
        <v>648</v>
      </c>
      <c t="n" r="C13" s="7">
        <v>229000</v>
      </c>
      <c t="n" r="D13" s="7">
        <v>227000</v>
      </c>
      <c t="n" r="E13" s="7">
        <v>254000</v>
      </c>
    </row>
    <row r="14" spans="1:5">
      <c t="s" r="A14" s="4">
        <v>649</v>
      </c>
    </row>
    <row r="15" spans="1:5">
      <c t="s" r="A15" s="3">
        <v>636</v>
      </c>
    </row>
    <row r="16" spans="1:5">
      <c t="s" r="A16" s="4">
        <v>644</v>
      </c>
      <c t="n" r="B16" s="7">
        <v>3000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0</v>
      </c>
      <c t="s" r="B1" s="2">
        <v>2</v>
      </c>
      <c t="s" r="C1" s="2">
        <v>32</v>
      </c>
    </row>
    <row r="2" spans="1:3">
      <c t="s" r="A2" s="3">
        <v>636</v>
      </c>
    </row>
    <row r="3" spans="1:3">
      <c t="s" r="A3" s="4">
        <v>651</v>
      </c>
      <c t="s" r="B3" s="4">
        <v>647</v>
      </c>
      <c t="s" r="C3" s="4">
        <v>647</v>
      </c>
    </row>
    <row r="4" spans="1:3">
      <c t="s" r="A4" s="4">
        <v>652</v>
      </c>
    </row>
    <row r="5" spans="1:3">
      <c t="s" r="A5" s="3">
        <v>636</v>
      </c>
    </row>
    <row r="6" spans="1:3">
      <c t="s" r="A6" s="4">
        <v>651</v>
      </c>
      <c t="s" r="B6" s="4">
        <v>653</v>
      </c>
      <c t="s" r="C6" s="4">
        <v>653</v>
      </c>
    </row>
    <row r="7" spans="1:3">
      <c t="s" r="A7" s="4">
        <v>654</v>
      </c>
    </row>
    <row r="8" spans="1:3">
      <c t="s" r="A8" s="3">
        <v>636</v>
      </c>
    </row>
    <row r="9" spans="1:3">
      <c t="s" r="A9" s="4">
        <v>651</v>
      </c>
      <c t="s" r="B9" s="4">
        <v>655</v>
      </c>
      <c t="s" r="C9" s="4">
        <v>656</v>
      </c>
    </row>
    <row r="10" spans="1:3">
      <c t="s" r="A10" s="4">
        <v>657</v>
      </c>
    </row>
    <row r="11" spans="1:3">
      <c t="s" r="A11" s="3">
        <v>636</v>
      </c>
    </row>
    <row r="12" spans="1:3">
      <c t="s" r="A12" s="4">
        <v>651</v>
      </c>
      <c t="s" r="B12" s="4">
        <v>658</v>
      </c>
      <c t="s" r="C12" s="4">
        <v>63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t="s" r="A1" s="1">
        <v>659</v>
      </c>
      <c t="s" r="B1" s="2">
        <v>1</v>
      </c>
    </row>
    <row r="2" spans="1:2">
      <c t="s" r="B2" s="2">
        <v>2</v>
      </c>
    </row>
    <row r="3" spans="1:2">
      <c t="s" r="A3" s="4">
        <v>660</v>
      </c>
    </row>
    <row r="4" spans="1:2">
      <c t="s" r="A4" s="3">
        <v>636</v>
      </c>
    </row>
    <row r="5" spans="1:2">
      <c t="s" r="A5" s="4">
        <v>661</v>
      </c>
      <c t="s" r="B5" s="4">
        <v>368</v>
      </c>
    </row>
    <row r="6" spans="1:2">
      <c t="s" r="A6" s="4">
        <v>662</v>
      </c>
    </row>
    <row r="7" spans="1:2">
      <c t="s" r="A7" s="3">
        <v>636</v>
      </c>
    </row>
    <row r="8" spans="1:2">
      <c t="s" r="A8" s="4">
        <v>661</v>
      </c>
      <c t="s" r="B8" s="4">
        <v>663</v>
      </c>
    </row>
    <row r="9" spans="1:2">
      <c t="s" r="A9" s="4">
        <v>664</v>
      </c>
    </row>
    <row r="10" spans="1:2">
      <c t="s" r="A10" s="3">
        <v>636</v>
      </c>
    </row>
    <row r="11" spans="1:2">
      <c t="s" r="A11" s="4">
        <v>661</v>
      </c>
      <c t="s" r="B11" s="4">
        <v>665</v>
      </c>
    </row>
    <row r="12" spans="1:2">
      <c t="s" r="A12" s="4">
        <v>666</v>
      </c>
    </row>
    <row r="13" spans="1:2">
      <c t="s" r="A13" s="3">
        <v>636</v>
      </c>
    </row>
    <row r="14" spans="1:2">
      <c t="s" r="A14" s="4">
        <v>661</v>
      </c>
      <c t="s" r="B14" s="4">
        <v>667</v>
      </c>
    </row>
    <row r="15" spans="1:2">
      <c t="s" r="A15" s="4">
        <v>668</v>
      </c>
    </row>
    <row r="16" spans="1:2">
      <c t="s" r="A16" s="3">
        <v>636</v>
      </c>
    </row>
    <row r="17" spans="1:2">
      <c t="s" r="A17" s="4">
        <v>661</v>
      </c>
      <c t="s" r="B17" s="4">
        <v>653</v>
      </c>
    </row>
    <row r="18" spans="1:2">
      <c t="s" r="A18" s="4">
        <v>669</v>
      </c>
    </row>
    <row r="19" spans="1:2">
      <c t="s" r="A19" s="3">
        <v>636</v>
      </c>
    </row>
    <row r="20" spans="1:2">
      <c t="s" r="A20" s="4">
        <v>661</v>
      </c>
      <c t="s" r="B20" s="4">
        <v>6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71</v>
      </c>
      <c t="s" r="B1" s="2">
        <v>2</v>
      </c>
      <c t="s" r="C1" s="2">
        <v>32</v>
      </c>
      <c t="s" r="D1" s="2">
        <v>88</v>
      </c>
    </row>
    <row r="2" spans="1:4">
      <c t="s" r="A2" s="3">
        <v>636</v>
      </c>
    </row>
    <row r="3" spans="1:4">
      <c t="s" r="A3" s="4">
        <v>672</v>
      </c>
      <c t="n" r="B3" s="7">
        <v>47547</v>
      </c>
      <c t="n" r="C3" s="7">
        <v>50993</v>
      </c>
      <c t="n" r="D3" s="7">
        <v>49423</v>
      </c>
    </row>
    <row r="4" spans="1:4">
      <c t="s" r="A4" s="4">
        <v>657</v>
      </c>
    </row>
    <row r="5" spans="1:4">
      <c t="s" r="A5" s="3">
        <v>636</v>
      </c>
    </row>
    <row r="6" spans="1:4">
      <c t="s" r="A6" s="4">
        <v>672</v>
      </c>
      <c t="n" r="B6" s="6">
        <v>3576</v>
      </c>
      <c t="n" r="C6" s="6">
        <v>4262</v>
      </c>
    </row>
    <row r="7" spans="1:4">
      <c t="s" r="A7" s="4">
        <v>673</v>
      </c>
    </row>
    <row r="8" spans="1:4">
      <c t="s" r="A8" s="3">
        <v>636</v>
      </c>
    </row>
    <row r="9" spans="1:4">
      <c t="s" r="A9" s="4">
        <v>672</v>
      </c>
      <c t="n" r="B9" s="6">
        <v>10887</v>
      </c>
      <c t="n" r="C9" s="6">
        <v>10642</v>
      </c>
    </row>
    <row r="10" spans="1:4">
      <c t="s" r="A10" s="4">
        <v>674</v>
      </c>
    </row>
    <row r="11" spans="1:4">
      <c t="s" r="A11" s="3">
        <v>636</v>
      </c>
    </row>
    <row r="12" spans="1:4">
      <c t="s" r="A12" s="4">
        <v>672</v>
      </c>
      <c t="n" r="B12" s="6">
        <v>7134</v>
      </c>
      <c t="n" r="C12" s="6">
        <v>8154</v>
      </c>
    </row>
    <row r="13" spans="1:4">
      <c t="s" r="A13" s="4">
        <v>675</v>
      </c>
    </row>
    <row r="14" spans="1:4">
      <c t="s" r="A14" s="3">
        <v>636</v>
      </c>
    </row>
    <row r="15" spans="1:4">
      <c t="s" r="A15" s="4">
        <v>672</v>
      </c>
      <c t="n" r="B15" s="6">
        <v>20226</v>
      </c>
      <c t="n" r="C15" s="6">
        <v>21974</v>
      </c>
    </row>
    <row r="16" spans="1:4">
      <c t="s" r="A16" s="4">
        <v>676</v>
      </c>
    </row>
    <row r="17" spans="1:4">
      <c t="s" r="A17" s="3">
        <v>636</v>
      </c>
    </row>
    <row r="18" spans="1:4">
      <c t="s" r="A18" s="4">
        <v>672</v>
      </c>
      <c t="n" r="B18" s="6">
        <v>5724</v>
      </c>
      <c t="n" r="C18" s="6">
        <v>5961</v>
      </c>
    </row>
    <row r="19" spans="1:4">
      <c t="s" r="A19" s="4">
        <v>677</v>
      </c>
    </row>
    <row r="20" spans="1:4">
      <c t="s" r="A20" s="3">
        <v>636</v>
      </c>
    </row>
    <row r="21" spans="1:4">
      <c t="s" r="A21" s="4">
        <v>672</v>
      </c>
      <c t="n" r="B21" s="6">
        <v>29526</v>
      </c>
      <c t="n" r="C21" s="6">
        <v>32197</v>
      </c>
    </row>
    <row r="22" spans="1:4">
      <c t="s" r="A22" s="4">
        <v>678</v>
      </c>
    </row>
    <row r="23" spans="1:4">
      <c t="s" r="A23" s="3">
        <v>636</v>
      </c>
    </row>
    <row r="24" spans="1:4">
      <c t="s" r="A24" s="4">
        <v>672</v>
      </c>
      <c t="n" r="B24" s="6">
        <v>3576</v>
      </c>
      <c t="n" r="C24" s="6">
        <v>4262</v>
      </c>
    </row>
    <row r="25" spans="1:4">
      <c t="s" r="A25" s="4">
        <v>679</v>
      </c>
    </row>
    <row r="26" spans="1:4">
      <c t="s" r="A26" s="3">
        <v>636</v>
      </c>
    </row>
    <row r="27" spans="1:4">
      <c t="s" r="A27" s="4">
        <v>672</v>
      </c>
      <c t="n" r="B27" s="6">
        <v>20226</v>
      </c>
      <c t="n" r="C27" s="6">
        <v>21974</v>
      </c>
    </row>
    <row r="28" spans="1:4">
      <c t="s" r="A28" s="4">
        <v>680</v>
      </c>
    </row>
    <row r="29" spans="1:4">
      <c t="s" r="A29" s="3">
        <v>636</v>
      </c>
    </row>
    <row r="30" spans="1:4">
      <c t="s" r="A30" s="4">
        <v>672</v>
      </c>
      <c t="n" r="B30" s="6">
        <v>5724</v>
      </c>
      <c t="n" r="C30" s="6">
        <v>5961</v>
      </c>
    </row>
    <row r="31" spans="1:4">
      <c t="s" r="A31" s="4">
        <v>681</v>
      </c>
    </row>
    <row r="32" spans="1:4">
      <c t="s" r="A32" s="3">
        <v>636</v>
      </c>
    </row>
    <row r="33" spans="1:4">
      <c t="s" r="A33" s="4">
        <v>672</v>
      </c>
      <c t="n" r="B33" s="6">
        <v>18021</v>
      </c>
      <c t="n" r="C33" s="6">
        <v>18796</v>
      </c>
    </row>
    <row r="34" spans="1:4">
      <c t="s" r="A34" s="4">
        <v>682</v>
      </c>
    </row>
    <row r="35" spans="1:4">
      <c t="s" r="A35" s="3">
        <v>636</v>
      </c>
    </row>
    <row r="36" spans="1:4">
      <c t="s" r="A36" s="4">
        <v>672</v>
      </c>
      <c t="n" r="B36" s="6">
        <v>10887</v>
      </c>
      <c t="n" r="C36" s="6">
        <v>10642</v>
      </c>
    </row>
    <row r="37" spans="1:4">
      <c t="s" r="A37" s="4">
        <v>683</v>
      </c>
    </row>
    <row r="38" spans="1:4">
      <c t="s" r="A38" s="3">
        <v>636</v>
      </c>
    </row>
    <row r="39" spans="1:4">
      <c t="s" r="A39" s="4">
        <v>672</v>
      </c>
      <c t="n" r="B39" s="7">
        <v>7134</v>
      </c>
      <c t="n" r="C39" s="7">
        <v>81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4</v>
      </c>
      <c t="s" r="B1" s="2">
        <v>1</v>
      </c>
    </row>
    <row r="2" spans="1:4">
      <c t="s" r="B2" s="2">
        <v>2</v>
      </c>
      <c t="s" r="C2" s="2">
        <v>32</v>
      </c>
      <c t="s" r="D2" s="2">
        <v>88</v>
      </c>
    </row>
    <row r="3" spans="1:4">
      <c t="s" r="A3" s="4">
        <v>145</v>
      </c>
      <c t="n" r="B3" s="7">
        <v>3254</v>
      </c>
      <c t="n" r="C3" s="7">
        <v>2273</v>
      </c>
      <c t="n" r="D3" s="7">
        <v>910</v>
      </c>
    </row>
    <row r="4" spans="1:4">
      <c t="s" r="A4" s="4">
        <v>146</v>
      </c>
      <c t="n" r="B4" s="7">
        <v>138</v>
      </c>
      <c t="n" r="C4" s="7">
        <v>3718</v>
      </c>
      <c t="n" r="D4" s="7">
        <v>2435</v>
      </c>
    </row>
    <row r="5" spans="1:4">
      <c t="s" r="A5" s="4">
        <v>147</v>
      </c>
      <c t="n" r="B5" s="10">
        <v>0.7</v>
      </c>
      <c t="n" r="C5" s="10">
        <v>0.7</v>
      </c>
      <c t="n" r="D5" s="10">
        <v>0.525</v>
      </c>
    </row>
    <row r="6" spans="1:4">
      <c t="s" r="A6" s="4">
        <v>120</v>
      </c>
    </row>
    <row r="7" spans="1:4">
      <c t="s" r="A7" s="4">
        <v>147</v>
      </c>
      <c t="n" r="B7" s="8">
        <v>0.7</v>
      </c>
      <c t="n" r="C7" s="8">
        <v>0.7</v>
      </c>
      <c t="n" r="D7" s="10">
        <v>0.525</v>
      </c>
    </row>
    <row r="8" spans="1:4">
      <c t="s" r="A8" s="4">
        <v>121</v>
      </c>
    </row>
    <row r="9" spans="1:4">
      <c t="s" r="A9" s="4">
        <v>145</v>
      </c>
      <c t="n" r="B9" s="7">
        <v>3254</v>
      </c>
      <c t="n" r="C9" s="7">
        <v>2273</v>
      </c>
      <c t="n" r="D9" s="7">
        <v>910</v>
      </c>
    </row>
    <row r="10" spans="1:4">
      <c t="s" r="A10" s="4">
        <v>146</v>
      </c>
      <c t="n" r="B10" s="7">
        <v>138</v>
      </c>
      <c t="n" r="C10" s="7">
        <v>3718</v>
      </c>
      <c t="n" r="D10" s="7">
        <v>24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4</v>
      </c>
      <c t="s" r="B1" s="2">
        <v>1</v>
      </c>
    </row>
    <row r="2" spans="1:4">
      <c t="s" r="B2" s="2">
        <v>2</v>
      </c>
      <c t="s" r="C2" s="2">
        <v>32</v>
      </c>
      <c t="s" r="D2" s="2">
        <v>88</v>
      </c>
    </row>
    <row r="3" spans="1:4">
      <c t="s" r="A3" s="3">
        <v>685</v>
      </c>
    </row>
    <row r="4" spans="1:4">
      <c t="s" r="A4" s="4">
        <v>686</v>
      </c>
      <c t="n" r="B4" s="7">
        <v>1301</v>
      </c>
      <c t="n" r="C4" s="7">
        <v>1122</v>
      </c>
      <c t="n" r="D4" s="7">
        <v>1262</v>
      </c>
    </row>
    <row r="5" spans="1:4">
      <c t="s" r="A5" s="4">
        <v>687</v>
      </c>
      <c t="n" r="B5" s="6">
        <v>2369</v>
      </c>
      <c t="n" r="C5" s="6">
        <v>2447</v>
      </c>
      <c t="n" r="D5" s="6">
        <v>2402</v>
      </c>
    </row>
    <row r="6" spans="1:4">
      <c t="s" r="A6" s="4">
        <v>688</v>
      </c>
      <c t="n" r="B6" s="6">
        <v>-3928</v>
      </c>
      <c t="n" r="C6" s="6">
        <v>-3856</v>
      </c>
      <c t="n" r="D6" s="6">
        <v>-3490</v>
      </c>
    </row>
    <row r="7" spans="1:4">
      <c t="s" r="A7" s="3">
        <v>689</v>
      </c>
    </row>
    <row r="8" spans="1:4">
      <c t="s" r="A8" s="4">
        <v>690</v>
      </c>
      <c t="n" r="B8" s="6">
        <v>-86</v>
      </c>
      <c t="n" r="C8" s="6">
        <v>-145</v>
      </c>
      <c t="n" r="D8" s="6">
        <v>-145</v>
      </c>
    </row>
    <row r="9" spans="1:4">
      <c t="s" r="A9" s="4">
        <v>691</v>
      </c>
      <c t="n" r="B9" s="6">
        <v>2551</v>
      </c>
      <c t="n" r="C9" s="6">
        <v>1524</v>
      </c>
      <c t="n" r="D9" s="6">
        <v>2052</v>
      </c>
    </row>
    <row r="10" spans="1:4">
      <c t="s" r="A10" s="4">
        <v>692</v>
      </c>
      <c t="n" r="B10" s="6">
        <v>2207</v>
      </c>
      <c t="n" r="C10" s="6">
        <v>1092</v>
      </c>
      <c t="n" r="D10" s="6">
        <v>2081</v>
      </c>
    </row>
    <row r="11" spans="1:4">
      <c t="s" r="A11" s="3">
        <v>693</v>
      </c>
    </row>
    <row r="12" spans="1:4">
      <c t="s" r="A12" s="4">
        <v>694</v>
      </c>
      <c t="n" r="B12" s="6">
        <v>2102</v>
      </c>
      <c t="n" r="C12" s="6">
        <v>11224</v>
      </c>
      <c t="n" r="D12" s="6">
        <v>-4600</v>
      </c>
    </row>
    <row r="13" spans="1:4">
      <c t="s" r="A13" s="4">
        <v>695</v>
      </c>
      <c t="n" r="B13" s="6">
        <v>-2551</v>
      </c>
      <c t="n" r="C13" s="6">
        <v>-1524</v>
      </c>
      <c t="n" r="D13" s="6">
        <v>-2052</v>
      </c>
    </row>
    <row r="14" spans="1:4">
      <c t="s" r="A14" s="4">
        <v>696</v>
      </c>
      <c t="n" r="B14" s="6">
        <v>86</v>
      </c>
      <c t="n" r="C14" s="6">
        <v>145</v>
      </c>
      <c t="n" r="D14" s="6">
        <v>145</v>
      </c>
    </row>
    <row r="15" spans="1:4">
      <c t="s" r="A15" s="4">
        <v>697</v>
      </c>
      <c t="n" r="B15" s="6">
        <v>225</v>
      </c>
      <c t="n" r="C15" s="6">
        <v>-6072</v>
      </c>
      <c t="n" r="D15" s="6">
        <v>3976</v>
      </c>
    </row>
    <row r="16" spans="1:4">
      <c t="s" r="A16" s="4">
        <v>698</v>
      </c>
      <c t="n" r="B16" s="7">
        <v>1844</v>
      </c>
      <c t="n" r="C16" s="7">
        <v>10937</v>
      </c>
      <c t="n" r="D16" s="7">
        <v>-44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9</v>
      </c>
      <c t="s" r="B1" s="2">
        <v>1</v>
      </c>
    </row>
    <row r="2" spans="1:4">
      <c t="s" r="B2" s="2">
        <v>2</v>
      </c>
      <c t="s" r="C2" s="2">
        <v>32</v>
      </c>
      <c t="s" r="D2" s="2">
        <v>88</v>
      </c>
    </row>
    <row r="3" spans="1:4">
      <c t="s" r="A3" s="3">
        <v>204</v>
      </c>
    </row>
    <row r="4" spans="1:4">
      <c t="s" r="A4" s="4">
        <v>700</v>
      </c>
      <c t="s" r="B4" s="4">
        <v>701</v>
      </c>
      <c t="s" r="C4" s="4">
        <v>702</v>
      </c>
      <c t="s" r="D4" s="4">
        <v>703</v>
      </c>
    </row>
    <row r="5" spans="1:4">
      <c t="s" r="A5" s="4">
        <v>704</v>
      </c>
      <c t="s" r="B5" s="4">
        <v>705</v>
      </c>
      <c t="s" r="C5" s="4">
        <v>705</v>
      </c>
      <c t="s" r="D5" s="4">
        <v>705</v>
      </c>
    </row>
    <row r="6" spans="1:4">
      <c t="s" r="A6" s="4">
        <v>706</v>
      </c>
      <c t="s" r="B6" s="4">
        <v>638</v>
      </c>
      <c t="s" r="C6" s="4">
        <v>638</v>
      </c>
      <c t="s" r="D6" s="4">
        <v>638</v>
      </c>
    </row>
    <row r="7" spans="1:4">
      <c t="s" r="A7" s="4">
        <v>707</v>
      </c>
      <c t="s" r="B7" s="4">
        <v>708</v>
      </c>
      <c t="s" r="C7" s="4">
        <v>701</v>
      </c>
      <c t="s" r="D7" s="4">
        <v>702</v>
      </c>
    </row>
    <row r="8" spans="1:4">
      <c t="s" r="A8" s="4">
        <v>709</v>
      </c>
      <c t="s" r="B8" s="4">
        <v>705</v>
      </c>
      <c t="s" r="C8" s="4">
        <v>705</v>
      </c>
      <c t="s" r="D8" s="4">
        <v>7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0</v>
      </c>
      <c t="s" r="B1" s="2">
        <v>1</v>
      </c>
    </row>
    <row r="2" spans="1:4">
      <c t="s" r="B2" s="2">
        <v>2</v>
      </c>
      <c t="s" r="C2" s="2">
        <v>32</v>
      </c>
      <c t="s" r="D2" s="2">
        <v>88</v>
      </c>
    </row>
    <row r="3" spans="1:4">
      <c t="s" r="A3" s="3">
        <v>711</v>
      </c>
    </row>
    <row r="4" spans="1:4">
      <c t="s" r="A4" s="4">
        <v>712</v>
      </c>
      <c t="n" r="B4" s="7">
        <v>60845</v>
      </c>
      <c t="n" r="C4" s="7">
        <v>51339</v>
      </c>
    </row>
    <row r="5" spans="1:4">
      <c t="s" r="A5" s="4">
        <v>686</v>
      </c>
      <c t="n" r="B5" s="6">
        <v>1301</v>
      </c>
      <c t="n" r="C5" s="6">
        <v>1122</v>
      </c>
      <c t="n" r="D5" s="7">
        <v>1262</v>
      </c>
    </row>
    <row r="6" spans="1:4">
      <c t="s" r="A6" s="4">
        <v>687</v>
      </c>
      <c t="n" r="B6" s="6">
        <v>2369</v>
      </c>
      <c t="n" r="C6" s="6">
        <v>2447</v>
      </c>
      <c t="n" r="D6" s="6">
        <v>2402</v>
      </c>
    </row>
    <row r="7" spans="1:4">
      <c t="s" r="A7" s="4">
        <v>713</v>
      </c>
      <c t="n" r="B7" s="6">
        <v>-2661</v>
      </c>
      <c t="n" r="C7" s="6">
        <v>6637</v>
      </c>
    </row>
    <row r="8" spans="1:4">
      <c t="s" r="A8" s="4">
        <v>714</v>
      </c>
      <c t="n" r="B8" s="6">
        <v>-1603</v>
      </c>
      <c t="n" r="C8" s="6">
        <v>3695</v>
      </c>
    </row>
    <row r="9" spans="1:4">
      <c t="s" r="A9" s="4">
        <v>715</v>
      </c>
      <c t="n" r="B9" s="6">
        <v>-4008</v>
      </c>
      <c t="n" r="C9" s="6">
        <v>-4395</v>
      </c>
    </row>
    <row r="10" spans="1:4">
      <c t="s" r="A10" s="4">
        <v>716</v>
      </c>
      <c t="n" r="B10" s="6">
        <v>56243</v>
      </c>
      <c t="n" r="C10" s="6">
        <v>60845</v>
      </c>
      <c t="n" r="D10" s="6">
        <v>51339</v>
      </c>
    </row>
    <row r="11" spans="1:4">
      <c t="s" r="A11" s="3">
        <v>717</v>
      </c>
    </row>
    <row r="12" spans="1:4">
      <c t="s" r="A12" s="4">
        <v>718</v>
      </c>
      <c t="n" r="B12" s="6">
        <v>50993</v>
      </c>
      <c t="n" r="C12" s="6">
        <v>49423</v>
      </c>
    </row>
    <row r="13" spans="1:4">
      <c t="s" r="A13" s="4">
        <v>719</v>
      </c>
      <c t="n" r="B13" s="6">
        <v>3000</v>
      </c>
      <c t="n" r="C13" s="6">
        <v>3000</v>
      </c>
    </row>
    <row r="14" spans="1:4">
      <c t="s" r="A14" s="4">
        <v>720</v>
      </c>
      <c t="n" r="B14" s="6">
        <v>-2438</v>
      </c>
      <c t="n" r="C14" s="6">
        <v>2965</v>
      </c>
    </row>
    <row r="15" spans="1:4">
      <c t="s" r="A15" s="4">
        <v>715</v>
      </c>
      <c t="n" r="B15" s="6">
        <v>-4008</v>
      </c>
      <c t="n" r="C15" s="6">
        <v>-4395</v>
      </c>
    </row>
    <row r="16" spans="1:4">
      <c t="s" r="A16" s="4">
        <v>721</v>
      </c>
      <c t="n" r="B16" s="6">
        <v>47547</v>
      </c>
      <c t="n" r="C16" s="6">
        <v>50993</v>
      </c>
      <c t="n" r="D16" s="7">
        <v>49423</v>
      </c>
    </row>
    <row r="17" spans="1:4">
      <c t="s" r="A17" s="4">
        <v>722</v>
      </c>
      <c t="n" r="B17" s="6">
        <v>-8696</v>
      </c>
      <c t="n" r="C17" s="6">
        <v>-9852</v>
      </c>
    </row>
    <row r="18" spans="1:4">
      <c t="s" r="A18" s="4">
        <v>723</v>
      </c>
      <c t="n" r="B18" s="7">
        <v>51948</v>
      </c>
      <c t="n" r="C18" s="7">
        <v>561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24</v>
      </c>
      <c t="s" r="B1" s="2">
        <v>475</v>
      </c>
    </row>
    <row r="2" spans="1:2">
      <c t="s" r="A2" s="3">
        <v>725</v>
      </c>
    </row>
    <row r="3" spans="1:2">
      <c t="n" r="A3" s="6">
        <v>2017</v>
      </c>
      <c t="n" r="B3" s="7">
        <v>3200</v>
      </c>
    </row>
    <row r="4" spans="1:2">
      <c t="n" r="A4" s="6">
        <v>2018</v>
      </c>
      <c t="n" r="B4" s="6">
        <v>3800</v>
      </c>
    </row>
    <row r="5" spans="1:2">
      <c t="n" r="A5" s="6">
        <v>2019</v>
      </c>
      <c t="n" r="B5" s="6">
        <v>2700</v>
      </c>
    </row>
    <row r="6" spans="1:2">
      <c t="n" r="A6" s="6">
        <v>2020</v>
      </c>
      <c t="n" r="B6" s="6">
        <v>3400</v>
      </c>
    </row>
    <row r="7" spans="1:2">
      <c t="n" r="A7" s="6">
        <v>2021</v>
      </c>
      <c t="n" r="B7" s="6">
        <v>4200</v>
      </c>
    </row>
    <row r="8" spans="1:2">
      <c t="s" r="A8" s="4">
        <v>726</v>
      </c>
      <c t="n" r="B8" s="7">
        <v>169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7</v>
      </c>
      <c t="s" r="B1" s="2">
        <v>1</v>
      </c>
    </row>
    <row r="2" spans="1:4">
      <c t="s" r="B2" s="2">
        <v>2</v>
      </c>
      <c t="s" r="C2" s="2">
        <v>32</v>
      </c>
      <c t="s" r="D2" s="2">
        <v>88</v>
      </c>
    </row>
    <row r="3" spans="1:4">
      <c t="s" r="A3" s="3">
        <v>728</v>
      </c>
    </row>
    <row r="4" spans="1:4">
      <c t="s" r="A4" s="4">
        <v>729</v>
      </c>
      <c t="n" r="B4" s="7">
        <v>18421</v>
      </c>
      <c t="n" r="C4" s="7">
        <v>14006</v>
      </c>
      <c t="n" r="D4" s="7">
        <v>17755</v>
      </c>
    </row>
    <row r="5" spans="1:4">
      <c t="s" r="A5" s="4">
        <v>730</v>
      </c>
      <c t="n" r="B5" s="6">
        <v>2724</v>
      </c>
      <c t="n" r="C5" s="6">
        <v>2451</v>
      </c>
      <c t="n" r="D5" s="6">
        <v>2946</v>
      </c>
    </row>
    <row r="6" spans="1:4">
      <c t="s" r="A6" s="4">
        <v>731</v>
      </c>
      <c t="n" r="B6" s="6">
        <v>1161</v>
      </c>
      <c t="n" r="C6" s="6">
        <v>322</v>
      </c>
      <c t="n" r="D6" s="6">
        <v>183</v>
      </c>
    </row>
    <row r="7" spans="1:4">
      <c t="s" r="A7" s="4">
        <v>732</v>
      </c>
      <c t="n" r="B7" s="6">
        <v>22306</v>
      </c>
      <c t="n" r="C7" s="6">
        <v>16779</v>
      </c>
      <c t="n" r="D7" s="6">
        <v>20884</v>
      </c>
    </row>
    <row r="8" spans="1:4">
      <c t="s" r="A8" s="3">
        <v>733</v>
      </c>
    </row>
    <row r="9" spans="1:4">
      <c t="s" r="A9" s="4">
        <v>729</v>
      </c>
      <c t="n" r="B9" s="6">
        <v>-1269</v>
      </c>
      <c t="n" r="C9" s="6">
        <v>-9920</v>
      </c>
      <c t="n" r="D9" s="6">
        <v>-1550</v>
      </c>
    </row>
    <row r="10" spans="1:4">
      <c t="s" r="A10" s="4">
        <v>730</v>
      </c>
      <c t="n" r="B10" s="6">
        <v>-201</v>
      </c>
      <c t="n" r="C10" s="6">
        <v>-1459</v>
      </c>
      <c t="n" r="D10" s="6">
        <v>-731</v>
      </c>
    </row>
    <row r="11" spans="1:4">
      <c t="s" r="A11" s="4">
        <v>734</v>
      </c>
      <c t="n" r="B11" s="6">
        <v>-1470</v>
      </c>
      <c t="n" r="C11" s="6">
        <v>-11379</v>
      </c>
      <c t="n" r="D11" s="6">
        <v>-2281</v>
      </c>
    </row>
    <row r="12" spans="1:4">
      <c t="s" r="A12" s="4">
        <v>735</v>
      </c>
      <c t="n" r="B12" s="7">
        <v>20836</v>
      </c>
      <c t="n" r="C12" s="7">
        <v>5400</v>
      </c>
      <c t="n" r="D12" s="7">
        <v>186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736</v>
      </c>
      <c t="s" r="B1" s="2">
        <v>1</v>
      </c>
    </row>
    <row r="2" spans="1:4">
      <c t="s" r="B2" s="2">
        <v>2</v>
      </c>
      <c t="s" r="C2" s="2">
        <v>32</v>
      </c>
      <c t="s" r="D2" s="2">
        <v>88</v>
      </c>
    </row>
    <row r="3" spans="1:4">
      <c t="s" r="A3" s="3">
        <v>737</v>
      </c>
    </row>
    <row r="4" spans="1:4">
      <c t="s" r="A4" s="4">
        <v>738</v>
      </c>
      <c t="s" r="B4" s="4">
        <v>739</v>
      </c>
      <c t="s" r="C4" s="4">
        <v>740</v>
      </c>
      <c t="s" r="D4" s="4">
        <v>741</v>
      </c>
    </row>
    <row r="5" spans="1:4">
      <c t="s" r="A5" s="4">
        <v>742</v>
      </c>
      <c t="n" r="C5" s="7">
        <v>2300000</v>
      </c>
      <c t="n" r="D5" s="7">
        <v>2300000</v>
      </c>
    </row>
    <row r="6" spans="1:4">
      <c t="s" r="A6" s="4">
        <v>743</v>
      </c>
      <c t="s" r="B6" s="4">
        <v>744</v>
      </c>
    </row>
    <row r="7" spans="1:4">
      <c t="s" r="A7" s="4">
        <v>745</v>
      </c>
      <c t="n" r="B7" s="7">
        <v>261000</v>
      </c>
      <c t="n" r="C7" s="6">
        <v>330000</v>
      </c>
    </row>
    <row r="8" spans="1:4">
      <c t="s" r="A8" s="4">
        <v>746</v>
      </c>
      <c t="n" r="B8" s="7">
        <v>18000</v>
      </c>
    </row>
    <row r="9" spans="1:4">
      <c t="s" r="A9" s="4">
        <v>747</v>
      </c>
      <c t="s" r="B9" s="4">
        <v>358</v>
      </c>
    </row>
    <row r="10" spans="1:4">
      <c t="s" r="A10" s="4">
        <v>748</v>
      </c>
      <c t="n" r="B10" s="7">
        <v>0</v>
      </c>
      <c t="n" r="C10" s="7">
        <v>0</v>
      </c>
      <c t="n" r="D10" s="7">
        <v>0</v>
      </c>
    </row>
    <row r="11" spans="1:4">
      <c t="s" r="A11" s="4">
        <v>749</v>
      </c>
    </row>
    <row r="12" spans="1:4">
      <c t="s" r="A12" s="3">
        <v>737</v>
      </c>
    </row>
    <row r="13" spans="1:4">
      <c t="s" r="A13" s="4">
        <v>750</v>
      </c>
      <c t="n" r="B13" s="6">
        <v>1400000</v>
      </c>
    </row>
    <row r="14" spans="1:4">
      <c t="s" r="A14" s="4">
        <v>751</v>
      </c>
    </row>
    <row r="15" spans="1:4">
      <c t="s" r="A15" s="3">
        <v>737</v>
      </c>
    </row>
    <row r="16" spans="1:4">
      <c t="s" r="A16" s="4">
        <v>752</v>
      </c>
      <c t="n" r="B16" s="7">
        <v>203655</v>
      </c>
    </row>
    <row r="17" spans="1:4">
      <c t="s" r="A17" s="4">
        <v>753</v>
      </c>
    </row>
    <row r="18" spans="1:4">
      <c t="s" r="A18" s="3">
        <v>737</v>
      </c>
    </row>
    <row r="19" spans="1:4">
      <c t="s" r="A19" s="4">
        <v>754</v>
      </c>
      <c t="n" r="B19" s="6">
        <v>2024</v>
      </c>
    </row>
    <row r="20" spans="1:4">
      <c t="s" r="A20" s="4">
        <v>755</v>
      </c>
    </row>
    <row r="21" spans="1:4">
      <c t="s" r="A21" s="3">
        <v>737</v>
      </c>
    </row>
    <row r="22" spans="1:4">
      <c t="s" r="A22" s="4">
        <v>754</v>
      </c>
      <c t="n" r="B22" s="6">
        <v>20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6</v>
      </c>
      <c t="s" r="B1" s="2">
        <v>1</v>
      </c>
    </row>
    <row r="2" spans="1:4">
      <c t="s" r="B2" s="2">
        <v>2</v>
      </c>
      <c t="s" r="C2" s="2">
        <v>32</v>
      </c>
      <c t="s" r="D2" s="2">
        <v>88</v>
      </c>
    </row>
    <row r="3" spans="1:4">
      <c t="s" r="A3" s="3">
        <v>207</v>
      </c>
    </row>
    <row r="4" spans="1:4">
      <c t="s" r="A4" s="4">
        <v>757</v>
      </c>
      <c t="s" r="B4" s="4">
        <v>663</v>
      </c>
      <c t="s" r="C4" s="4">
        <v>663</v>
      </c>
      <c t="s" r="D4" s="4">
        <v>663</v>
      </c>
    </row>
    <row r="5" spans="1:4">
      <c t="s" r="A5" s="4">
        <v>758</v>
      </c>
      <c t="s" r="B5" s="4">
        <v>759</v>
      </c>
      <c t="s" r="C5" s="4">
        <v>760</v>
      </c>
      <c t="s" r="D5" s="4">
        <v>761</v>
      </c>
    </row>
    <row r="6" spans="1:4">
      <c t="s" r="A6" s="4">
        <v>762</v>
      </c>
      <c t="s" r="B6" s="4">
        <v>763</v>
      </c>
      <c t="s" r="C6" s="4">
        <v>764</v>
      </c>
      <c t="s" r="D6" s="4">
        <v>765</v>
      </c>
    </row>
    <row r="7" spans="1:4">
      <c t="s" r="A7" s="4">
        <v>766</v>
      </c>
      <c t="s" r="C7" s="4">
        <v>767</v>
      </c>
      <c t="s" r="D7" s="4">
        <v>768</v>
      </c>
    </row>
    <row r="8" spans="1:4">
      <c t="s" r="A8" s="4">
        <v>45</v>
      </c>
      <c t="s" r="B8" s="4">
        <v>769</v>
      </c>
      <c t="s" r="C8" s="4">
        <v>770</v>
      </c>
      <c t="s" r="D8" s="4">
        <v>761</v>
      </c>
    </row>
    <row r="9" spans="1:4">
      <c t="s" r="A9" s="4">
        <v>117</v>
      </c>
      <c t="s" r="B9" s="4">
        <v>739</v>
      </c>
      <c t="s" r="C9" s="4">
        <v>740</v>
      </c>
      <c t="s" r="D9" s="4">
        <v>7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1</v>
      </c>
      <c t="s" r="B1" s="2">
        <v>2</v>
      </c>
      <c t="s" r="C1" s="2">
        <v>32</v>
      </c>
    </row>
    <row r="2" spans="1:3">
      <c t="s" r="A2" s="3">
        <v>772</v>
      </c>
    </row>
    <row r="3" spans="1:3">
      <c t="s" r="A3" s="4">
        <v>80</v>
      </c>
      <c t="n" r="B3" s="7">
        <v>1378</v>
      </c>
      <c t="n" r="C3" s="7">
        <v>1356</v>
      </c>
    </row>
    <row r="4" spans="1:3">
      <c t="s" r="A4" s="4">
        <v>38</v>
      </c>
      <c t="n" r="B4" s="6">
        <v>3093</v>
      </c>
      <c t="n" r="C4" s="6">
        <v>2745</v>
      </c>
    </row>
    <row r="5" spans="1:3">
      <c t="s" r="A5" s="4">
        <v>57</v>
      </c>
      <c t="n" r="B5" s="6">
        <v>1925</v>
      </c>
      <c t="n" r="C5" s="6">
        <v>2305</v>
      </c>
    </row>
    <row r="6" spans="1:3">
      <c t="s" r="A6" s="4">
        <v>45</v>
      </c>
      <c t="n" r="B6" s="6">
        <v>-111</v>
      </c>
      <c t="n" r="C6" s="6">
        <v>-134</v>
      </c>
    </row>
    <row r="7" spans="1:3">
      <c t="s" r="A7" s="4">
        <v>117</v>
      </c>
      <c t="n" r="B7" s="6">
        <v>6285</v>
      </c>
      <c t="n" r="C7" s="6">
        <v>6272</v>
      </c>
    </row>
    <row r="8" spans="1:3">
      <c t="s" r="A8" s="3">
        <v>773</v>
      </c>
    </row>
    <row r="9" spans="1:3">
      <c t="s" r="A9" s="4">
        <v>774</v>
      </c>
      <c t="n" r="B9" s="6">
        <v>-8885</v>
      </c>
      <c t="n" r="C9" s="6">
        <v>-9087</v>
      </c>
    </row>
    <row r="10" spans="1:3">
      <c t="s" r="A10" s="4">
        <v>775</v>
      </c>
      <c t="n" r="B10" s="6">
        <v>-10044</v>
      </c>
      <c t="n" r="C10" s="6">
        <v>-10556</v>
      </c>
    </row>
    <row r="11" spans="1:3">
      <c t="s" r="A11" s="4">
        <v>776</v>
      </c>
      <c t="n" r="B11" s="6">
        <v>6948</v>
      </c>
      <c t="n" r="C11" s="6">
        <v>6064</v>
      </c>
    </row>
    <row r="12" spans="1:3">
      <c t="s" r="A12" s="4">
        <v>777</v>
      </c>
      <c t="n" r="B12" s="6">
        <v>3480</v>
      </c>
      <c t="n" r="C12" s="6">
        <v>113</v>
      </c>
    </row>
    <row r="13" spans="1:3">
      <c t="s" r="A13" s="4">
        <v>778</v>
      </c>
      <c t="n" r="B13" s="6">
        <v>-560</v>
      </c>
      <c t="n" r="C13" s="6">
        <v>-367</v>
      </c>
    </row>
    <row r="14" spans="1:3">
      <c t="s" r="A14" s="4">
        <v>779</v>
      </c>
      <c t="n" r="B14" s="6">
        <v>6090</v>
      </c>
      <c t="n" r="C14" s="6">
        <v>2842</v>
      </c>
    </row>
    <row r="15" spans="1:3">
      <c t="s" r="A15" s="4">
        <v>780</v>
      </c>
      <c t="n" r="B15" s="6">
        <v>785</v>
      </c>
      <c t="n" r="C15" s="6">
        <v>747</v>
      </c>
    </row>
    <row r="16" spans="1:3">
      <c t="s" r="A16" s="4">
        <v>781</v>
      </c>
      <c t="n" r="B16" s="6">
        <v>-1380</v>
      </c>
    </row>
    <row r="17" spans="1:3">
      <c t="s" r="A17" s="4">
        <v>45</v>
      </c>
      <c t="n" r="B17" s="6">
        <v>-3</v>
      </c>
      <c t="n" r="C17" s="6">
        <v>-4</v>
      </c>
    </row>
    <row r="18" spans="1:3">
      <c t="s" r="A18" s="4">
        <v>117</v>
      </c>
      <c t="n" r="B18" s="7">
        <v>-3569</v>
      </c>
      <c t="n" r="C18" s="7">
        <v>-1024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2</v>
      </c>
      <c t="s" r="B1" s="2">
        <v>1</v>
      </c>
    </row>
    <row r="2" spans="1:3">
      <c t="s" r="B2" s="2">
        <v>32</v>
      </c>
      <c t="s" r="C2" s="2">
        <v>88</v>
      </c>
    </row>
    <row r="3" spans="1:3">
      <c t="s" r="A3" s="3">
        <v>207</v>
      </c>
    </row>
    <row r="4" spans="1:3">
      <c t="s" r="A4" s="4">
        <v>783</v>
      </c>
      <c t="n" r="B4" s="7">
        <v>330</v>
      </c>
      <c t="n" r="C4" s="7">
        <v>246</v>
      </c>
    </row>
    <row r="5" spans="1:3">
      <c t="s" r="A5" s="4">
        <v>784</v>
      </c>
      <c t="n" r="B5" s="6">
        <v>41</v>
      </c>
      <c t="n" r="C5" s="6">
        <v>166</v>
      </c>
    </row>
    <row r="6" spans="1:3">
      <c t="s" r="A6" s="4">
        <v>785</v>
      </c>
      <c t="n" r="B6" s="6">
        <v>-110</v>
      </c>
      <c t="n" r="C6" s="6">
        <v>-82</v>
      </c>
    </row>
    <row r="7" spans="1:3">
      <c t="s" r="A7" s="4">
        <v>786</v>
      </c>
      <c t="n" r="B7" s="7">
        <v>261</v>
      </c>
      <c t="n" r="C7" s="7">
        <v>33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87</v>
      </c>
      <c t="s" r="B1" s="2">
        <v>477</v>
      </c>
      <c t="s" r="J1" s="2">
        <v>1</v>
      </c>
    </row>
    <row r="2" spans="1:12">
      <c t="s" r="B2" s="2">
        <v>2</v>
      </c>
      <c t="s" r="C2" s="2">
        <v>406</v>
      </c>
      <c t="s" r="D2" s="2">
        <v>4</v>
      </c>
      <c t="s" r="E2" s="2">
        <v>407</v>
      </c>
      <c t="s" r="F2" s="2">
        <v>32</v>
      </c>
      <c t="s" r="G2" s="2">
        <v>345</v>
      </c>
      <c t="s" r="H2" s="2">
        <v>408</v>
      </c>
      <c t="s" r="I2" s="2">
        <v>409</v>
      </c>
      <c t="s" r="J2" s="2">
        <v>2</v>
      </c>
      <c t="s" r="K2" s="2">
        <v>32</v>
      </c>
      <c t="s" r="L2" s="2">
        <v>88</v>
      </c>
    </row>
    <row r="3" spans="1:12">
      <c t="s" r="A3" s="3">
        <v>210</v>
      </c>
    </row>
    <row r="4" spans="1:12">
      <c t="s" r="A4" s="4">
        <v>788</v>
      </c>
      <c t="n" r="J4" s="6">
        <v>25688273</v>
      </c>
      <c t="n" r="K4" s="6">
        <v>25864352</v>
      </c>
      <c t="n" r="L4" s="6">
        <v>26125348</v>
      </c>
    </row>
    <row r="5" spans="1:12">
      <c t="s" r="A5" s="4">
        <v>789</v>
      </c>
      <c t="n" r="J5" s="6">
        <v>34094</v>
      </c>
      <c t="n" r="L5" s="6">
        <v>20977</v>
      </c>
    </row>
    <row r="6" spans="1:12">
      <c t="s" r="A6" s="4">
        <v>790</v>
      </c>
      <c t="n" r="J6" s="6">
        <v>25722367</v>
      </c>
      <c t="n" r="K6" s="6">
        <v>25864352</v>
      </c>
      <c t="n" r="L6" s="6">
        <v>26146325</v>
      </c>
    </row>
    <row r="7" spans="1:12">
      <c t="s" r="A7" s="3">
        <v>791</v>
      </c>
    </row>
    <row r="8" spans="1:12">
      <c t="s" r="A8" s="4">
        <v>108</v>
      </c>
      <c t="n" r="B8" s="8">
        <v>0.19</v>
      </c>
      <c t="n" r="C8" s="8">
        <v>0.42</v>
      </c>
      <c t="n" r="D8" s="8">
        <v>0.43</v>
      </c>
      <c t="n" r="E8" s="8">
        <v>0.36</v>
      </c>
      <c t="n" r="F8" s="8">
        <v>0.34</v>
      </c>
      <c t="n" r="G8" s="8">
        <v>-2.76</v>
      </c>
      <c t="n" r="H8" s="8">
        <v>0.39</v>
      </c>
      <c t="n" r="I8" s="8">
        <v>0.31</v>
      </c>
      <c t="n" r="J8" s="8">
        <v>1.39</v>
      </c>
      <c t="n" r="K8" s="8">
        <v>-1.72</v>
      </c>
      <c t="n" r="L8" s="8">
        <v>0.5</v>
      </c>
    </row>
    <row r="9" spans="1:12">
      <c t="s" r="A9" s="4">
        <v>109</v>
      </c>
      <c t="n" r="B9" s="9">
        <v>0.19</v>
      </c>
      <c t="n" r="C9" s="9">
        <v>0.41</v>
      </c>
      <c t="n" r="D9" s="9">
        <v>0.43</v>
      </c>
      <c t="n" r="E9" s="9">
        <v>0.36</v>
      </c>
      <c t="n" r="F9" s="9">
        <v>0.34</v>
      </c>
      <c t="n" r="G9" s="9">
        <v>-2.76</v>
      </c>
      <c t="n" r="H9" s="9">
        <v>0.39</v>
      </c>
      <c t="n" r="I9" s="9">
        <v>0.31</v>
      </c>
      <c t="n" r="J9" s="9">
        <v>1.39</v>
      </c>
      <c t="n" r="K9" s="9">
        <v>-1.72</v>
      </c>
      <c t="n" r="L9" s="9">
        <v>0.5</v>
      </c>
    </row>
    <row r="10" spans="1:12">
      <c t="s" r="A10" s="4">
        <v>792</v>
      </c>
      <c t="n" r="B10" s="10">
        <v>0.175</v>
      </c>
      <c t="n" r="C10" s="10">
        <v>0.175</v>
      </c>
      <c t="n" r="D10" s="10">
        <v>0.175</v>
      </c>
      <c t="n" r="E10" s="10">
        <v>0.175</v>
      </c>
      <c t="n" r="F10" s="10">
        <v>0.175</v>
      </c>
      <c t="n" r="G10" s="10">
        <v>0.175</v>
      </c>
      <c t="n" r="H10" s="10">
        <v>0.175</v>
      </c>
      <c t="n" r="I10" s="10">
        <v>0.175</v>
      </c>
      <c t="n" r="J10" s="10">
        <v>0.7</v>
      </c>
      <c t="n" r="K10" s="10">
        <v>0.7</v>
      </c>
      <c t="n" r="L10" s="10">
        <v>0.52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8</v>
      </c>
      <c t="s" r="B1" s="2">
        <v>1</v>
      </c>
    </row>
    <row r="2" spans="1:4">
      <c t="s" r="B2" s="2">
        <v>2</v>
      </c>
      <c t="s" r="C2" s="2">
        <v>32</v>
      </c>
      <c t="s" r="D2" s="2">
        <v>88</v>
      </c>
    </row>
    <row r="3" spans="1:4">
      <c t="s" r="A3" s="3">
        <v>149</v>
      </c>
    </row>
    <row r="4" spans="1:4">
      <c t="s" r="A4" s="4">
        <v>103</v>
      </c>
      <c t="n" r="B4" s="7">
        <v>35736</v>
      </c>
      <c t="n" r="C4" s="7">
        <v>-44533</v>
      </c>
      <c t="n" r="D4" s="7">
        <v>13189</v>
      </c>
    </row>
    <row r="5" spans="1:4">
      <c t="s" r="A5" s="3">
        <v>150</v>
      </c>
    </row>
    <row r="6" spans="1:4">
      <c t="s" r="A6" s="4">
        <v>151</v>
      </c>
      <c t="n" r="B6" s="6">
        <v>11327</v>
      </c>
      <c t="n" r="C6" s="6">
        <v>10505</v>
      </c>
      <c t="n" r="D6" s="6">
        <v>9854</v>
      </c>
    </row>
    <row r="7" spans="1:4">
      <c t="s" r="A7" s="4">
        <v>152</v>
      </c>
      <c t="n" r="B7" s="6">
        <v>149</v>
      </c>
      <c t="n" r="C7" s="6">
        <v>149</v>
      </c>
      <c t="n" r="D7" s="6">
        <v>149</v>
      </c>
    </row>
    <row r="8" spans="1:4">
      <c t="s" r="A8" s="4">
        <v>153</v>
      </c>
      <c t="n" r="B8" s="6">
        <v>6022</v>
      </c>
      <c t="n" r="C8" s="6">
        <v>5779</v>
      </c>
      <c t="n" r="D8" s="6">
        <v>4216</v>
      </c>
    </row>
    <row r="9" spans="1:4">
      <c t="s" r="A9" s="4">
        <v>94</v>
      </c>
      <c t="n" r="B9" s="6">
        <v>4130</v>
      </c>
      <c t="n" r="C9" s="6">
        <v>93324</v>
      </c>
      <c t="n" r="D9" s="6">
        <v>24226</v>
      </c>
    </row>
    <row r="10" spans="1:4">
      <c t="s" r="A10" s="4">
        <v>95</v>
      </c>
      <c t="n" r="B10" s="6">
        <v>-479</v>
      </c>
      <c t="n" r="C10" s="6">
        <v>-58</v>
      </c>
      <c t="n" r="D10" s="6">
        <v>-274</v>
      </c>
    </row>
    <row r="11" spans="1:4">
      <c t="s" r="A11" s="4">
        <v>154</v>
      </c>
      <c t="n" r="B11" s="6">
        <v>1132</v>
      </c>
      <c t="n" r="C11" s="6">
        <v>1326</v>
      </c>
      <c t="n" r="D11" s="6">
        <v>3024</v>
      </c>
    </row>
    <row r="12" spans="1:4">
      <c t="s" r="A12" s="4">
        <v>130</v>
      </c>
      <c t="n" r="B12" s="6">
        <v>1308</v>
      </c>
      <c t="n" r="C12" s="6">
        <v>1339</v>
      </c>
      <c t="n" r="D12" s="6">
        <v>1532</v>
      </c>
    </row>
    <row r="13" spans="1:4">
      <c t="s" r="A13" s="4">
        <v>155</v>
      </c>
      <c t="n" r="B13" s="6">
        <v>46</v>
      </c>
      <c t="n" r="C13" s="6">
        <v>106</v>
      </c>
      <c t="n" r="D13" s="6">
        <v>-17</v>
      </c>
    </row>
    <row r="14" spans="1:4">
      <c t="s" r="A14" s="4">
        <v>39</v>
      </c>
      <c t="n" r="B14" s="6">
        <v>-3584</v>
      </c>
      <c t="n" r="C14" s="6">
        <v>-11379</v>
      </c>
      <c t="n" r="D14" s="6">
        <v>-1900</v>
      </c>
    </row>
    <row r="15" spans="1:4">
      <c t="s" r="A15" s="3">
        <v>156</v>
      </c>
    </row>
    <row r="16" spans="1:4">
      <c t="s" r="A16" s="4">
        <v>157</v>
      </c>
      <c t="n" r="B16" s="6">
        <v>6655</v>
      </c>
      <c t="n" r="C16" s="6">
        <v>3750</v>
      </c>
      <c t="n" r="D16" s="6">
        <v>-1909</v>
      </c>
    </row>
    <row r="17" spans="1:4">
      <c t="s" r="A17" s="4">
        <v>36</v>
      </c>
      <c t="n" r="B17" s="6">
        <v>4445</v>
      </c>
      <c t="n" r="C17" s="6">
        <v>-3435</v>
      </c>
      <c t="n" r="D17" s="6">
        <v>2953</v>
      </c>
    </row>
    <row r="18" spans="1:4">
      <c t="s" r="A18" s="4">
        <v>38</v>
      </c>
      <c t="n" r="B18" s="6">
        <v>18973</v>
      </c>
      <c t="n" r="C18" s="6">
        <v>12928</v>
      </c>
      <c t="n" r="D18" s="6">
        <v>-16415</v>
      </c>
    </row>
    <row r="19" spans="1:4">
      <c t="s" r="A19" s="4">
        <v>158</v>
      </c>
      <c t="n" r="B19" s="6">
        <v>-13</v>
      </c>
      <c t="n" r="C19" s="6">
        <v>-10</v>
      </c>
      <c t="n" r="D19" s="6">
        <v>-442</v>
      </c>
    </row>
    <row r="20" spans="1:4">
      <c t="s" r="A20" s="4">
        <v>52</v>
      </c>
      <c t="n" r="B20" s="6">
        <v>2572</v>
      </c>
      <c t="n" r="C20" s="6">
        <v>304</v>
      </c>
      <c t="n" r="D20" s="6">
        <v>197</v>
      </c>
    </row>
    <row r="21" spans="1:4">
      <c t="s" r="A21" s="4">
        <v>159</v>
      </c>
      <c t="n" r="B21" s="6">
        <v>295</v>
      </c>
      <c t="n" r="C21" s="6">
        <v>-3492</v>
      </c>
      <c t="n" r="D21" s="6">
        <v>-4913</v>
      </c>
    </row>
    <row r="22" spans="1:4">
      <c t="s" r="A22" s="4">
        <v>62</v>
      </c>
      <c t="n" r="B22" s="6">
        <v>-758</v>
      </c>
      <c t="n" r="C22" s="6">
        <v>519</v>
      </c>
      <c t="n" r="D22" s="6">
        <v>204</v>
      </c>
    </row>
    <row r="23" spans="1:4">
      <c t="s" r="A23" s="4">
        <v>61</v>
      </c>
      <c t="n" r="B23" s="6">
        <v>-793</v>
      </c>
      <c t="n" r="C23" s="6">
        <v>-1853</v>
      </c>
      <c t="n" r="D23" s="6">
        <v>-919</v>
      </c>
    </row>
    <row r="24" spans="1:4">
      <c t="s" r="A24" s="4">
        <v>160</v>
      </c>
      <c t="n" r="B24" s="6">
        <v>87163</v>
      </c>
      <c t="n" r="C24" s="6">
        <v>65269</v>
      </c>
      <c t="n" r="D24" s="6">
        <v>32755</v>
      </c>
    </row>
    <row r="25" spans="1:4">
      <c t="s" r="A25" s="3">
        <v>161</v>
      </c>
    </row>
    <row r="26" spans="1:4">
      <c t="s" r="A26" s="4">
        <v>162</v>
      </c>
      <c t="n" r="B26" s="6">
        <v>-4823</v>
      </c>
      <c t="n" r="C26" s="6">
        <v>-2479</v>
      </c>
      <c t="n" r="D26" s="6">
        <v>-4646</v>
      </c>
    </row>
    <row r="27" spans="1:4">
      <c t="s" r="A27" s="4">
        <v>163</v>
      </c>
      <c t="n" r="B27" s="6">
        <v>-331</v>
      </c>
      <c t="n" r="C27" s="6">
        <v>-27082</v>
      </c>
      <c t="n" r="D27" s="6">
        <v>-61857</v>
      </c>
    </row>
    <row r="28" spans="1:4">
      <c t="s" r="A28" s="4">
        <v>164</v>
      </c>
      <c t="n" r="B28" s="6">
        <v>1038</v>
      </c>
      <c t="n" r="C28" s="6">
        <v>151</v>
      </c>
      <c t="n" r="D28" s="6">
        <v>992</v>
      </c>
    </row>
    <row r="29" spans="1:4">
      <c t="s" r="A29" s="4">
        <v>165</v>
      </c>
      <c t="n" r="B29" s="6">
        <v>-4116</v>
      </c>
      <c t="n" r="C29" s="6">
        <v>-29410</v>
      </c>
      <c t="n" r="D29" s="6">
        <v>-65511</v>
      </c>
    </row>
    <row r="30" spans="1:4">
      <c t="s" r="A30" s="3">
        <v>166</v>
      </c>
    </row>
    <row r="31" spans="1:4">
      <c t="s" r="A31" s="4">
        <v>167</v>
      </c>
      <c t="n" r="C31" s="6">
        <v>26000</v>
      </c>
      <c t="n" r="D31" s="6">
        <v>73000</v>
      </c>
    </row>
    <row r="32" spans="1:4">
      <c t="s" r="A32" s="4">
        <v>168</v>
      </c>
      <c t="n" r="B32" s="6">
        <v>-66500</v>
      </c>
      <c t="n" r="C32" s="6">
        <v>-25000</v>
      </c>
      <c t="n" r="D32" s="6">
        <v>-25000</v>
      </c>
    </row>
    <row r="33" spans="1:4">
      <c t="s" r="A33" s="4">
        <v>169</v>
      </c>
      <c t="n" r="B33" s="6">
        <v>-18044</v>
      </c>
      <c t="n" r="C33" s="6">
        <v>-18191</v>
      </c>
      <c t="n" r="D33" s="6">
        <v>-13765</v>
      </c>
    </row>
    <row r="34" spans="1:4">
      <c t="s" r="A34" s="4">
        <v>170</v>
      </c>
      <c t="n" r="C34" s="6">
        <v>-7034</v>
      </c>
      <c t="n" r="D34" s="6">
        <v>-1838</v>
      </c>
    </row>
    <row r="35" spans="1:4">
      <c t="s" r="A35" s="4">
        <v>171</v>
      </c>
      <c t="n" r="C35" s="6">
        <v>54</v>
      </c>
      <c t="n" r="D35" s="6">
        <v>94</v>
      </c>
    </row>
    <row r="36" spans="1:4">
      <c t="s" r="A36" s="4">
        <v>155</v>
      </c>
      <c t="n" r="B36" s="6">
        <v>-46</v>
      </c>
      <c t="n" r="C36" s="6">
        <v>-106</v>
      </c>
      <c t="n" r="D36" s="6">
        <v>17</v>
      </c>
    </row>
    <row r="37" spans="1:4">
      <c t="s" r="A37" s="4">
        <v>172</v>
      </c>
      <c t="n" r="B37" s="6">
        <v>-84590</v>
      </c>
      <c t="n" r="C37" s="6">
        <v>-24277</v>
      </c>
      <c t="n" r="D37" s="6">
        <v>32508</v>
      </c>
    </row>
    <row r="38" spans="1:4">
      <c t="s" r="A38" s="4">
        <v>173</v>
      </c>
      <c t="n" r="B38" s="6">
        <v>-3378</v>
      </c>
      <c t="n" r="C38" s="6">
        <v>-1552</v>
      </c>
      <c t="n" r="D38" s="6">
        <v>-668</v>
      </c>
    </row>
    <row r="39" spans="1:4">
      <c t="s" r="A39" s="4">
        <v>174</v>
      </c>
      <c t="n" r="B39" s="6">
        <v>-4921</v>
      </c>
      <c t="n" r="C39" s="6">
        <v>10030</v>
      </c>
      <c t="n" r="D39" s="6">
        <v>-916</v>
      </c>
    </row>
    <row r="40" spans="1:4">
      <c t="s" r="A40" s="4">
        <v>175</v>
      </c>
      <c t="n" r="B40" s="6">
        <v>15346</v>
      </c>
      <c t="n" r="C40" s="6">
        <v>5316</v>
      </c>
      <c t="n" r="D40" s="6">
        <v>6232</v>
      </c>
    </row>
    <row r="41" spans="1:4">
      <c t="s" r="A41" s="4">
        <v>176</v>
      </c>
      <c t="n" r="B41" s="7">
        <v>10425</v>
      </c>
      <c t="n" r="C41" s="7">
        <v>15346</v>
      </c>
      <c t="n" r="D41" s="7">
        <v>53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793</v>
      </c>
      <c t="s" r="B1" s="2">
        <v>1</v>
      </c>
    </row>
    <row r="2" spans="1:4">
      <c t="s" r="B2" s="2">
        <v>2</v>
      </c>
      <c t="s" r="C2" s="2">
        <v>32</v>
      </c>
      <c t="s" r="D2" s="2">
        <v>88</v>
      </c>
    </row>
    <row r="3" spans="1:4">
      <c t="s" r="A3" s="3">
        <v>210</v>
      </c>
    </row>
    <row r="4" spans="1:4">
      <c t="s" r="A4" s="4">
        <v>794</v>
      </c>
      <c t="n" r="B4" s="6">
        <v>145243</v>
      </c>
      <c t="n" r="C4" s="6">
        <v>0</v>
      </c>
      <c t="n" r="D4" s="6">
        <v>1725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43"/>
  </cols>
  <sheetData>
    <row r="1" spans="1:2">
      <c t="s" r="A1" s="1">
        <v>795</v>
      </c>
      <c t="s" r="B1" s="2">
        <v>1</v>
      </c>
    </row>
    <row r="2" spans="1:2">
      <c t="s" r="B2" s="2">
        <v>796</v>
      </c>
    </row>
    <row r="3" spans="1:2">
      <c t="s" r="A3" s="3">
        <v>797</v>
      </c>
    </row>
    <row r="4" spans="1:2">
      <c t="s" r="A4" s="4">
        <v>798</v>
      </c>
      <c t="n" r="B4" s="6">
        <v>2</v>
      </c>
    </row>
    <row r="5" spans="1:2">
      <c t="s" r="A5" s="4">
        <v>799</v>
      </c>
      <c t="n" r="B5" s="6">
        <v>25</v>
      </c>
    </row>
    <row r="6" spans="1:2">
      <c t="s" r="A6" s="4">
        <v>446</v>
      </c>
    </row>
    <row r="7" spans="1:2">
      <c t="s" r="A7" s="3">
        <v>797</v>
      </c>
    </row>
    <row r="8" spans="1:2">
      <c t="s" r="A8" s="4">
        <v>800</v>
      </c>
      <c t="n" r="B8" s="6">
        <v>57</v>
      </c>
    </row>
    <row r="9" spans="1:2">
      <c t="s" r="A9" s="4">
        <v>801</v>
      </c>
      <c t="n" r="B9" s="6">
        <v>21</v>
      </c>
    </row>
    <row r="10" spans="1:2">
      <c t="s" r="A10" s="4">
        <v>802</v>
      </c>
      <c t="s" r="B10" s="4">
        <v>803</v>
      </c>
    </row>
    <row r="11" spans="1:2">
      <c t="s" r="A11" s="4">
        <v>804</v>
      </c>
    </row>
    <row r="12" spans="1:2">
      <c t="s" r="A12" s="3">
        <v>797</v>
      </c>
    </row>
    <row r="13" spans="1:2">
      <c t="s" r="A13" s="4">
        <v>805</v>
      </c>
      <c t="s" r="B13" s="4">
        <v>806</v>
      </c>
    </row>
    <row r="14" spans="1:2">
      <c t="s" r="A14" s="4">
        <v>807</v>
      </c>
    </row>
    <row r="15" spans="1:2">
      <c t="s" r="A15" s="3">
        <v>797</v>
      </c>
    </row>
    <row r="16" spans="1:2">
      <c t="s" r="A16" s="4">
        <v>805</v>
      </c>
      <c t="s" r="B16" s="4">
        <v>8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809</v>
      </c>
      <c t="s" r="B1" s="2">
        <v>406</v>
      </c>
      <c t="s" r="C1" s="2">
        <v>2</v>
      </c>
      <c t="s" r="D1" s="2">
        <v>406</v>
      </c>
      <c t="s" r="E1" s="2">
        <v>4</v>
      </c>
      <c t="s" r="F1" s="2">
        <v>407</v>
      </c>
      <c t="s" r="G1" s="2">
        <v>32</v>
      </c>
      <c t="s" r="H1" s="2">
        <v>345</v>
      </c>
      <c t="s" r="I1" s="2">
        <v>408</v>
      </c>
      <c t="s" r="J1" s="2">
        <v>409</v>
      </c>
      <c t="s" r="K1" s="2">
        <v>2</v>
      </c>
      <c t="s" r="L1" s="2">
        <v>32</v>
      </c>
      <c t="s" r="M1" s="2">
        <v>88</v>
      </c>
    </row>
    <row r="2" spans="1:13">
      <c t="s" r="A2" s="3">
        <v>797</v>
      </c>
    </row>
    <row r="3" spans="1:13">
      <c t="s" r="A3" s="4">
        <v>90</v>
      </c>
      <c t="n" r="C3" s="7">
        <v>128185000</v>
      </c>
      <c t="n" r="D3" s="7">
        <v>139451000</v>
      </c>
      <c t="n" r="E3" s="7">
        <v>150761000</v>
      </c>
      <c t="n" r="F3" s="7">
        <v>150576000</v>
      </c>
      <c t="n" r="G3" s="7">
        <v>140242000</v>
      </c>
      <c t="n" r="H3" s="7">
        <v>146971000</v>
      </c>
      <c t="n" r="I3" s="7">
        <v>151841000</v>
      </c>
      <c t="n" r="J3" s="7">
        <v>141186000</v>
      </c>
      <c t="n" r="K3" s="7">
        <v>568973000</v>
      </c>
      <c t="n" r="L3" s="7">
        <v>580240000</v>
      </c>
      <c t="n" r="M3" s="7">
        <v>542442000</v>
      </c>
    </row>
    <row r="4" spans="1:13">
      <c t="s" r="A4" s="4">
        <v>151</v>
      </c>
      <c t="n" r="K4" s="6">
        <v>11327000</v>
      </c>
      <c t="n" r="L4" s="6">
        <v>10505000</v>
      </c>
      <c t="n" r="M4" s="6">
        <v>9854000</v>
      </c>
    </row>
    <row r="5" spans="1:13">
      <c t="s" r="A5" s="4">
        <v>810</v>
      </c>
      <c t="n" r="K5" s="6">
        <v>6022000</v>
      </c>
      <c t="n" r="L5" s="6">
        <v>5779000</v>
      </c>
      <c t="n" r="M5" s="6">
        <v>4216000</v>
      </c>
    </row>
    <row r="6" spans="1:13">
      <c t="s" r="A6" s="4">
        <v>94</v>
      </c>
      <c t="n" r="H6" s="6">
        <v>93300000</v>
      </c>
      <c t="n" r="K6" s="6">
        <v>4130000</v>
      </c>
      <c t="n" r="L6" s="6">
        <v>93324000</v>
      </c>
      <c t="n" r="M6" s="6">
        <v>24226000</v>
      </c>
    </row>
    <row r="7" spans="1:13">
      <c t="s" r="A7" s="4">
        <v>811</v>
      </c>
      <c t="n" r="C7" s="6">
        <v>4100000</v>
      </c>
      <c t="n" r="H7" s="7">
        <v>37400000</v>
      </c>
    </row>
    <row r="8" spans="1:13">
      <c t="s" r="A8" s="4">
        <v>812</v>
      </c>
      <c t="n" r="K8" s="6">
        <v>56572000</v>
      </c>
      <c t="n" r="L8" s="6">
        <v>-39133000</v>
      </c>
      <c t="n" r="M8" s="6">
        <v>31792000</v>
      </c>
    </row>
    <row r="9" spans="1:13">
      <c t="s" r="A9" s="4">
        <v>813</v>
      </c>
      <c t="n" r="C9" s="6">
        <v>392188000</v>
      </c>
      <c t="n" r="G9" s="6">
        <v>453262000</v>
      </c>
      <c t="n" r="K9" s="6">
        <v>392188000</v>
      </c>
      <c t="n" r="L9" s="6">
        <v>453262000</v>
      </c>
      <c t="n" r="M9" s="6">
        <v>536347000</v>
      </c>
    </row>
    <row r="10" spans="1:13">
      <c t="s" r="A10" s="4">
        <v>162</v>
      </c>
      <c t="n" r="K10" s="6">
        <v>4823000</v>
      </c>
      <c t="n" r="L10" s="6">
        <v>2479000</v>
      </c>
      <c t="n" r="M10" s="6">
        <v>4646000</v>
      </c>
    </row>
    <row r="11" spans="1:13">
      <c t="s" r="A11" s="4">
        <v>446</v>
      </c>
    </row>
    <row r="12" spans="1:13">
      <c t="s" r="A12" s="3">
        <v>797</v>
      </c>
    </row>
    <row r="13" spans="1:13">
      <c t="s" r="A13" s="4">
        <v>810</v>
      </c>
      <c t="n" r="K13" s="6">
        <v>4500000</v>
      </c>
      <c t="n" r="L13" s="6">
        <v>4300000</v>
      </c>
      <c t="n" r="M13" s="6">
        <v>2700000</v>
      </c>
    </row>
    <row r="14" spans="1:13">
      <c t="s" r="A14" s="4">
        <v>94</v>
      </c>
      <c t="n" r="L14" s="6">
        <v>0</v>
      </c>
    </row>
    <row r="15" spans="1:13">
      <c t="s" r="A15" s="4">
        <v>447</v>
      </c>
    </row>
    <row r="16" spans="1:13">
      <c t="s" r="A16" s="3">
        <v>797</v>
      </c>
    </row>
    <row r="17" spans="1:13">
      <c t="s" r="A17" s="4">
        <v>810</v>
      </c>
      <c t="n" r="K17" s="6">
        <v>1500000</v>
      </c>
      <c t="n" r="L17" s="6">
        <v>1500000</v>
      </c>
      <c t="n" r="M17" s="6">
        <v>1500000</v>
      </c>
    </row>
    <row r="18" spans="1:13">
      <c t="s" r="A18" s="4">
        <v>94</v>
      </c>
      <c t="n" r="B18" s="7">
        <v>0</v>
      </c>
      <c t="n" r="L18" s="6">
        <v>93300000</v>
      </c>
      <c t="n" r="M18" s="6">
        <v>24200000</v>
      </c>
    </row>
    <row r="19" spans="1:13">
      <c t="s" r="A19" s="4">
        <v>811</v>
      </c>
      <c t="n" r="K19" s="6">
        <v>4100000</v>
      </c>
    </row>
    <row r="20" spans="1:13">
      <c t="s" r="A20" s="4">
        <v>814</v>
      </c>
    </row>
    <row r="21" spans="1:13">
      <c t="s" r="A21" s="3">
        <v>797</v>
      </c>
    </row>
    <row r="22" spans="1:13">
      <c t="s" r="A22" s="4">
        <v>90</v>
      </c>
      <c t="n" r="K22" s="6">
        <v>385946000</v>
      </c>
      <c t="n" r="L22" s="6">
        <v>380379000</v>
      </c>
      <c t="n" r="M22" s="6">
        <v>339947000</v>
      </c>
    </row>
    <row r="23" spans="1:13">
      <c t="s" r="A23" s="4">
        <v>151</v>
      </c>
      <c t="n" r="K23" s="6">
        <v>7530000</v>
      </c>
      <c t="n" r="L23" s="6">
        <v>6510000</v>
      </c>
      <c t="n" r="M23" s="6">
        <v>5804000</v>
      </c>
    </row>
    <row r="24" spans="1:13">
      <c t="s" r="A24" s="4">
        <v>810</v>
      </c>
      <c t="n" r="K24" s="6">
        <v>4555000</v>
      </c>
      <c t="n" r="L24" s="6">
        <v>4312000</v>
      </c>
      <c t="n" r="M24" s="6">
        <v>2749000</v>
      </c>
    </row>
    <row r="25" spans="1:13">
      <c t="s" r="A25" s="4">
        <v>812</v>
      </c>
      <c t="n" r="K25" s="6">
        <v>65379000</v>
      </c>
      <c t="n" r="L25" s="6">
        <v>66374000</v>
      </c>
      <c t="n" r="M25" s="6">
        <v>57390000</v>
      </c>
    </row>
    <row r="26" spans="1:13">
      <c t="s" r="A26" s="4">
        <v>813</v>
      </c>
      <c t="n" r="C26" s="6">
        <v>234257000</v>
      </c>
      <c t="n" r="G26" s="6">
        <v>248916000</v>
      </c>
      <c t="n" r="K26" s="6">
        <v>234257000</v>
      </c>
      <c t="n" r="L26" s="6">
        <v>248916000</v>
      </c>
      <c t="n" r="M26" s="6">
        <v>221937000</v>
      </c>
    </row>
    <row r="27" spans="1:13">
      <c t="s" r="A27" s="4">
        <v>162</v>
      </c>
      <c t="n" r="K27" s="6">
        <v>4187000</v>
      </c>
      <c t="n" r="L27" s="6">
        <v>1977000</v>
      </c>
      <c t="n" r="M27" s="6">
        <v>2746000</v>
      </c>
    </row>
    <row r="28" spans="1:13">
      <c t="s" r="A28" s="4">
        <v>815</v>
      </c>
    </row>
    <row r="29" spans="1:13">
      <c t="s" r="A29" s="3">
        <v>797</v>
      </c>
    </row>
    <row r="30" spans="1:13">
      <c t="s" r="A30" s="4">
        <v>90</v>
      </c>
      <c t="n" r="K30" s="6">
        <v>183027000</v>
      </c>
      <c t="n" r="L30" s="6">
        <v>199861000</v>
      </c>
      <c t="n" r="M30" s="6">
        <v>202495000</v>
      </c>
    </row>
    <row r="31" spans="1:13">
      <c t="s" r="A31" s="4">
        <v>151</v>
      </c>
      <c t="n" r="K31" s="6">
        <v>3529000</v>
      </c>
      <c t="n" r="L31" s="6">
        <v>3727000</v>
      </c>
      <c t="n" r="M31" s="6">
        <v>3845000</v>
      </c>
    </row>
    <row r="32" spans="1:13">
      <c t="s" r="A32" s="4">
        <v>810</v>
      </c>
      <c t="n" r="K32" s="6">
        <v>1467000</v>
      </c>
      <c t="n" r="L32" s="6">
        <v>1467000</v>
      </c>
      <c t="n" r="M32" s="6">
        <v>1467000</v>
      </c>
    </row>
    <row r="33" spans="1:13">
      <c t="s" r="A33" s="4">
        <v>94</v>
      </c>
      <c t="n" r="L33" s="6">
        <v>93324000</v>
      </c>
      <c t="n" r="M33" s="6">
        <v>24226000</v>
      </c>
    </row>
    <row r="34" spans="1:13">
      <c t="s" r="A34" s="4">
        <v>812</v>
      </c>
      <c t="n" r="K34" s="6">
        <v>9430000</v>
      </c>
      <c t="n" r="L34" s="6">
        <v>-89632000</v>
      </c>
      <c t="n" r="M34" s="6">
        <v>-9467000</v>
      </c>
    </row>
    <row r="35" spans="1:13">
      <c t="s" r="A35" s="4">
        <v>813</v>
      </c>
      <c t="n" r="C35" s="6">
        <v>142506000</v>
      </c>
      <c t="n" r="G35" s="6">
        <v>183778000</v>
      </c>
      <c t="n" r="K35" s="6">
        <v>142506000</v>
      </c>
      <c t="n" r="L35" s="6">
        <v>183778000</v>
      </c>
      <c t="n" r="M35" s="6">
        <v>302020000</v>
      </c>
    </row>
    <row r="36" spans="1:13">
      <c t="s" r="A36" s="4">
        <v>162</v>
      </c>
      <c t="n" r="K36" s="6">
        <v>596000</v>
      </c>
      <c t="n" r="L36" s="6">
        <v>460000</v>
      </c>
      <c t="n" r="M36" s="6">
        <v>1228000</v>
      </c>
    </row>
    <row r="37" spans="1:13">
      <c t="s" r="A37" s="4">
        <v>816</v>
      </c>
    </row>
    <row r="38" spans="1:13">
      <c t="s" r="A38" s="3">
        <v>797</v>
      </c>
    </row>
    <row r="39" spans="1:13">
      <c t="s" r="A39" s="4">
        <v>151</v>
      </c>
      <c t="n" r="K39" s="6">
        <v>268000</v>
      </c>
      <c t="n" r="L39" s="6">
        <v>268000</v>
      </c>
      <c t="n" r="M39" s="6">
        <v>205000</v>
      </c>
    </row>
    <row r="40" spans="1:13">
      <c t="s" r="A40" s="4">
        <v>812</v>
      </c>
      <c t="n" r="K40" s="6">
        <v>-18237000</v>
      </c>
      <c t="n" r="L40" s="6">
        <v>-15875000</v>
      </c>
      <c t="n" r="M40" s="6">
        <v>-16131000</v>
      </c>
    </row>
    <row r="41" spans="1:13">
      <c t="s" r="A41" s="4">
        <v>813</v>
      </c>
      <c t="n" r="C41" s="7">
        <v>15425000</v>
      </c>
      <c t="n" r="G41" s="7">
        <v>20568000</v>
      </c>
      <c t="n" r="K41" s="6">
        <v>15425000</v>
      </c>
      <c t="n" r="L41" s="6">
        <v>20568000</v>
      </c>
      <c t="n" r="M41" s="6">
        <v>12390000</v>
      </c>
    </row>
    <row r="42" spans="1:13">
      <c t="s" r="A42" s="4">
        <v>162</v>
      </c>
      <c t="n" r="K42" s="7">
        <v>40000</v>
      </c>
      <c t="n" r="L42" s="7">
        <v>42000</v>
      </c>
      <c t="n" r="M42" s="7">
        <v>672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17</v>
      </c>
      <c t="s" r="B1" s="2">
        <v>477</v>
      </c>
      <c t="s" r="J1" s="2">
        <v>1</v>
      </c>
    </row>
    <row r="2" spans="1:12">
      <c t="s" r="B2" s="2">
        <v>2</v>
      </c>
      <c t="s" r="C2" s="2">
        <v>406</v>
      </c>
      <c t="s" r="D2" s="2">
        <v>4</v>
      </c>
      <c t="s" r="E2" s="2">
        <v>407</v>
      </c>
      <c t="s" r="F2" s="2">
        <v>32</v>
      </c>
      <c t="s" r="G2" s="2">
        <v>345</v>
      </c>
      <c t="s" r="H2" s="2">
        <v>408</v>
      </c>
      <c t="s" r="I2" s="2">
        <v>409</v>
      </c>
      <c t="s" r="J2" s="2">
        <v>2</v>
      </c>
      <c t="s" r="K2" s="2">
        <v>32</v>
      </c>
      <c t="s" r="L2" s="2">
        <v>88</v>
      </c>
    </row>
    <row r="3" spans="1:12">
      <c t="s" r="A3" s="3">
        <v>797</v>
      </c>
    </row>
    <row r="4" spans="1:12">
      <c t="s" r="A4" s="4">
        <v>818</v>
      </c>
      <c t="n" r="B4" s="7">
        <v>128185</v>
      </c>
      <c t="n" r="C4" s="7">
        <v>139451</v>
      </c>
      <c t="n" r="D4" s="7">
        <v>150761</v>
      </c>
      <c t="n" r="E4" s="7">
        <v>150576</v>
      </c>
      <c t="n" r="F4" s="7">
        <v>140242</v>
      </c>
      <c t="n" r="G4" s="7">
        <v>146971</v>
      </c>
      <c t="n" r="H4" s="7">
        <v>151841</v>
      </c>
      <c t="n" r="I4" s="7">
        <v>141186</v>
      </c>
      <c t="n" r="J4" s="7">
        <v>568973</v>
      </c>
      <c t="n" r="K4" s="7">
        <v>580240</v>
      </c>
      <c t="n" r="L4" s="7">
        <v>542442</v>
      </c>
    </row>
    <row r="5" spans="1:12">
      <c t="s" r="A5" s="4">
        <v>819</v>
      </c>
      <c t="n" r="B5" s="6">
        <v>212804</v>
      </c>
      <c t="n" r="F5" s="6">
        <v>233591</v>
      </c>
      <c t="n" r="J5" s="6">
        <v>212804</v>
      </c>
      <c t="n" r="K5" s="6">
        <v>233591</v>
      </c>
      <c t="n" r="L5" s="6">
        <v>318547</v>
      </c>
    </row>
    <row r="6" spans="1:12">
      <c t="s" r="A6" s="4">
        <v>814</v>
      </c>
    </row>
    <row r="7" spans="1:12">
      <c t="s" r="A7" s="3">
        <v>797</v>
      </c>
    </row>
    <row r="8" spans="1:12">
      <c t="s" r="A8" s="4">
        <v>818</v>
      </c>
      <c t="n" r="J8" s="6">
        <v>385946</v>
      </c>
      <c t="n" r="K8" s="6">
        <v>380379</v>
      </c>
      <c t="n" r="L8" s="6">
        <v>339947</v>
      </c>
    </row>
    <row r="9" spans="1:12">
      <c t="s" r="A9" s="4">
        <v>819</v>
      </c>
      <c t="n" r="B9" s="6">
        <v>164272</v>
      </c>
      <c t="n" r="F9" s="6">
        <v>172074</v>
      </c>
      <c t="n" r="J9" s="6">
        <v>164272</v>
      </c>
      <c t="n" r="K9" s="6">
        <v>172074</v>
      </c>
      <c t="n" r="L9" s="6">
        <v>155773</v>
      </c>
    </row>
    <row r="10" spans="1:12">
      <c t="s" r="A10" s="4">
        <v>815</v>
      </c>
    </row>
    <row r="11" spans="1:12">
      <c t="s" r="A11" s="3">
        <v>797</v>
      </c>
    </row>
    <row r="12" spans="1:12">
      <c t="s" r="A12" s="4">
        <v>818</v>
      </c>
      <c t="n" r="J12" s="6">
        <v>183027</v>
      </c>
      <c t="n" r="K12" s="6">
        <v>199861</v>
      </c>
      <c t="n" r="L12" s="6">
        <v>202495</v>
      </c>
    </row>
    <row r="13" spans="1:12">
      <c t="s" r="A13" s="4">
        <v>819</v>
      </c>
      <c t="n" r="B13" s="6">
        <v>45213</v>
      </c>
      <c t="n" r="F13" s="6">
        <v>57969</v>
      </c>
      <c t="n" r="J13" s="6">
        <v>45213</v>
      </c>
      <c t="n" r="K13" s="6">
        <v>57969</v>
      </c>
      <c t="n" r="L13" s="6">
        <v>159001</v>
      </c>
    </row>
    <row r="14" spans="1:12">
      <c t="s" r="A14" s="4">
        <v>816</v>
      </c>
    </row>
    <row r="15" spans="1:12">
      <c t="s" r="A15" s="3">
        <v>797</v>
      </c>
    </row>
    <row r="16" spans="1:12">
      <c t="s" r="A16" s="4">
        <v>819</v>
      </c>
      <c t="n" r="B16" s="6">
        <v>3319</v>
      </c>
      <c t="n" r="F16" s="6">
        <v>3548</v>
      </c>
      <c t="n" r="J16" s="6">
        <v>3319</v>
      </c>
      <c t="n" r="K16" s="6">
        <v>3548</v>
      </c>
      <c t="n" r="L16" s="6">
        <v>3773</v>
      </c>
    </row>
    <row r="17" spans="1:12">
      <c t="s" r="A17" s="4">
        <v>820</v>
      </c>
    </row>
    <row r="18" spans="1:12">
      <c t="s" r="A18" s="3">
        <v>797</v>
      </c>
    </row>
    <row r="19" spans="1:12">
      <c t="s" r="A19" s="4">
        <v>818</v>
      </c>
      <c t="n" r="J19" s="6">
        <v>550495</v>
      </c>
      <c t="n" r="K19" s="6">
        <v>561367</v>
      </c>
      <c t="n" r="L19" s="6">
        <v>523282</v>
      </c>
    </row>
    <row r="20" spans="1:12">
      <c t="s" r="A20" s="4">
        <v>819</v>
      </c>
      <c t="n" r="B20" s="6">
        <v>182321</v>
      </c>
      <c t="n" r="F20" s="6">
        <v>195981</v>
      </c>
      <c t="n" r="J20" s="6">
        <v>182321</v>
      </c>
      <c t="n" r="K20" s="6">
        <v>195981</v>
      </c>
      <c t="n" r="L20" s="6">
        <v>274750</v>
      </c>
    </row>
    <row r="21" spans="1:12">
      <c t="s" r="A21" s="4">
        <v>821</v>
      </c>
    </row>
    <row r="22" spans="1:12">
      <c t="s" r="A22" s="3">
        <v>797</v>
      </c>
    </row>
    <row r="23" spans="1:12">
      <c t="s" r="A23" s="4">
        <v>818</v>
      </c>
      <c t="n" r="J23" s="6">
        <v>385946</v>
      </c>
      <c t="n" r="K23" s="6">
        <v>380379</v>
      </c>
      <c t="n" r="L23" s="6">
        <v>339947</v>
      </c>
    </row>
    <row r="24" spans="1:12">
      <c t="s" r="A24" s="4">
        <v>819</v>
      </c>
      <c t="n" r="B24" s="6">
        <v>164272</v>
      </c>
      <c t="n" r="F24" s="6">
        <v>172074</v>
      </c>
      <c t="n" r="J24" s="6">
        <v>164272</v>
      </c>
      <c t="n" r="K24" s="6">
        <v>172074</v>
      </c>
      <c t="n" r="L24" s="6">
        <v>155773</v>
      </c>
    </row>
    <row r="25" spans="1:12">
      <c t="s" r="A25" s="4">
        <v>822</v>
      </c>
    </row>
    <row r="26" spans="1:12">
      <c t="s" r="A26" s="3">
        <v>797</v>
      </c>
    </row>
    <row r="27" spans="1:12">
      <c t="s" r="A27" s="4">
        <v>818</v>
      </c>
      <c t="n" r="J27" s="6">
        <v>164549</v>
      </c>
      <c t="n" r="K27" s="6">
        <v>180988</v>
      </c>
      <c t="n" r="L27" s="6">
        <v>183335</v>
      </c>
    </row>
    <row r="28" spans="1:12">
      <c t="s" r="A28" s="4">
        <v>819</v>
      </c>
      <c t="n" r="B28" s="6">
        <v>14730</v>
      </c>
      <c t="n" r="F28" s="6">
        <v>20359</v>
      </c>
      <c t="n" r="J28" s="6">
        <v>14730</v>
      </c>
      <c t="n" r="K28" s="6">
        <v>20359</v>
      </c>
      <c t="n" r="L28" s="6">
        <v>115204</v>
      </c>
    </row>
    <row r="29" spans="1:12">
      <c t="s" r="A29" s="4">
        <v>823</v>
      </c>
    </row>
    <row r="30" spans="1:12">
      <c t="s" r="A30" s="3">
        <v>797</v>
      </c>
    </row>
    <row r="31" spans="1:12">
      <c t="s" r="A31" s="4">
        <v>819</v>
      </c>
      <c t="n" r="B31" s="6">
        <v>3319</v>
      </c>
      <c t="n" r="F31" s="6">
        <v>3548</v>
      </c>
      <c t="n" r="J31" s="6">
        <v>3319</v>
      </c>
      <c t="n" r="K31" s="6">
        <v>3548</v>
      </c>
      <c t="n" r="L31" s="6">
        <v>3773</v>
      </c>
    </row>
    <row r="32" spans="1:12">
      <c t="s" r="A32" s="4">
        <v>824</v>
      </c>
    </row>
    <row r="33" spans="1:12">
      <c t="s" r="A33" s="3">
        <v>797</v>
      </c>
    </row>
    <row r="34" spans="1:12">
      <c t="s" r="A34" s="4">
        <v>818</v>
      </c>
      <c t="n" r="J34" s="6">
        <v>17233</v>
      </c>
      <c t="n" r="K34" s="6">
        <v>17503</v>
      </c>
      <c t="n" r="L34" s="6">
        <v>18694</v>
      </c>
    </row>
    <row r="35" spans="1:12">
      <c t="s" r="A35" s="4">
        <v>819</v>
      </c>
      <c t="n" r="B35" s="6">
        <v>53</v>
      </c>
      <c t="n" r="F35" s="6">
        <v>54</v>
      </c>
      <c t="n" r="J35" s="6">
        <v>53</v>
      </c>
      <c t="n" r="K35" s="6">
        <v>54</v>
      </c>
      <c t="n" r="L35" s="6">
        <v>40</v>
      </c>
    </row>
    <row r="36" spans="1:12">
      <c t="s" r="A36" s="4">
        <v>825</v>
      </c>
    </row>
    <row r="37" spans="1:12">
      <c t="s" r="A37" s="3">
        <v>797</v>
      </c>
    </row>
    <row r="38" spans="1:12">
      <c t="s" r="A38" s="4">
        <v>818</v>
      </c>
      <c t="n" r="J38" s="6">
        <v>17233</v>
      </c>
      <c t="n" r="K38" s="6">
        <v>17503</v>
      </c>
      <c t="n" r="L38" s="6">
        <v>18694</v>
      </c>
    </row>
    <row r="39" spans="1:12">
      <c t="s" r="A39" s="4">
        <v>819</v>
      </c>
      <c t="n" r="B39" s="6">
        <v>53</v>
      </c>
      <c t="n" r="F39" s="6">
        <v>54</v>
      </c>
      <c t="n" r="J39" s="6">
        <v>53</v>
      </c>
      <c t="n" r="K39" s="6">
        <v>54</v>
      </c>
      <c t="n" r="L39" s="6">
        <v>40</v>
      </c>
    </row>
    <row r="40" spans="1:12">
      <c t="s" r="A40" s="4">
        <v>826</v>
      </c>
    </row>
    <row r="41" spans="1:12">
      <c t="s" r="A41" s="3">
        <v>797</v>
      </c>
    </row>
    <row r="42" spans="1:12">
      <c t="s" r="A42" s="4">
        <v>818</v>
      </c>
      <c t="n" r="J42" s="6">
        <v>1245</v>
      </c>
      <c t="n" r="K42" s="6">
        <v>1370</v>
      </c>
      <c t="n" r="L42" s="6">
        <v>466</v>
      </c>
    </row>
    <row r="43" spans="1:12">
      <c t="s" r="A43" s="4">
        <v>819</v>
      </c>
      <c t="n" r="B43" s="6">
        <v>30430</v>
      </c>
      <c t="n" r="F43" s="6">
        <v>37556</v>
      </c>
      <c t="n" r="J43" s="6">
        <v>30430</v>
      </c>
      <c t="n" r="K43" s="6">
        <v>37556</v>
      </c>
      <c t="n" r="L43" s="6">
        <v>43757</v>
      </c>
    </row>
    <row r="44" spans="1:12">
      <c t="s" r="A44" s="4">
        <v>827</v>
      </c>
    </row>
    <row r="45" spans="1:12">
      <c t="s" r="A45" s="3">
        <v>797</v>
      </c>
    </row>
    <row r="46" spans="1:12">
      <c t="s" r="A46" s="4">
        <v>818</v>
      </c>
      <c t="n" r="J46" s="6">
        <v>1245</v>
      </c>
      <c t="n" r="K46" s="6">
        <v>1370</v>
      </c>
      <c t="n" r="L46" s="6">
        <v>466</v>
      </c>
    </row>
    <row r="47" spans="1:12">
      <c t="s" r="A47" s="4">
        <v>819</v>
      </c>
      <c t="n" r="B47" s="7">
        <v>30430</v>
      </c>
      <c t="n" r="F47" s="7">
        <v>37556</v>
      </c>
      <c t="n" r="J47" s="7">
        <v>30430</v>
      </c>
      <c t="n" r="K47" s="7">
        <v>37556</v>
      </c>
      <c t="n" r="L47" s="7">
        <v>4375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28</v>
      </c>
      <c t="s" r="B1" s="2">
        <v>475</v>
      </c>
    </row>
    <row r="2" spans="1:2">
      <c t="s" r="A2" s="3">
        <v>216</v>
      </c>
    </row>
    <row r="3" spans="1:2">
      <c t="n" r="A3" s="6">
        <v>2017</v>
      </c>
      <c t="n" r="B3" s="7">
        <v>5976</v>
      </c>
    </row>
    <row r="4" spans="1:2">
      <c t="n" r="A4" s="6">
        <v>2018</v>
      </c>
      <c t="n" r="B4" s="6">
        <v>3892</v>
      </c>
    </row>
    <row r="5" spans="1:2">
      <c t="n" r="A5" s="6">
        <v>2019</v>
      </c>
      <c t="n" r="B5" s="6">
        <v>2460</v>
      </c>
    </row>
    <row r="6" spans="1:2">
      <c t="n" r="A6" s="6">
        <v>2020</v>
      </c>
      <c t="n" r="B6" s="6">
        <v>2244</v>
      </c>
    </row>
    <row r="7" spans="1:2">
      <c t="n" r="A7" s="6">
        <v>2021</v>
      </c>
      <c t="n" r="B7" s="6">
        <v>1595</v>
      </c>
    </row>
    <row r="8" spans="1:2">
      <c t="s" r="A8" s="4">
        <v>829</v>
      </c>
      <c t="n" r="B8" s="6">
        <v>127</v>
      </c>
    </row>
    <row r="9" spans="1:2">
      <c t="s" r="A9" s="4">
        <v>117</v>
      </c>
      <c t="n" r="B9" s="7">
        <v>1629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0</v>
      </c>
      <c t="s" r="B1" s="2">
        <v>1</v>
      </c>
    </row>
    <row r="2" spans="1:4">
      <c t="s" r="B2" s="2">
        <v>2</v>
      </c>
      <c t="s" r="C2" s="2">
        <v>32</v>
      </c>
      <c t="s" r="D2" s="2">
        <v>88</v>
      </c>
    </row>
    <row r="3" spans="1:4">
      <c t="s" r="A3" s="3">
        <v>216</v>
      </c>
    </row>
    <row r="4" spans="1:4">
      <c t="s" r="A4" s="4">
        <v>831</v>
      </c>
      <c t="n" r="B4" s="11">
        <v>7.9</v>
      </c>
      <c t="n" r="C4" s="11">
        <v>7.7</v>
      </c>
      <c t="n" r="D4" s="7">
        <v>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2</v>
      </c>
      <c t="s" r="B1" s="2">
        <v>1</v>
      </c>
    </row>
    <row r="2" spans="1:4">
      <c t="s" r="B2" s="2">
        <v>2</v>
      </c>
      <c t="s" r="C2" s="2">
        <v>32</v>
      </c>
      <c t="s" r="D2" s="2">
        <v>88</v>
      </c>
    </row>
    <row r="3" spans="1:4">
      <c t="s" r="A3" s="3">
        <v>219</v>
      </c>
    </row>
    <row r="4" spans="1:4">
      <c t="s" r="A4" s="4">
        <v>833</v>
      </c>
      <c t="n" r="B4" s="7">
        <v>1636</v>
      </c>
      <c t="n" r="C4" s="7">
        <v>1793</v>
      </c>
      <c t="n" r="D4" s="7">
        <v>1195</v>
      </c>
    </row>
    <row r="5" spans="1:4">
      <c t="s" r="A5" s="4">
        <v>834</v>
      </c>
      <c t="n" r="B5" s="7">
        <v>20835</v>
      </c>
      <c t="n" r="C5" s="7">
        <v>19523</v>
      </c>
      <c t="n" r="D5" s="7">
        <v>177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35</v>
      </c>
      <c t="s" r="B1" s="2">
        <v>477</v>
      </c>
      <c t="s" r="J1" s="2">
        <v>1</v>
      </c>
    </row>
    <row r="2" spans="1:12">
      <c t="s" r="B2" s="2">
        <v>2</v>
      </c>
      <c t="s" r="C2" s="2">
        <v>406</v>
      </c>
      <c t="s" r="D2" s="2">
        <v>4</v>
      </c>
      <c t="s" r="E2" s="2">
        <v>407</v>
      </c>
      <c t="s" r="F2" s="2">
        <v>32</v>
      </c>
      <c t="s" r="G2" s="2">
        <v>345</v>
      </c>
      <c t="s" r="H2" s="2">
        <v>408</v>
      </c>
      <c t="s" r="I2" s="2">
        <v>409</v>
      </c>
      <c t="s" r="J2" s="2">
        <v>2</v>
      </c>
      <c t="s" r="K2" s="2">
        <v>32</v>
      </c>
      <c t="s" r="L2" s="2">
        <v>88</v>
      </c>
    </row>
    <row r="3" spans="1:12">
      <c t="s" r="A3" s="3">
        <v>222</v>
      </c>
    </row>
    <row r="4" spans="1:12">
      <c t="s" r="A4" s="4">
        <v>90</v>
      </c>
      <c t="n" r="B4" s="7">
        <v>128185</v>
      </c>
      <c t="n" r="C4" s="7">
        <v>139451</v>
      </c>
      <c t="n" r="D4" s="7">
        <v>150761</v>
      </c>
      <c t="n" r="E4" s="7">
        <v>150576</v>
      </c>
      <c t="n" r="F4" s="7">
        <v>140242</v>
      </c>
      <c t="n" r="G4" s="7">
        <v>146971</v>
      </c>
      <c t="n" r="H4" s="7">
        <v>151841</v>
      </c>
      <c t="n" r="I4" s="7">
        <v>141186</v>
      </c>
      <c t="n" r="J4" s="7">
        <v>568973</v>
      </c>
      <c t="n" r="K4" s="7">
        <v>580240</v>
      </c>
      <c t="n" r="L4" s="7">
        <v>542442</v>
      </c>
    </row>
    <row r="5" spans="1:12">
      <c t="s" r="A5" s="4">
        <v>92</v>
      </c>
      <c t="n" r="B5" s="6">
        <v>33991</v>
      </c>
      <c t="n" r="C5" s="6">
        <v>40574</v>
      </c>
      <c t="n" r="D5" s="6">
        <v>40630</v>
      </c>
      <c t="n" r="E5" s="6">
        <v>37544</v>
      </c>
      <c t="n" r="F5" s="6">
        <v>35384</v>
      </c>
      <c t="n" r="G5" s="6">
        <v>36516</v>
      </c>
      <c t="n" r="H5" s="6">
        <v>38188</v>
      </c>
      <c t="n" r="I5" s="6">
        <v>35388</v>
      </c>
      <c t="n" r="J5" s="6">
        <v>152739</v>
      </c>
      <c t="n" r="K5" s="6">
        <v>145476</v>
      </c>
      <c t="n" r="L5" s="6">
        <v>143793</v>
      </c>
    </row>
    <row r="6" spans="1:12">
      <c t="s" r="A6" s="4">
        <v>103</v>
      </c>
      <c t="n" r="B6" s="6">
        <v>4845</v>
      </c>
      <c t="n" r="C6" s="6">
        <v>10674</v>
      </c>
      <c t="n" r="D6" s="6">
        <v>11046</v>
      </c>
      <c t="n" r="E6" s="6">
        <v>9171</v>
      </c>
      <c t="n" r="F6" s="6">
        <v>8598</v>
      </c>
      <c t="n" r="G6" s="6">
        <v>-71179</v>
      </c>
      <c t="n" r="H6" s="6">
        <v>10016</v>
      </c>
      <c t="n" r="I6" s="6">
        <v>8032</v>
      </c>
      <c t="n" r="J6" s="6">
        <v>35736</v>
      </c>
      <c t="n" r="K6" s="6">
        <v>-44533</v>
      </c>
      <c t="n" r="L6" s="6">
        <v>13189</v>
      </c>
    </row>
    <row r="7" spans="1:12">
      <c t="s" r="A7" s="4">
        <v>836</v>
      </c>
      <c t="n" r="B7" s="7">
        <v>4516</v>
      </c>
      <c t="n" r="C7" s="7">
        <v>4516</v>
      </c>
      <c t="n" r="D7" s="7">
        <v>4516</v>
      </c>
      <c t="n" r="E7" s="7">
        <v>4496</v>
      </c>
      <c t="n" r="F7" s="7">
        <v>4502</v>
      </c>
      <c t="n" r="G7" s="7">
        <v>4548</v>
      </c>
      <c t="n" r="H7" s="7">
        <v>4574</v>
      </c>
      <c t="n" r="I7" s="7">
        <v>4567</v>
      </c>
      <c t="n" r="J7" s="7">
        <v>18044</v>
      </c>
      <c t="n" r="K7" s="7">
        <v>18191</v>
      </c>
      <c t="n" r="L7" s="7">
        <v>13765</v>
      </c>
    </row>
    <row r="8" spans="1:12">
      <c t="s" r="A8" s="3">
        <v>837</v>
      </c>
    </row>
    <row r="9" spans="1:12">
      <c t="s" r="A9" s="4">
        <v>838</v>
      </c>
      <c t="n" r="B9" s="8">
        <v>0.19</v>
      </c>
      <c t="n" r="C9" s="8">
        <v>0.42</v>
      </c>
      <c t="n" r="D9" s="8">
        <v>0.43</v>
      </c>
      <c t="n" r="E9" s="8">
        <v>0.36</v>
      </c>
      <c t="n" r="F9" s="8">
        <v>0.34</v>
      </c>
      <c t="n" r="G9" s="8">
        <v>-2.76</v>
      </c>
      <c t="n" r="H9" s="8">
        <v>0.39</v>
      </c>
      <c t="n" r="I9" s="8">
        <v>0.31</v>
      </c>
      <c t="n" r="J9" s="8">
        <v>1.39</v>
      </c>
      <c t="n" r="K9" s="8">
        <v>-1.72</v>
      </c>
      <c t="n" r="L9" s="8">
        <v>0.5</v>
      </c>
    </row>
    <row r="10" spans="1:12">
      <c t="s" r="A10" s="4">
        <v>839</v>
      </c>
      <c t="n" r="B10" s="9">
        <v>0.19</v>
      </c>
      <c t="n" r="C10" s="9">
        <v>0.41</v>
      </c>
      <c t="n" r="D10" s="9">
        <v>0.43</v>
      </c>
      <c t="n" r="E10" s="9">
        <v>0.36</v>
      </c>
      <c t="n" r="F10" s="9">
        <v>0.34</v>
      </c>
      <c t="n" r="G10" s="9">
        <v>-2.76</v>
      </c>
      <c t="n" r="H10" s="9">
        <v>0.39</v>
      </c>
      <c t="n" r="I10" s="9">
        <v>0.31</v>
      </c>
      <c t="n" r="J10" s="9">
        <v>1.39</v>
      </c>
      <c t="n" r="K10" s="9">
        <v>-1.72</v>
      </c>
      <c t="n" r="L10" s="9">
        <v>0.5</v>
      </c>
    </row>
    <row r="11" spans="1:12">
      <c t="s" r="A11" s="4">
        <v>169</v>
      </c>
      <c t="n" r="B11" s="10">
        <v>0.175</v>
      </c>
      <c t="n" r="C11" s="10">
        <v>0.175</v>
      </c>
      <c t="n" r="D11" s="10">
        <v>0.175</v>
      </c>
      <c t="n" r="E11" s="10">
        <v>0.175</v>
      </c>
      <c t="n" r="F11" s="10">
        <v>0.175</v>
      </c>
      <c t="n" r="G11" s="10">
        <v>0.175</v>
      </c>
      <c t="n" r="H11" s="10">
        <v>0.175</v>
      </c>
      <c t="n" r="I11" s="10">
        <v>0.175</v>
      </c>
      <c t="n" r="J11" s="10">
        <v>0.7</v>
      </c>
      <c t="n" r="K11" s="10">
        <v>0.7</v>
      </c>
      <c t="n" r="L11" s="10">
        <v>0.52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840</v>
      </c>
      <c t="s" r="B1" s="2">
        <v>477</v>
      </c>
      <c t="s" r="D1" s="2">
        <v>1</v>
      </c>
    </row>
    <row r="2" spans="1:6">
      <c t="s" r="B2" s="2">
        <v>2</v>
      </c>
      <c t="s" r="C2" s="2">
        <v>345</v>
      </c>
      <c t="s" r="D2" s="2">
        <v>2</v>
      </c>
      <c t="s" r="E2" s="2">
        <v>32</v>
      </c>
      <c t="s" r="F2" s="2">
        <v>88</v>
      </c>
    </row>
    <row r="3" spans="1:6">
      <c t="s" r="A3" s="3">
        <v>222</v>
      </c>
    </row>
    <row r="4" spans="1:6">
      <c t="s" r="A4" s="4">
        <v>841</v>
      </c>
      <c t="n" r="C4" s="7">
        <v>55900</v>
      </c>
      <c t="n" r="D4" s="7">
        <v>0</v>
      </c>
      <c t="n" r="E4" s="7">
        <v>55923</v>
      </c>
    </row>
    <row r="5" spans="1:6">
      <c t="s" r="A5" s="4">
        <v>842</v>
      </c>
      <c t="n" r="B5" s="7">
        <v>4100</v>
      </c>
      <c t="n" r="C5" s="6">
        <v>37400</v>
      </c>
    </row>
    <row r="6" spans="1:6">
      <c t="s" r="A6" s="4">
        <v>441</v>
      </c>
      <c t="n" r="C6" s="7">
        <v>93300</v>
      </c>
      <c t="n" r="D6" s="7">
        <v>4130</v>
      </c>
      <c t="n" r="E6" s="7">
        <v>93324</v>
      </c>
      <c t="n" r="F6" s="7">
        <v>24226</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43</v>
      </c>
      <c t="s" r="B1" s="2">
        <v>2</v>
      </c>
      <c t="s" r="C1" s="2">
        <v>32</v>
      </c>
      <c t="s" r="D1" s="2">
        <v>88</v>
      </c>
      <c t="s" r="E1" s="2">
        <v>554</v>
      </c>
    </row>
    <row r="2" spans="1:5">
      <c t="s" r="A2" s="3">
        <v>844</v>
      </c>
    </row>
    <row r="3" spans="1:5">
      <c t="s" r="A3" s="4">
        <v>845</v>
      </c>
      <c t="n" r="B3" s="7">
        <v>250000</v>
      </c>
    </row>
    <row r="4" spans="1:5">
      <c t="s" r="A4" s="4">
        <v>846</v>
      </c>
      <c t="n" r="B4" s="6">
        <v>7300000</v>
      </c>
    </row>
    <row r="5" spans="1:5">
      <c t="s" r="A5" s="4">
        <v>847</v>
      </c>
      <c t="n" r="B5" s="6">
        <v>10425000</v>
      </c>
      <c t="n" r="C5" s="7">
        <v>15346000</v>
      </c>
      <c t="n" r="D5" s="7">
        <v>5316000</v>
      </c>
      <c t="n" r="E5" s="7">
        <v>6232000</v>
      </c>
    </row>
    <row r="6" spans="1:5">
      <c t="s" r="A6" s="4">
        <v>824</v>
      </c>
    </row>
    <row r="7" spans="1:5">
      <c t="s" r="A7" s="3">
        <v>844</v>
      </c>
    </row>
    <row r="8" spans="1:5">
      <c t="s" r="A8" s="4">
        <v>847</v>
      </c>
      <c t="n" r="B8" s="6">
        <v>400000</v>
      </c>
    </row>
    <row r="9" spans="1:5">
      <c t="s" r="A9" s="4">
        <v>826</v>
      </c>
    </row>
    <row r="10" spans="1:5">
      <c t="s" r="A10" s="3">
        <v>844</v>
      </c>
    </row>
    <row r="11" spans="1:5">
      <c t="s" r="A11" s="4">
        <v>847</v>
      </c>
      <c t="n" r="B11" s="7">
        <v>2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48</v>
      </c>
      <c t="s" r="B1" s="2">
        <v>849</v>
      </c>
      <c t="s" r="C1" s="2">
        <v>344</v>
      </c>
      <c t="s" r="D1" s="2">
        <v>346</v>
      </c>
      <c t="s" r="E1" s="2">
        <v>850</v>
      </c>
    </row>
    <row r="2" spans="1:5">
      <c t="s" r="A2" s="4">
        <v>851</v>
      </c>
    </row>
    <row r="3" spans="1:5">
      <c t="s" r="A3" s="3">
        <v>852</v>
      </c>
    </row>
    <row r="4" spans="1:5">
      <c t="s" r="A4" s="4">
        <v>853</v>
      </c>
      <c t="n" r="B4" s="7">
        <v>25000000</v>
      </c>
    </row>
    <row r="5" spans="1:5">
      <c t="s" r="A5" s="4">
        <v>854</v>
      </c>
    </row>
    <row r="6" spans="1:5">
      <c t="s" r="A6" s="3">
        <v>852</v>
      </c>
    </row>
    <row r="7" spans="1:5">
      <c t="s" r="A7" s="4">
        <v>853</v>
      </c>
      <c t="n" r="B7" s="7">
        <v>35000000</v>
      </c>
    </row>
    <row r="8" spans="1:5">
      <c t="s" r="A8" s="4">
        <v>855</v>
      </c>
    </row>
    <row r="9" spans="1:5">
      <c t="s" r="A9" s="3">
        <v>852</v>
      </c>
    </row>
    <row r="10" spans="1:5">
      <c t="s" r="A10" s="4">
        <v>856</v>
      </c>
      <c t="n" r="E10" s="7">
        <v>600000</v>
      </c>
    </row>
    <row r="11" spans="1:5">
      <c t="s" r="A11" s="4">
        <v>369</v>
      </c>
    </row>
    <row r="12" spans="1:5">
      <c t="s" r="A12" s="3">
        <v>852</v>
      </c>
    </row>
    <row r="13" spans="1:5">
      <c t="s" r="A13" s="4">
        <v>857</v>
      </c>
      <c t="n" r="D13" s="7">
        <v>88000000</v>
      </c>
    </row>
    <row r="14" spans="1:5">
      <c t="s" r="A14" s="4">
        <v>371</v>
      </c>
      <c t="n" r="D14" s="6">
        <v>76000000</v>
      </c>
    </row>
    <row r="15" spans="1:5">
      <c t="s" r="A15" s="4">
        <v>858</v>
      </c>
      <c t="n" r="D15" s="7">
        <v>12000000</v>
      </c>
    </row>
    <row r="16" spans="1:5">
      <c t="s" r="A16" s="4">
        <v>859</v>
      </c>
      <c t="s" r="D16" s="4">
        <v>860</v>
      </c>
    </row>
    <row r="17" spans="1:5">
      <c t="s" r="A17" s="4">
        <v>373</v>
      </c>
      <c t="n" r="C17" s="7">
        <v>3000000</v>
      </c>
    </row>
    <row r="18" spans="1:5">
      <c t="s" r="A18" s="4">
        <v>861</v>
      </c>
    </row>
    <row r="19" spans="1:5">
      <c t="s" r="A19" s="3">
        <v>852</v>
      </c>
    </row>
    <row r="20" spans="1:5">
      <c t="s" r="A20" s="4">
        <v>371</v>
      </c>
      <c t="n" r="C20" s="6">
        <v>110000000</v>
      </c>
    </row>
    <row r="21" spans="1:5">
      <c t="s" r="A21" s="4">
        <v>373</v>
      </c>
      <c t="n" r="C21" s="7">
        <v>3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Significant Accounting Policies</vt:lpstr>
      <vt:lpstr>Accounts Receivable and Allowan</vt:lpstr>
      <vt:lpstr>Inventories</vt:lpstr>
      <vt:lpstr>Acquisitions</vt:lpstr>
      <vt:lpstr>Goodwill and Other Intangible A</vt:lpstr>
      <vt:lpstr>Other Accrued Expenses</vt:lpstr>
      <vt:lpstr>Long-Term Debt</vt:lpstr>
      <vt:lpstr>Shareholders' Equity</vt:lpstr>
      <vt:lpstr>Stock Option Plan and Stock Bas</vt:lpstr>
      <vt:lpstr>Pension Plan</vt:lpstr>
      <vt:lpstr>Income Taxes</vt:lpstr>
      <vt:lpstr>Earnings (loss) per Share</vt:lpstr>
      <vt:lpstr>Segment Information and Geograp</vt:lpstr>
      <vt:lpstr>Commitments and Contingencies</vt:lpstr>
      <vt:lpstr>Supplemental Cash Flow Informat</vt:lpstr>
      <vt:lpstr>Quarterly Consolidated Financia</vt:lpstr>
      <vt:lpstr>Concentrations of Risk</vt:lpstr>
      <vt:lpstr>Subsequent Events</vt:lpstr>
      <vt:lpstr>Significant Accounting Polici27</vt:lpstr>
      <vt:lpstr>Accounts Receivable and Allow28</vt:lpstr>
      <vt:lpstr>Inventories (Tables)</vt:lpstr>
      <vt:lpstr>Acquisitions (Tables)</vt:lpstr>
      <vt:lpstr>Goodwill and Other Intangible31</vt:lpstr>
      <vt:lpstr>Other Accrued Expenses (Tables)</vt:lpstr>
      <vt:lpstr>Long-Term Debt (Tables)</vt:lpstr>
      <vt:lpstr>Stock Option Plan and Stock B34</vt:lpstr>
      <vt:lpstr>Pension Plan (Tables)</vt:lpstr>
      <vt:lpstr>Income Taxes (Tables)</vt:lpstr>
      <vt:lpstr>Earnings (loss) per Share (Tabl</vt:lpstr>
      <vt:lpstr>Segment Information and Geogr38</vt:lpstr>
      <vt:lpstr>Commitments and Contingencies (</vt:lpstr>
      <vt:lpstr>Supplemental Cash Flow Inform40</vt:lpstr>
      <vt:lpstr>Quarterly Consolidated Financ41</vt:lpstr>
      <vt:lpstr>Significant Accounting Polici42</vt:lpstr>
      <vt:lpstr>Accounts Receivable and Allow43</vt:lpstr>
      <vt:lpstr>Inventories - Components of Inv</vt:lpstr>
      <vt:lpstr>Inventories - Additional Inform</vt:lpstr>
      <vt:lpstr>Acquisitions - Additional Infor</vt:lpstr>
      <vt:lpstr>Acquisitions - Summary of Preli</vt:lpstr>
      <vt:lpstr>Acquisitions - Summary of Opera</vt:lpstr>
      <vt:lpstr>Goodwill and Other Intangible49</vt:lpstr>
      <vt:lpstr>Goodwill and Other Intangible50</vt:lpstr>
      <vt:lpstr>Goodwill and Other Intangible51</vt:lpstr>
      <vt:lpstr>Goodwill and Other Intangible52</vt:lpstr>
      <vt:lpstr>Goodwill and Other Intangible53</vt:lpstr>
      <vt:lpstr>Goodwill and Other Intangible54</vt:lpstr>
      <vt:lpstr>Other Accrued Expenses - Compon</vt:lpstr>
      <vt:lpstr>Long-Term Debt - Summary of Lon</vt:lpstr>
      <vt:lpstr>Long-Term Debt - Additional Inf</vt:lpstr>
      <vt:lpstr>Shareholders' Equity - Addition</vt:lpstr>
      <vt:lpstr>Stock Option Plan and Stock B59</vt:lpstr>
      <vt:lpstr>Stock Option Plan and Stock B60</vt:lpstr>
      <vt:lpstr>Stock Option Plan and Stock B61</vt:lpstr>
      <vt:lpstr>Stock Option Plan and Stock B62</vt:lpstr>
      <vt:lpstr>Stock Option Plan and Stock B63</vt:lpstr>
      <vt:lpstr>Stock Option Plan and Stock B64</vt:lpstr>
      <vt:lpstr>Stock Option Plan and Stock B65</vt:lpstr>
      <vt:lpstr>Pension Plan - Additional Infor</vt:lpstr>
      <vt:lpstr>Pension Plan - Company's Pensio</vt:lpstr>
      <vt:lpstr>Pension Plan - Company's Target</vt:lpstr>
      <vt:lpstr>Pension Plan - Plan's Fair Valu</vt:lpstr>
      <vt:lpstr>Pension Plan - Summary of Pensi</vt:lpstr>
      <vt:lpstr>Pension Plan - Schedule of Assu</vt:lpstr>
      <vt:lpstr>Pension Plan - Schedule of Accu</vt:lpstr>
      <vt:lpstr>Pension Plan - Schedule of Esti</vt:lpstr>
      <vt:lpstr>Income Taxes - Components of Pr</vt:lpstr>
      <vt:lpstr>Income Taxes - Additional Infor</vt:lpstr>
      <vt:lpstr>Income Taxes - Statutory U.S. F</vt:lpstr>
      <vt:lpstr>Income Taxes - Components of De</vt:lpstr>
      <vt:lpstr>Income Taxes - Reconciliation o</vt:lpstr>
      <vt:lpstr>Earnings (Loss) Per Share - Com</vt:lpstr>
      <vt:lpstr>Earnings (Loss) Per Share - Add</vt:lpstr>
      <vt:lpstr>Segment Information and Geogr81</vt:lpstr>
      <vt:lpstr>Segment Information and Geogr82</vt:lpstr>
      <vt:lpstr>Segment Information and Geogr83</vt:lpstr>
      <vt:lpstr>Commitments and Contingencies -</vt:lpstr>
      <vt:lpstr>Commitments and Contingencies85</vt:lpstr>
      <vt:lpstr>Supplemental Cash Flow Inform86</vt:lpstr>
      <vt:lpstr>Quarterly Consolidated Financ87</vt:lpstr>
      <vt:lpstr>Quarterly Consolidated Financ88</vt:lpstr>
      <vt:lpstr>Concentrations of Risk - Addit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7:20:51Z</dcterms:created>
  <dcterms:modified xmlns:dcterms="http://purl.org/dc/terms/" xmlns:xsi="http://www.w3.org/2001/XMLSchema-instance" xsi:type="dcterms:W3CDTF">2016-05-11T17:20:51Z</dcterms:modified>
  <dc:title xmlns:dc="http://purl.org/dc/elements/1.1/">Untitled</dc:title>
  <dc:description xmlns:dc="http://purl.org/dc/elements/1.1/"/>
  <dc:subject xmlns:dc="http://purl.org/dc/elements/1.1/"/>
  <cp:keywords/>
  <cp:category/>
</cp:coreProperties>
</file>